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Unit" sheetId="5" r:id="rId5"/>
    <s:sheet name="Consolidated Statements of Uni6" sheetId="6" r:id="rId6"/>
    <s:sheet name="Consolidated Statement of Cash " sheetId="7" r:id="rId7"/>
    <s:sheet name="Summary of Significant Accounti" sheetId="8" r:id="rId8"/>
    <s:sheet name="Fair Values of Financial Instru" sheetId="9" r:id="rId9"/>
    <s:sheet name="Long-Term Debt" sheetId="10" r:id="rId10"/>
    <s:sheet name="Acquisitions" sheetId="11" r:id="rId11"/>
    <s:sheet name="Related Party Transactions" sheetId="12" r:id="rId12"/>
    <s:sheet name="Commitments and Contingencies" sheetId="13" r:id="rId13"/>
    <s:sheet name="Business and Credit Concentrati" sheetId="14" r:id="rId14"/>
    <s:sheet name="Fair Value Measurements" sheetId="15" r:id="rId15"/>
    <s:sheet name="Derivative Financial Instrument" sheetId="16" r:id="rId16"/>
    <s:sheet name="Sales to Major Customers" sheetId="17" r:id="rId17"/>
    <s:sheet name="Asset Retirement Obligation" sheetId="18" r:id="rId18"/>
    <s:sheet name="Partners' Equity" sheetId="19" r:id="rId19"/>
    <s:sheet name="Unit-Based Compensation" sheetId="20" r:id="rId20"/>
    <s:sheet name="Subsidiary Guarantors" sheetId="21" r:id="rId21"/>
    <s:sheet name="Subsequent Events" sheetId="22" r:id="rId22"/>
    <s:sheet name="Summary of Significant Accoun23" sheetId="23" r:id="rId23"/>
    <s:sheet name="Summary of Significant Accoun24" sheetId="24" r:id="rId24"/>
    <s:sheet name="Long-Term Debt (Tables)" sheetId="25" r:id="rId25"/>
    <s:sheet name="Acquisitions (Tables)" sheetId="26" r:id="rId26"/>
    <s:sheet name="Fair Value Measurements (Tables" sheetId="27" r:id="rId27"/>
    <s:sheet name="Derivative Financial Instrume28" sheetId="28" r:id="rId28"/>
    <s:sheet name="Sales to Major Customers (Table" sheetId="29" r:id="rId29"/>
    <s:sheet name="Asset Retirement Obligation (Ta" sheetId="30" r:id="rId30"/>
    <s:sheet name="Partners' Equity (Tables)" sheetId="31" r:id="rId31"/>
    <s:sheet name="Unit-Based Compensation (Table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Fair Values of Financial Inst38" sheetId="38" r:id="rId38"/>
    <s:sheet name="Long-Term Debt - Schedule of Lo" sheetId="39" r:id="rId39"/>
    <s:sheet name="Long-Term Debt - Credit Facilit" sheetId="40" r:id="rId40"/>
    <s:sheet name="Long-Term Debt - Senior Notes (" sheetId="41" r:id="rId41"/>
    <s:sheet name="Acquisitions (Details)" sheetId="42" r:id="rId42"/>
    <s:sheet name="Related Party Transactions (Det" sheetId="43" r:id="rId43"/>
    <s:sheet name="Commitments and Contingencies (" sheetId="44" r:id="rId44"/>
    <s:sheet name="Business and Credit Concentra45" sheetId="45" r:id="rId45"/>
    <s:sheet name="Fair Value Measurements (Detail" sheetId="46" r:id="rId46"/>
    <s:sheet name="Derivative Financial Instrume47" sheetId="47" r:id="rId47"/>
    <s:sheet name="Derivative Financial Instrume48" sheetId="48" r:id="rId48"/>
    <s:sheet name="Derivative Financial Instrume49" sheetId="49" r:id="rId49"/>
    <s:sheet name="Derivative Financial Instrume50" sheetId="50" r:id="rId50"/>
    <s:sheet name="Sales to Major Customers (Detai" sheetId="51" r:id="rId51"/>
    <s:sheet name="Asset Retirement Obligation (De" sheetId="52" r:id="rId52"/>
    <s:sheet name="Asset Retirement Obligation Nar" sheetId="53" r:id="rId53"/>
    <s:sheet name="Partners' Equity - Preferred Un" sheetId="54" r:id="rId54"/>
    <s:sheet name="Partners' Equity - Income (loss" sheetId="55" r:id="rId55"/>
    <s:sheet name="Unit-Based Compensation - LTIP " sheetId="56" r:id="rId56"/>
    <s:sheet name="Unit-Based Compensation - UAR A" sheetId="57" r:id="rId57"/>
    <s:sheet name="Unit-Based Compensation - Statu" sheetId="58" r:id="rId58"/>
    <s:sheet name="Unit-Based Compensation - Weigh" sheetId="59" r:id="rId59"/>
    <s:sheet name="Unit-Based Compensation - Phant" sheetId="60" r:id="rId60"/>
    <s:sheet name="Subsidiary Guarantor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810">
  <si>
    <t>Document and Entity Information - USD ($) $ in Millions</t>
  </si>
  <si>
    <t>12 Months Ended</t>
  </si>
  <si>
    <t>Dec. 31, 2015</t>
  </si>
  <si>
    <t>Feb. 22, 2016</t>
  </si>
  <si>
    <t>Jun. 30, 2015</t>
  </si>
  <si>
    <t>Document and Entity Information [Abstract]</t>
  </si>
  <si>
    <t>Entity Registrant Name</t>
  </si>
  <si>
    <t>LEGACY RESERVES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t>
  </si>
  <si>
    <t>Accounts receivable, net:</t>
  </si>
  <si>
    <t>Oil and natural gas</t>
  </si>
  <si>
    <t>Joint interest owners</t>
  </si>
  <si>
    <t>Other</t>
  </si>
  <si>
    <t>Fair value of derivatives</t>
  </si>
  <si>
    <t>Prepaid expenses and other current assets</t>
  </si>
  <si>
    <t>Total current assets</t>
  </si>
  <si>
    <t>Oil and natural gas properties, at cost:</t>
  </si>
  <si>
    <t>Proved oil and natural gas properties using the successful efforts method of accounting</t>
  </si>
  <si>
    <t>Unproved properties</t>
  </si>
  <si>
    <t>Accumulated depletion, depreciation, amortization and impairment</t>
  </si>
  <si>
    <t>Total oil and natural gas assets</t>
  </si>
  <si>
    <t>Other property and equipment, net of accumulated depreciation and amortization of $8,915 and $7,446, respectively</t>
  </si>
  <si>
    <t>Operating rights, net of amortization of $4,953 and $4,509, respectively</t>
  </si>
  <si>
    <t>Other assets, net of amortization of $15,563 and $12,551, respectively</t>
  </si>
  <si>
    <t>Investments in equity method investees</t>
  </si>
  <si>
    <t>Total assets</t>
  </si>
  <si>
    <t>Current liabilities:</t>
  </si>
  <si>
    <t>Accounts payable</t>
  </si>
  <si>
    <t>Accrued oil and natural gas liabilities</t>
  </si>
  <si>
    <t>Asset retirement obligation</t>
  </si>
  <si>
    <t>Total current liabilities</t>
  </si>
  <si>
    <t>Long-term debt</t>
  </si>
  <si>
    <t>Other long-term liabilities</t>
  </si>
  <si>
    <t>Total liabilities</t>
  </si>
  <si>
    <t>Commitments and contingencies</t>
  </si>
  <si>
    <t xml:space="preserve"> </t>
  </si>
  <si>
    <t>Partners’ equity (deficit):</t>
  </si>
  <si>
    <t>Limited partners' equity (deficit) - 68,949,961 and 68,910,784 units issued and outstanding at December 31, 2015 and 2014, respectively</t>
  </si>
  <si>
    <t>General partner’s equity (deficit) (approximately 0.03%)</t>
  </si>
  <si>
    <t>Total partners’ equity (deficit)</t>
  </si>
  <si>
    <t>Total liabilities and partners’ equity</t>
  </si>
  <si>
    <t>Incentive distribution equity - 100,000 units issued and outstanding at December 31, 2015 and December 31, 2014</t>
  </si>
  <si>
    <t>Incentive distribution equity</t>
  </si>
  <si>
    <t>Series A Preferred equity - 2,300,000 units issued and outstanding at December 31, 2015 and December 31, 2014</t>
  </si>
  <si>
    <t>Preferred equity</t>
  </si>
  <si>
    <t>Series B Preferred equity - 7,200,000 units issued and outstanding at December 31, 2015 and December 31, 2014</t>
  </si>
  <si>
    <t>Consolidated Balance Sheets (Parenthetical) - USD ($) $ in Thousands</t>
  </si>
  <si>
    <t>Other property and equipment, accumulated depreciation and amortization</t>
  </si>
  <si>
    <t>Operating rights, amortization</t>
  </si>
  <si>
    <t>Other assets, amortization</t>
  </si>
  <si>
    <t>Limited partners' equity, units issued (in shares)</t>
  </si>
  <si>
    <t>Limited partners' equity, units outstanding (in shares)</t>
  </si>
  <si>
    <t>General partner's equity, percent</t>
  </si>
  <si>
    <t>0.03%</t>
  </si>
  <si>
    <t>Incentive Distribution Equity</t>
  </si>
  <si>
    <t>Incentive distribution equity, units issued (in shares)</t>
  </si>
  <si>
    <t>Incentive distribution equity, units outstanding (in shares)</t>
  </si>
  <si>
    <t>Series A Preferred Equity</t>
  </si>
  <si>
    <t>Preferred equity, units issued (in shares)</t>
  </si>
  <si>
    <t>Preferred equity, units outstanding (in shares)</t>
  </si>
  <si>
    <t>Series B Preferred Equity</t>
  </si>
  <si>
    <t>Consolidated Statements of Operations - USD ($) shares in Thousands, $ in Thousands</t>
  </si>
  <si>
    <t>Dec. 31, 2013</t>
  </si>
  <si>
    <t>Revenues:</t>
  </si>
  <si>
    <t>Oil sales</t>
  </si>
  <si>
    <t>Natural gas liquids (NGL) sales</t>
  </si>
  <si>
    <t>Natural gas sales</t>
  </si>
  <si>
    <t>Total revenues</t>
  </si>
  <si>
    <t>Expenses:</t>
  </si>
  <si>
    <t>Oil and natural gas production</t>
  </si>
  <si>
    <t>Production and other taxes</t>
  </si>
  <si>
    <t>General and administrative</t>
  </si>
  <si>
    <t>Depletion, depreciation, amortization and accretion</t>
  </si>
  <si>
    <t>Impairment of long-lived assets</t>
  </si>
  <si>
    <t>(Gain) loss on disposal of assets</t>
  </si>
  <si>
    <t>Total expenses</t>
  </si>
  <si>
    <t>Operating income (loss)</t>
  </si>
  <si>
    <t>Other income (expense):</t>
  </si>
  <si>
    <t>Interest income</t>
  </si>
  <si>
    <t>Interest expense</t>
  </si>
  <si>
    <t>Equity in income of equity method investees</t>
  </si>
  <si>
    <t>Net gains (losses) on commodity derivatives</t>
  </si>
  <si>
    <t>Loss before income taxes</t>
  </si>
  <si>
    <t>Income tax (expense) benefit</t>
  </si>
  <si>
    <t>Net loss</t>
  </si>
  <si>
    <t>Distributions to preferred unitholders</t>
  </si>
  <si>
    <t>Net loss attributable to unitholders</t>
  </si>
  <si>
    <t>Income (loss) per unit — basic and diluted (in dollars per share)</t>
  </si>
  <si>
    <t>Weighted average number of units used in computing net loss per unit —</t>
  </si>
  <si>
    <t>Basic (in shares)</t>
  </si>
  <si>
    <t>Diluted (in shares)</t>
  </si>
  <si>
    <t>Consolidated Statements of Unitholders Equity - USD ($) shares in Thousands, $ in Thousands</t>
  </si>
  <si>
    <t>Total</t>
  </si>
  <si>
    <t>Non-employee directors</t>
  </si>
  <si>
    <t>Preferred Units</t>
  </si>
  <si>
    <t>Limited Partner</t>
  </si>
  <si>
    <t>Limited PartnerNon-employee directors</t>
  </si>
  <si>
    <t>General Partner</t>
  </si>
  <si>
    <t>Unitholders equity, beginning balance (in shares) at Dec. 31, 2012</t>
  </si>
  <si>
    <t>Unitholders equity, beginning balance at Dec. 31, 2012</t>
  </si>
  <si>
    <t>Increase (Decrease) in Partners' Capital [Roll Forward]</t>
  </si>
  <si>
    <t>Units issued to for services (in shares)</t>
  </si>
  <si>
    <t>Units issued for services</t>
  </si>
  <si>
    <t>Vesting of restricted and phantom units (in shares)</t>
  </si>
  <si>
    <t>Offering costs associated with the issuance of units</t>
  </si>
  <si>
    <t>Units issued in exchange for oil and natural gas properties and investment in equity method investee (in shares)</t>
  </si>
  <si>
    <t>Units issued in exchange for oil and natural gas properties and investment in equity method investee</t>
  </si>
  <si>
    <t>Redemption of general partner interest</t>
  </si>
  <si>
    <t>Distributions to unitholders, $2.31, $2.405 and $1.46 per unit for the years ended December 31, 2013, 2014, and 2015, respectively</t>
  </si>
  <si>
    <t>Unitholders equity, ending balance (in shares) at Dec. 31, 2013</t>
  </si>
  <si>
    <t>Unitholders equity, ending balance at Dec. 31, 2013</t>
  </si>
  <si>
    <t>Net proceeds from equity offering / Issuance of units, net (in shares)</t>
  </si>
  <si>
    <t>Net proceeds from equity offering / Issuance of units, net</t>
  </si>
  <si>
    <t>Unitholders equity, ending balance (in shares) at Dec. 31, 2014</t>
  </si>
  <si>
    <t>Unitholders equity, ending balance at Dec. 31, 2014</t>
  </si>
  <si>
    <t>Unitholders equity, ending balance (in shares) at Dec. 31, 2015</t>
  </si>
  <si>
    <t>Unitholders equity, ending balance at Dec. 31, 2015</t>
  </si>
  <si>
    <t>Consolidated Statements of Unitholders Equity (Parenthetical) - $ / shares</t>
  </si>
  <si>
    <t>Statement of Partners' Capital [Abstract]</t>
  </si>
  <si>
    <t>Distributions to unitholders (in dollars per share)</t>
  </si>
  <si>
    <t>Consolidated Statement of Cash Flows - USD ($) $ in Thousands</t>
  </si>
  <si>
    <t>Cash flows from operating activities:</t>
  </si>
  <si>
    <t>Adjustments to reconcile net loss to net cash provided by operating activities:</t>
  </si>
  <si>
    <t>Amortization of debt discount and issuance costs</t>
  </si>
  <si>
    <t>(Gains) losses on derivatives</t>
  </si>
  <si>
    <t>Distribution from equity method investee</t>
  </si>
  <si>
    <t>Unit-based compensation</t>
  </si>
  <si>
    <t>Changes in assets and liabilities:</t>
  </si>
  <si>
    <t>(Increase) decrease in accounts receivable, oil and natural gas</t>
  </si>
  <si>
    <t>(Increase) decrease in accounts receivable, joint interest owners</t>
  </si>
  <si>
    <t>(Increase) decrease in accounts receivable, other</t>
  </si>
  <si>
    <t>(Increase) decrease in other assets</t>
  </si>
  <si>
    <t>Increase (decrease) in accounts payable</t>
  </si>
  <si>
    <t>Increase (decrease) in accrued oil and natural gas liabilities</t>
  </si>
  <si>
    <t>Decrease in other liabilities</t>
  </si>
  <si>
    <t>Total adjustments</t>
  </si>
  <si>
    <t>Net cash provided by operating activities</t>
  </si>
  <si>
    <t>Cash flows from investing activities:</t>
  </si>
  <si>
    <t>Investment in oil and natural gas properties</t>
  </si>
  <si>
    <t>Proceeds from sale of assets</t>
  </si>
  <si>
    <t>Investment in other equipment</t>
  </si>
  <si>
    <t>Net cash settlements on commodity derivatives</t>
  </si>
  <si>
    <t>Net cash used in investing activities</t>
  </si>
  <si>
    <t>Cash flows from financing activities:</t>
  </si>
  <si>
    <t>Proceeds from long-term debt</t>
  </si>
  <si>
    <t>Payments of long-term debt</t>
  </si>
  <si>
    <t>Payments of debt issuance costs</t>
  </si>
  <si>
    <t>Proceeds from issuance of limited partner interests, net</t>
  </si>
  <si>
    <t>Distributions to unitholders</t>
  </si>
  <si>
    <t>Net cash provided by (used in) financing activities</t>
  </si>
  <si>
    <t>Net increase (decrease) in cash</t>
  </si>
  <si>
    <t>Cash, beginning of period</t>
  </si>
  <si>
    <t>Cash, end of period</t>
  </si>
  <si>
    <t>Non-Cash Investing and Financing Activities:</t>
  </si>
  <si>
    <t>Asset retirement obligation costs and liabilities</t>
  </si>
  <si>
    <t>Asset retirement obligations associated with property acquisitions</t>
  </si>
  <si>
    <t>Asset retirement obligations associated with properties sold</t>
  </si>
  <si>
    <t>Units issued (acquired) in exchange for investment in equity method investee</t>
  </si>
  <si>
    <t>Incentive Distribution units issued in exchange for oil and natural gas properties</t>
  </si>
  <si>
    <t>Note receivable received in exchange for the sale of oil and natural gas properties</t>
  </si>
  <si>
    <t>Summary of Significant Accounting Policies</t>
  </si>
  <si>
    <t>Organization, Consolidation and Presentation of Financial Statements [Abstract]</t>
  </si>
  <si>
    <t>Summary of Significant Accounting Policies (a) Organization, Basis of Presentation and Description of Business Legacy Reserves LP (“LRLP,” “Legacy” or the “Partnership”) and its affiliated entities are referred to as Legacy in these financial statements. LRLP, a Delaware limited partnership, was formed by its general partner, Legacy Reserves GP, LLC (“LRGPLLC”), on October 26, 2005 to own and operate oil and natural gas properties. LRGPLLC is a Delaware limited liability company formed on October 26, 2005, and it currently owns an approximately 0.03% general partner interest in LRLP. Significant information regarding rights of the unitholders includes the following: • Right to receive distributions of available cash within 45 days after the end of each quarter. • No limited partner shall have any management power over our business and affairs; the general partner shall conduct, direct and manage LRLP’s activities. • The general partner may be removed if such removal is approved by the unitholders holding at least 66 2/3 percent of the outstanding units, including units held by LRLP’s general partner and its affiliates. • Right to receive information reasonably required for tax reporting purposes within 90 days after the close of the calendar year. In the event of a liquidation, after making required payments to Legacy's preferred unitholders, all property and cash in excess of that required to discharge all liabilities will be distributed to the unitholders and LRLP’s general partner in proportion to their capital account balances, as adjusted to reflect any gain or loss upon the sale or other disposition of Legacy’s assets in liquidation. Legacy owns and operates oil and natural gas producing properties located primarily in East Texas, the Permian Basin (West Texas and Southeast New Mexico), Rocky Mountain and Mid-Continent regions of the United States. Legacy has acquired oil and natural gas producing properties and drilled and undrilled leasehold. The accompanying financial statements have been prepared on the accrual basis of accounting whereby revenues are recognized when earned, and expenses are recognized when incurred. (b) 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0). (c) 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1,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year ended December 31, 2015 , Legacy recognized $633.8 million of impairment expense, $598.1 million of of which was in 218 separate producing fields, due to the significant decline in commodity prices during the year ended December 31, 2015 , which decreased the expected future cash flows below the carrying value of the assets. The remainder of the impairment related primarily to unproven properties. For the year ended December 31, 2014 , Legacy recognized $448.7 million of impairment expense, $413.3 million of which was in 250 separate producing fields, due to the significant decline in commodity prices during the year ended December 31, 2014 , which decreased the expected future cash flows below the carrying value of the assets. As Legacy has historically grown through the acquisition of oil and natural gas properties, most of which were acquired during higher commodity price environments, the sharp decline in oil and natural gas prices during the latter portion of 2014 resulted in a corresponding decrease in the expected future cash flows of such assets from the date of their acquisition as compared to December 31, 2014. As evidenced above, this decrease was not limited to any one field or area of operation, as it impacted the value of assets across Legacy's portfolio. The remainder of the impairment related primarily to unproven properties. For the year ended December 31, 2013 , Legacy recognized $78.0 million of impairment expense on 98 separate producing fields, due primarily to the decrease in commodity prices primarily related to natural gas differentials during the year ended December 31, 2013 , combined with higher lifting costs, which decreased the expected future cash flows below the carrying value of the assets. Unproven properties that are individually significant are assessed for impairment and if considered impaired are charged to expense when such impairment is deemed to have occurred. During the years ended December 31, 2015 , 2014 and 2013 , Legacy recognized $35.7 million , $35.0 million and $7.8 million of impairment of unproven properties, respectively. (d)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Legacy’s proved reserve estimates are a function of many assumptions, all of which could deviate significantly from actual results. As such, reserve estimates may materially vary from the ultimate quantities of oil, NGLs and natural gas eventually recovered. (e) Income Taxes Legacy is structured as a limited partnership, which is a pass-through entity for United States income tax purposes. The State of Texas has a margin-based franchise tax law that is commonly referred to as the Texas margin tax and is assessed at a 1% rate. Corporations, limited partnerships, limited liability companies, limited liability partnerships and joint ventures are examples of the types of entities that are subject to the tax. The tax is considered an income tax and is determined by applying a tax rate to a base that considers both revenues and expenses. Legacy recorded income tax (expense) benefit of $1.5 million , $0.9 million and $(0.6) million for the years ended December 31, 2015 , 2014 and 2013 , respectively, which consists primarily of the Texas margin tax and federal income tax on a corporate subsidiary which employs full and part-time personnel providing services to the Partnership. The Partnership’s total effective tax rate differs from statutory rates for federal and state purposes primarily due to being structured as a limited partnership, which is a pass-through entity for federal income tax purposes.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In addition, individual unitholders have different investment bases depending upon the timing and price of acquisition of their common units, and each unitholder’s tax accounting, which is partially dependent upon the unitholder’s tax position, differs from the accounting followed in the consolidated financial statements.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4 billion at December 31, 2015 . (f) 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 Changes in the fair values of interest rate derivatives are recorded in interest expense (see Notes 8 and 9). (g) 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 (h) Revenue Recognition Sales of crude oil, NGLs and natural gas are recognized when the delivery to the purchaser has occurred and title has been transferred. This occurs when oil or natural gas has been delivered to a pipeline or a tank lifting has occurred. Crude oil is priced on the delivery date based upon prevailing prices published by purchasers with certain adjustments related to oil quality and physical location. Virtually all of Legacy’s natural gas contracts’ pricing provisions are tied to a market index, with certain adjustments based on, among other factors, whether a well delivers to a gathering or transmission line, quality of natural gas, and prevailing supply and demand conditions, so that the price of the natural gas fluctuates to remain competitive with other available natural gas supplies. These market indices are determined on a monthly basis. As a result, Legacy’s revenues from the sale of oil and natural gas will suffer if market prices decline and benefit if they increase. Legacy believes that the pricing provisions of its oil and natural gas contracts are customary in the industry. To the extent actual volumes and prices of oil and natural ga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Legacy uses the “net-back” method of accounting for transportation arrangements of its natural gas sales. Legacy sells natural gas at the wellhead and collects a price and recognizes revenues based on the wellhead sales price since transportation costs downstream of the wellhead are incurred by its purchasers and reflected in the wellhead price. Legacy’s contracts with respect to the sale of its natural gas produced, with one immaterial exception, provide Legacy with a net price payment. That is, when Legacy is paid for its natural gas by its purchasers, Legacy receives a price which is net of any costs incurred for treating, transportation, compression, etc. In accordance with the terms of Legacy’s contracts, the payment statements Legacy receives from its purchasers show a single net price without any detail as to treating, transportation, compression, etc. Thus, Legacy’s revenues are recorded at this single net price.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5 , 2014 and 2013 . Legacy is paid a monthly operating fee for each well it operates for outside owners proportionate to each owner's working interest. The fee covers monthly general and administrative costs. As the operating fee is a reimbursement of costs incurred on behalf of third parties, the fee has been netted against general and administrative expense. (i) 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j) Intangible assets Legacy has capitalized certain operating rights acquired in the acquisition of oil and natural gas properties. The operating rights, which have no residual value, are amortized over their estimated economic life of approximately 15 years beginning July 1, 2006. Amortization expense is included as an element of depletion, depreciation, amortization and accretion expense. Impairment is assessed on a quarterly basis or when there is a material change in the remaining useful life. The expected amortization expenses for 2016, 2017, 2018, 2019 and 2020 are $417,000 , $396,000 , $358,000 , $349,000 and $322,000 , respectively. (k) 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 (l) Income (Loss) Per Unit Basic income (loss) per unit amounts are calculated after deducting distributions paid to Legacy's Preferred Units using the weighted average number of units outstanding during each period. Diluted income (loss) per unit also give effect to dilutive unvested restricted units (calculated based upon the treasury stock method) (see Note 12). (m) Redemption of Units Units redeemed are recorded at cost. (n) Segment Reporting Legacy’s management initially treats each new acquisition of oil and natural gas properties as a separate operating segment. Legacy aggregates these operating segments into a single segment for reporting purposes. (o) Unit-Based Compensation Concurrent with its formation on March 15, 2006, a Long-Term Incentive Plan (“LTIP”) for Legacy was created. Due to Legacy’s history of cash settlements for option exercises and certain phantom unit awards, Legacy accounts for these awards under the liability method, which requires the Partnership to recognize the fair value of each unit option at the end of each period. Expense or benefit is recognized as the fair value of the liability changes from period to period. Legacy accounts for executive phantom unit and restricted unit awards under the equity method. Legacy’s issued units, as reflected in the accompanying consolidated balance sheet at December 31, 2015 , do not include 550,447 units related to unvested restricted unit awards. (p) Accrued Oil and Natural Gas Liabilities Below are the components of accrued oil and natural gas liabilities as of December 31, 2015 and 2014 . December 31, 2015 2014 (In thousands) Revenue payable to joint interest owners $ 15,253 $ 19,267 Accrued lease operating expense 19,007 21,177 Accrued capital expenditures 2,881 20,773 Accrued ad valorem tax 8,723 9,382 Other 4,709 8,016 $ 50,573 $ 78,615</t>
  </si>
  <si>
    <t>Fair Values of Financial Instruments</t>
  </si>
  <si>
    <t>Fair Value Disclosures [Abstract]</t>
  </si>
  <si>
    <t>Fair Values of Financial Instruments The estimated fair values of Legacy’s financial instruments closely approximate the carrying amounts except as discussed below: Debt. The carrying amount of the revolving long-term debt approximates fair value because Legacy’s current borrowing rate does not materially differ from market rates for similar bank borrowings. The fair value of the 8% senior notes due 2020 (the "2020 Senior Notes") and the 6.625% senior notes due 2021 (the "2021 Senior Notes") was $84.0 million and $165.6 million , respectively, as of December 31, 2015 . As these valuations are based on unadjusted quoted prices in an active market, the fair values would be classified as Level 1. Long-term incentive plan obligations. See Note 13 for discussion of process used in estimating the fair value of the long-term incentive plan obligations. Derivatives. See Note 8 for discussion of process used in estimating the fair value of commodity price and interest rate derivatives. Fair Value Measurement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As required by ASC 820-10,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Legacy’s financial assets and liabilities that were accounted for at fair value on a recurring basis as of December 31, 2015 and 2014 : Fair Value Measurements Using Quoted Prices in Active Markets for Identical Assets Significant Other Observable Inputs Significant Unobservable Inputs Total Carrying Description (Level 1) (Level 2) (Level 3) Value as of (In thousands) LTIP liability(a) $ — $ — $ — $ — Oil and natural gas derivatives — 122,920 (4,493 ) 118,427 Interest rate swaps — (362 ) — (362 ) Total as of December 31, 2015 $ — $ 122,558 $ (4,493 ) $ 118,065 LTIP liability(a) $ — $ (11 ) $ — $ (11 ) Oil and natural gas derivatives — 152,544 555 153,099 Interest rate swaps — (2,080 ) — (2,080 ) Total as of December 31, 2014 $ — $ 150,453 $ 555 $ 151,008 ____________________ (a) See Note 13 for further discussion on unit-based compensation expenses related to the LTIP liability for certain grants accounted for under the liability method and included in other current liabilities in the accompanying consolidated balance sheet. Legacy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three-way collars and enhanced swaps using an option pricing model which takes into account market volatility, market prices, contract parameters and discount rates based on published LIBOR rates and interest swap rates. Due to the lack of an active market for periods beyond one-month from the balance sheet date for our oil price differential swaps, Legacy has reviewed historical differential prices and known economic influences to estimate a reasonable forward curve of future pricing scenarios based upon these factor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such current counterparties (or their affiliates) are also current or former bank lenders under the Partnership’s revolving credit facilit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Unobservable Inputs (Level 3) December 31, 2015 2014 2013 (In thousands) Beginning balance $ 555 $ 20,615 $ 29,966 Total gains (losses) (10,029 ) (6,185 ) 4,671 Settlements 4,981 677 (6,722 ) Transfers — (14,552 ) (a) (7,300 ) (b) Ending balance $ (4,493 ) $ 555 $ 20,615 Gains included in earnings relating to derivatives still held as of December 31, 2015, 2014 and 2013 $ (4,493 ) $ 555 $ 1,407 (a) During 2014, as part of a routine review of accounting policies and practices, Legacy reviewed the assumptions and inputs used to value its derivative instruments and determined the material inputs (such as quoted market prices and oil and natural gas volatility) for its commodity derivatives more accurately correlate to the description of Level 2 instruments. As such, all instruments previously classified as Level 3 (oil and natural gas collars, swaptions and natural gas swaps for those derivatives indexed to the West Texas Waha, ANR-Oklahoma and CIG Indices) with the exception of our Midland-Cushing crude oil differential swaps have been transferred to Level 2 instruments. (b) During December 2013, Legacy amended three separate contracts with two counterparties to convert contracts from three-way collar contracts to fixed price swap contracts. As fixed price swap contracts are classified as Level 2, the value on the date of the amendment was transferred from a Level 3 classification to Level 2. During periods of market disruption, including periods of volatile oil and natural gas prices, rapid credit contraction or illiquidity, it may be difficult to value certain of the Partnerships’ derivative instruments if trading becomes less frequent and/or market data becomes less observable. There may be certain asset classes that were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Fair Value on a Non-Recurring Basis Nonfinancial assets and liabilities measured at fair value on a non-recurring basis include certain nonfinancial assets and liabilities as may be acquired in a business combination, measurements of oil and natural gas property impairments, and the initial recognition of asset retirement obligations, for which fair value is used. These asset retirement obligation ("ARO") estimates are derived from historical costs as well as management’s expectation of future cost environments. As there is no corroborating market activity to support the assumptions used, Legacy has designated these measurements as Level 3. A reconciliation of the beginning and ending balances of Legacy’s asset retirement obligation is presented in Note 11. Nonrecurring fair value measurements of proved oil and natural gas properties during the years ended December 31, 2015 and 2014 consist of: Quoted Prices in Active Markets for Identical Assets Significant Other Observable Inputs Significant Unobservable Inputs Description (Level 1) (Level 2) (Level 3) (In thousands) 2015 Impairment(a) $ — $ — $ 385,506 Acquisitions(b) $ — $ — $ 540,347 2014 Impairment(a) $ — $ — $ 254,266 Acquisitions(b) $ — $ — $ 536,334 ____________________ (a) Legacy periodically reviews oil and natural gas properties for impairment when facts and circumstances indicate that their carrying value may not be recoverable. During the year ended December 31, 2015 , Legacy incurred impairment charges of $598.1 million as oil and natural gas properties with a net cost basis of $983.6 million were written down to their fair value of $385.5 million . During the year ended December 31, 2014 , Legacy incurred impairment charges of $413.3 million as oil and natural gas properties with a net cost basis of $667.5 million were written down to their fair value of $254.3 million .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remaining $35.7 million of impairment during the year ended December 31, 2015 represented impairment of unproved properties acquired since 2010 that are no longer viable. The remaining $35.4 million of impairment during the year ended December 31, 2014 was $34.95 million of impairment of unproved properties acquired since 2010 that were no longer viable and $0.5 million of impairment of goodwill related to an acquisition completed in 2010. (b) Legacy records the fair value of assets and liabilities acquired in business combinations. During the year ended December 31, 2015 , Legacy acquired oil and natural gas properties with a fair value of $540.3 million in the Anadarko Acquisitions and 3 immaterial transactions, both individually and in the aggregate. During the year ended December 31, 2014 , Legacy acquired oil and natural gas properties with a fair value of $536.3 million in the WPX Acquisition and 6 immaterial transactions, both individually and in the aggregate.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si>
  <si>
    <t>Long-Term Debt</t>
  </si>
  <si>
    <t>Debt Disclosure [Abstract]</t>
  </si>
  <si>
    <t>Long-Term Debt Long-term debt consists of the following at December 31, 2015 and 2014 : December 31, 2015 2014 (In thousands) Credit Facility due 2019 $ 608,000 109,000 8% Senior Notes due 2020 300,000 300,000 6.625% Senior Notes due 2021 550,000 550,000 1,458,000 959,000 Unamortized discount on Senior Notes (17,604 ) (20,124 ) Total long term debt $ 1,440,396 $ 938,876 Credit Facility Previous Credit Agreement: On March 10, 2011, Legacy entered into a five -year $1 billion secured revolving credit facility (as amended, the "Previous Credit Agreement"). Borrowings under the Previous Credit Agreement were set to mature on March 10, 2016. Current Credit Agreement: On April 1, 2014, Legacy entered into a five -year $1.5 billion secured revolving credit facility with Wells Fargo Bank, National Association, as administrative agent, as amended through the Seventh Amendment, (the "Current Credit Agreement") which replaced the Previous Credit Agreement. Borrowings under the Current Credit Agreement mature on April 1, 2019. Legacy's obligations under the Current Credit Agreement are secured by mortgages on over 90% of the total value of its oil and natural gas properties as well as a pledge of all of its ownership interests in its operating subsidiaries. The amount available for borrowing at any one time is limited to the lesser of the borrowing base and the facility amount and contains a $2 million sub-limit for letters of credit. The borrowing base at December 31, 2015 was set at $900 million , but was reduced to $725 million on February 19, 2016 pursuant to the Seventh Amendment to the revolving credit facility. Please see Note 15, Subsequent Events for more details. The borrowing base is subject to semi-annual redeterminations on April 1 and October 1 of each year. Any borrowings in excess of the redetermined borrowing base must be repaid.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certain oil and natural gas properties where the purchase price is greater than 10% of the borrowing base then in effect. Any increase in the borrowing base requires the consent of all the lenders and any decrease in or maintenance of the borrowing base must be approved by the lenders holding at least 66-2/3% of the outstanding aggregate principal amounts of the loans or participation interests in letters of credit issued under the Current Credit Agreement. If the requisite lenders do not agree on an increase or decrease, then the borrowing base will be the highest borrowing base acceptable to the lenders holding 66-2/3% of the outstanding aggregate principal amounts of the loans or participation interests in letters of credit issued under the Current Credit Agreement so long as it does not increase the borrowing base then in effect. Under the Current Credit Agreement, interest on debt outstanding is charged based on Legacy's selection of a one-, two-, three- or six-month LIBOR rate plus 1.5% to 2.5% , or the ABR which equals the highest of the prime rate, the Federal funds effective rate plus 0.50% or one-month LIBOR plus 1.00% , plus an applicable margin from 0.5% to 1.5% per annum, determined by the percentage of the borrowing base then in effect that is drawn. The Current Credit Agreement contains various covenants that limit Legacy's ability to: (i) incur indebtedness, (ii) enter into certain leases, (iii) grant certain liens, (iv) enter into certain swaps, (v) make certain loans, acquisitions, capital expenditures and investments, (vi) make distributions other than from available cash, (vii) merge, consolidate or allow any material change in the character of its business and (viii) engage in certain asset dispositions, including a sale of all or substantially all of its assets. The Current Credit Agreement also contains covenants that, among other things, require Legacy to maintain specified ratios or conditions. As of December 31, 2015 these covenants were as follows: (i) secured debt at any time to EBITDA for the four fiscal quarters ending on the last day of the fiscal quarter preceding such day of not more than 2.5 to 1.0, (ii) as of the last day of the most recent quarter, total EBITDA over the last four quarters to total interest expense over the last four quarters to be greater than 2.5 to 1.0 and (iii) consolidated current assets, as of the last day of the most recent quarter and including the unused amount of the total commitments, to consolidated current liabilities as of the last day of the most recent quarter of not less than 1.0 to 1.0, excluding non-cash assets and liabilities under FASB Accounting Standards Codification 815, which includes the current portion of oil, natural gas and interest rate derivatives. As of December 31, 2015 , Legacy had outstanding borrowings of $608 million under the Current Credit Agreement at a weighted average interest rate of 2.40% . Thus, Legacy had approximately $291.6 million of borrowing availability remaining. As of February 23, 2016, Legacy had approximately $105.6 million of borrowing availability remaining as a result of the borrowing base reduction to $725 million in accordance with the Seventh Amendment to the revolving credit facility. For the year ended December 31, 2015 , Legacy paid $9.4 million of interest expense on the Current Credit Agreement, $24.0 million on the 2020 Senior Notes and $36.4 million on the 2021 Senior Notes. At December 31, 2015 , Legacy was in compliance with all covenants contained in the Current Credit Agreement. Depending on oil and natural gas prices in 2016, we could breach certain financial covenants under our revolving credit facility, which would constitute a default under our revolving credit facility. Such default, if not remedied, would require a waiver from our lenders in order for us to avoid an event of default and subsequent acceleration of all amounts outstanding under our revolving credit facility or foreclosure on our oil and natural gas properties. While no assurances can be made that, in the event of a covenant breach, such a waiver will be granted, we believe the long-term global outlook for commodity prices and our efforts to date, which include the suspension of distributions to our unitholders and Preferred Unitholders, as well as asset sales completed and anticipated as of the date of this filing, will be viewed positively by our lenders. A default under Legacy's revolving credit facility could cause all of Legacy's existing indebtedness, including Legacy's 2020 Senior Notes and 2021 Senior Notes, to be immediately due and payable. 8% Senior Notes Due 2020 On December 4, 2012, Legacy and its 100% owned subsidiary Legacy Reserves Finance Corporation completed a private placement offering to eligible purchasers of an aggregate principal amount of $300 million of our 8% Senior Notes due 2020 (the "2020 Senior Notes"), which were subsequently registered through a public exchange offer that closed on January 8, 2014. The 2020 Senior Notes were issued at 97.848% of par. Legacy will have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Year Percentage 2016 104.000 % 2017 102.000 % 2018 100.000 % Prior to December 1, 2016, Legacy may redeem all or any part of the 2020 Senior Notes at the “make-whole” redemption price as defined in the indenture. In addition, prior to December 1, 2015, Legacy may at its option, redeem up to 35% of the aggregate principal amount of the 2020 Senior Notes at the redemption price of 108% with the net proceeds of a public or private equity offering. Legacy may be required to offer to repurchase the 2020 Senior Notes at a purchase price of 101% of the principal amount, plus accrued and unpaid interest, if any, to the redemption date, in the event of a change of control as defined by the indenture. Legacy and Legacy Reserves Finance Corporation's obligations under the 2020 Senior Notes are guaranteed by its 100% owned subsidiaries Legacy Reserves Operating GP LLC, Legacy Reserves Operating LP, Legacy Reserves Services, Inc., Legacy Reserves Energy Services LLC, Dew Gathering LLC and Pinnacle Gas Treating LL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4 - Subsidiary Guarantors for further details on Legacy's guarantors. 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Further, if the lenders under Legacy's Current Credit Agreement were to accelerate the indebtedness under Legacy's Current Credit Agreement as a result of a default, such acceleration could cause a cross-default of all of the 2020 Senior Notes and permit the holders of such notes to accelerate the maturities of such indebtedness. The indenture also includes customary events of default. As of the December 31, 2015 , The Partnership was in compliance with all covenants of the 2020 Senior Notes. Interest is payable on June 1 and December 1 of each year. 6.625% Senior Notes Due 2021 On May 28, 2013, Legacy and its 100% owned subsidiary Legacy Reserves Finance Corporation completed a private placement offering to eligible purchasers of an aggregate principal amount of $250 million of our 6.625% Senior Notes due 2021 (the "2021 Senior Notes"), which were subsequently registered through a public exchange offer that closed on March 18, 2014. The 2021 Senior Notes were issued at 98.405% of par. On May 13, 2014, Legacy and its 100% owned subsidiary Legacy Reserves Finance Corporation completed a private placement offering to eligible purchasers of an aggregate principal amount of an additional $300 million of the 6.625% 2021 Senior Notes. These 2021 Senior Notes were issued at 99% of par. The terms of the 2021 Senior Notes, including details related to our guarantors, are substantially identical to the terms of the 2020 Senior Notes with the exception of the maturity date, interest rate and redemption provisions noted below. 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 Prior to June 1, 2017, Legacy may redeem all or any part of the 2021 Senior Notes at the “make-whole” redemption price as defined in the indenture. In addition, prior to June 1, 2016, Legacy may at its option, redeem up to 35% of the aggregate principal amount of the 2021 Senior Notes at the redemption price of 106.625% with the net proceeds of a public or private equity offering. Legacy may be required to offer to repurchase the 2021 Senior Notes at a purchase price of 101% of the principal amount, plus accrued and unpaid interest, if any, to the redemption date, in the event of a change of control as defined by the indenture. Legacy and Legacy Reserves Finance Corporation's obligations under the 2021 Senior Notes are guaranteed by the same parties and on the same terms as Legacy's 2020 Senior Notes discussed above. Further, if the lenders under Legacy's Current Credit Agreement were to accelerate the indebtedness under Legacy's Current Credit Agreement as a result of a default, such acceleration could cause a cross-default of all of the 2021 Senior Notes and permit the holders of such notes to accelerate the maturities of such indebtedness. As of December 31, 2015 , the Partnership was in compliance with all covenants of the 2021 Senior Notes. Interest is payable on June 1 and December 1 of each year.</t>
  </si>
  <si>
    <t>Acquisitions</t>
  </si>
  <si>
    <t>Business Combinations [Abstract]</t>
  </si>
  <si>
    <t>Acquisitions WPX Acquisition On June 4, 2014, Legacy purchased a non-operated interest in oil and natural gas properties located in the Piceance Basin in Garfield County, Colorado from WPX Energy Rocky Mountain, LLC , a subsidiary of WPX Energy, Inc., (the "WPX Acquisition") for a net purchase price of $360.0 million . Consideration included both cash and 300,000 Incentive Distribution Units representing limited partner interests in the Partnership (the "Incentive Distribution Units"), 100,000 of which vested immediately and the remainder of which are available to vest and also subject to forfeiture pursuant to the terms of a related Incentive Distribution Units Holders Agreement. This acquisition was accounted for as a business combination. The 100,000 vested Incentive Distribution Units have been reflected in the financial statements at their estimated issuance date fair value of $30.8 million . No value was ascribed to the unvested Incentive Distribution Units upon the closing of the WPX Acquisition as the vesting of the unvested Incentive Distribution Units is dependent upon the consummation of future transactions with WPX and such Incentive Distribution Units will be a portion of the consideration of any such future transactions. During the year ended December 31, 2014, Legacy incurred acquisition costs, recorded in general and administrative expense, of approximately $5.4 million related to the WPX Acquisition and other acquisitions. The allocation of the WPX Acquisition purchase price to the fair value of the acquired assets and liabilities assumed was as follows (in thousands): Proved oil and natural gas properties including related equipment $ 422,739 Future abandonment costs (62,748 ) Fair value of net assets acquired $ 359,991 Anadarko Acquisitions On July 31, 2015, Legacy purchased (1) 100% of the issued and outstanding limited liability company membership interests in Dew Gathering LLC, which owns directly and indirectly natural gas gathering and processing assets in Anderson, Freestone, Houston, Leon, Limestone and Robertson Counties, Texas (the "WGR Acquisition") from WGR Operating LP ("WGR") for a net purchase price of $96.7 million , and (2) various oil and natural gas properties and associated production assets (the "Anadarko E&amp;P Acquisition," together with the WGR Acquisition, the "Anadarko Acquisitions") from Anadarko E&amp;P Onshore LLC ("Anadarko") for a net purchase price of $335.5 million . The purchase prices were financed with borrowings under Legacy’s revolving credit facility. The effective date of these purchases was April 1, 2015. The operating results from the Anadarko Acquisitions have been included from their acquisition on July 31, 2015. During the year ended December 31, 2015, Legacy incurred acquisition costs, recorded in general and administrative expense, of approximately $2.4 million related to the Anadarko Acquisitions and other acquisitions. The allocation of the purchase price to the fair value of the acquired assets and liabilities assumed was as follows (in thousands): Proved oil and natural gas properties including related equipment $ 459,540 Future abandonment costs (27,351 ) Fair value of net assets acquired $ 432,189 Pro Forma Operating Results The following table reflects the unaudited pro forma results of operations as though the WPX Acquisition had occurred on January 1, 2013 and the Anadarko Acquisitions had occurred on January 1, 2014. The pro forma amounts are not necessarily indicative of the results that may be reported in the future: Year Ended December 31, 2015 2014 2013 (In thousands) Revenues $ 380,619 $ 687,829 $ 549,968 Net loss $ (713,364 ) $ (243,197 ) $ (50,041 ) Loss per unit — basic and diluted $ (10.35 ) $ (4.05 ) $ (0.87 ) Units used in computing loss per unit: Basic 68,928 60,053 57,220 Diluted 68,928 60,053 57,220 The amounts of revenues and revenues in excess of direct operating expenses included in our consolidated statements of operations for the WPX Acquisition and the Anadarko Acquisitions are shown in the table that follows. Direct operating expenses include lease operating expenses and production and other taxes. Year Ended December 31, 2015 2014 2013 WPX Acquisition (In thousands) Revenues $ 69,504 $ 48,470 $ — Excess of revenues over direct operating expenses $ 22,324 $ 22,333 $ — Anadarko Acquisitions Revenues $ 22,881 $ — $ — Excess of revenues over direct operating expenses $ 12,373 $ — $ —</t>
  </si>
  <si>
    <t>Related Party Transactions</t>
  </si>
  <si>
    <t>Related Party Transactions [Abstract]</t>
  </si>
  <si>
    <t>Related Party Transactions Blue Quail Energy Services, LLC (“Blue Quail”), a company specializing in water transfer services, is an affiliate of Moriah Energy Services LLC, an entity which Cary D. Brown, Legacy's Chairman and Dale A. Brown, a director of Legacy, are principals. Legacy has contracted with Blue Quail to provide water transfer services and in 2015 paid $382,629 to Blue Quail for such services. Cary D. Brown and Kyle A. McGraw, Director and Legacy’s Executive Vice President and Chief Development Officer, own interests in partnerships which, in turn, own a combined non-controlling 4.16% interest as limited partners in a partnership which, until November 10, 2014, owned the building that Legacy occupies. Monthly rent is $102,465 without respect to property taxes and insurance. The lease expires in September 2020. In mid-2015 Legacy performed a technical evaluation of a potential acquisition and, based on such evaluation and Legacy’s business model, subsequently decided not to pursue such acquisition. In September 2015, Moriah Powder River LLC, an oil and natural gas exploration and production company which Cary D. Brown and Dale Brown indirectly control, decided to pursue such opportunity and paid Legacy a one-time expense reimbursement of $500,000 to utilize Legacy's prior technical work product.</t>
  </si>
  <si>
    <t>Commitments and Contingencies</t>
  </si>
  <si>
    <t>Commitments and Contingencies Disclosure [Abstract]</t>
  </si>
  <si>
    <t>Commitments and Contingencies 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 Legacy is party to a contractual agreement, extending through 2022, to purchase CO 2 volumes from a third party. The contract requires Legacy to purchase minimum annual volumes, the pricing of which is calculated as a percentage of NYMEX-WTI oil prices, with a floor of $57.14 . Based upon the minimum required volumes and the NYMEX-WTI strip prices as of December 31, 2015 , we estimate the value of our total future obligation to be approximately $49.8 million . 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 Legacy has employment agreements with its officers that specify that if the officer is terminated by Legacy for other than cause or following a change in control, the officer shall receive severance pay ranging from 24 to 36 months salary plus bonus and COBRA benefits, respectively.</t>
  </si>
  <si>
    <t>Business and Credit Concentrations</t>
  </si>
  <si>
    <t>Risks and Uncertainties [Abstract]</t>
  </si>
  <si>
    <t>Business and Credit Concentrations Cash Legacy maintains its cash in bank deposit accounts, which, at times, may exceed federally insured amounts. Legacy has not experienced any losses in such accounts. Legacy believes it is not exposed to any significant credit risk on its cash. Revenue and Accounts Receivable Substantially all of Legacy’s accounts receivable result from oil and natural gas sales or joint interest billings to third parties in the oil and natural gas industry. This concentration of customers and joint interest owners may impact Legacy’s overall credit risk in that these entities may be similarly affected by changes in economic and other conditions. Historically, Legacy has not experienced significant credit losses on such receivables. No bad debt expense was recorded in 2015 , 2014 or 2013 . Legacy cannot ensure that such losses will not be realized in the future. A listing of oil and natural gas purchasers exceeding 10% of Legacy’s sales is presented in Note 10. Commodity Derivatives Due to the volatility of oil and natural gas prices, Legacy periodically enters into price-risk management transactions (e.g., swaps, enhanced swaps or three-way collars) for a portion of its oil and natural gas production to achieve a more predictable cash flow, as well as to reduce exposure from price fluctuations. Legacy values these transactions at fair value on a recurring basis (Note 8). As of December 31, 2015 , Legacy’s commodity derivative transactions have a fair value favorable to the Partnership of $118.4 million , collectively. Legacy enters into commodity derivative transactions with members of its revolving credit facility, who Legacy’s management believes are major, creditworthy financial institutions. In addition, Legacy reviews and assesses the creditworthiness of these institutions on a routine basis. Sales to Major Customers For the year ended December 31, 2015 , Legacy did not sell oil, NGL or natural gas production representing 10% or more of total revenue to any one customer. For the years ended December 31, 2014 and 2013 , Legacy sold oil, NGL and natural gas production representing 10% or more of total revenues to purchasers as detailed in the table below: 2015 2014 2013 Enterprise (Teppco) Crude Oil, LP 6% 12% 17% Plains Marketing, LP 7% 10% 7% In the exploration, development and production business, production is normally sold to relatively few customers. Substantially all of Legacy’s customers are concentrated in the oil and natural gas industry and revenue can be materially affected by current economic conditions, the price of certain commodities such as crude oil and natural gas and the availability of alternate purchasers. Legacy believes that the loss of any of its major purchasers would not have a long-term material adverse effect on its operations.</t>
  </si>
  <si>
    <t>Fair Value Measurements</t>
  </si>
  <si>
    <t>Derivative Financial Instruments</t>
  </si>
  <si>
    <t>Derivative Instruments and Hedging Activities Disclosure [Abstract]</t>
  </si>
  <si>
    <t>Derivative Financial Instruments Commodity derivative transactions 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These derivative instruments are intended to mitigate a portion of Legacy’s price-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who currently are all current or former members of Legacy's lending group. The following table sets forth a reconciliation of the changes in fair value of Legacy's commodity derivatives for the years ended December 31, 2015 , 2014 , and 2013 . December 31, 2015 2014 2013 (In thousands) Beginning fair value of commodity derivatives $ 153,099 $ 17,673 $ 24,148 Total gain (loss) crude oil derivatives 25,715 101,813 (11,977 ) Total gain (loss) natural gas derivatives 72,538 36,279 (1,554 ) Crude oil derivative cash settlements paid (received) (91,953 ) 5,431 14,160 Natural gas derivative cash settlements received (40,972 ) (8,097 ) (7,104 ) Ending fair value of commodity derivatives $ 118,427 $ 153,099 $ 17,673 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 December 31, 2015 Gross Amounts of Recognized Assets Gross Amounts Offset in the Consolidated Balance Sheets Net Amounts Presented in the Consolidated Balance Sheets Offsetting Derivative Assets: (In thousands) Commodity derivatives $ 177,082 $ (58,655 ) $ 118,427 Interest rate derivatives 1,982 (325 ) 1,657 Total derivative assets $ 179,064 $ (58,980 ) $ 120,084 Offsetting Derivative Liabilities: Commodity derivatives $ (58,655 ) $ 58,655 $ — Interest rate derivatives (2,344 ) 325 (2,019 ) Total derivative liabilities $ (60,999 ) $ 58,980 $ (2,019 ) December 31, 2014 Gross Amounts of Recognized Assets Gross Amounts Offset in the Consolidated Balance Sheets Net Amounts Presented in the Consolidated Balance Sheets Offsetting Derivative Assets: (In thousands) Commodity derivatives $ 223,778 $ (70,679 ) $ 153,099 Interest rate derivatives — — — Total derivative assets $ 223,778 $ (70,679 ) $ 153,099 Offsetting Derivative Liabilities: Commodity derivatives $ (70,679 ) $ 70,679 $ — Interest rate derivatives (2,080 ) — (2,080 ) Total derivative liabilities $ (72,759 ) $ 70,679 $ (2,080 ) As of December 31, 2015 , Legacy had the following NYMEX WTI crude oil swaps paying floating prices and receiving fixed prices for a portion of its future oil production as indicated below: Calendar Year Volumes (Bbls) Average Price per Bbl Price Range per Bbl 2016 594,600 $68.37 $56.15 - $99.85 2017 182,500 $84.75 $84.75 As of December 31, 2015 , Legacy had the following Midland-to-Cushing crude oil differential swaps paying a floating differential and receiving a fixed differential for a portion of its future oil production as indicated below: Time Period Volumes (Bbls) Average Price per Bbl Price Range per Bbl 2016 2,928,000 $(1.60) $(1.50) - $(1.75) 2017 2,190,000 $(0.30) $(0.05) - $(0.75) As of December 31, 2015 , Legacy had the following NYMEX WTI crude oil derivative three-way collar contracts that combine a long and short put with a short call as indicated below: Average Short Put Average Long Put Average Short Call Calendar Year Volumes (Bbls) Price per Bbl Price per Bbl Price per Bbl 2016 621,300 $63.37 $88.37 $106.40 2017 72,400 $60.00 $85.00 $104.20 As of December 31, 2015 , Legacy had the following NYMEX WTI crude oil enhanced swap contracts that combine a short put, a long put and a fixed-price swap as indicated below: Average Long Put Average Short Put Average Swap Calendar Year Volumes (Bbls) Price per Bbl Price per Bbl Price per Bbl 2016 183,000 $57.00 $82.00 $91.70 2017 182,500 $57.00 $82.00 $90.85 2018 127,750 $57.00 $82.00 $90.50 As of December 31, 2015 , Legacy had the following NYMEX Henry Hub and Waha natural gas swaps paying floating natural gas prices and receiving fixed prices for a portion of its future natural gas production as indicated below: Average Calendar Year Volumes (MMBtu) Price per MMBtu Price Range per MMBtu 2016 29,019,200 $3.40 $3.29 - $5.30 2017 27,600,000 $3.36 $3.29 - $3.39 2018 27,600,000 $3.36 $3.29 $3.39 2019 25,800,000 $3.36 $3.29 $3.39 As of December 31, 2015 , Legacy had the following NYMEX Henry Hub natural gas derivative three-way collar contracts that combine a long put, a short put and a short call as indicated below: Average Short Put Average Long Put Average Short Call Calendar Year Volumes (MMBtu) Price per MMBtu Price per MMBtu Price per MMBtu 2016 5,580,000 $3.75 $4.25 $5.08 2017 5,040,000 $3.75 $4.25 $5.53 As of December 31, 2015 , Legacy had the following Henry Hub NYMEX to Northwest Pipeline and San Juan Basin natural gas differential swaps paying a floating differential and receiving a fixed differential for a portion of its future natural gas production as indicated below: 2016 Average Volumes (MMBtu) Price per MMBtu NWPL 14,977,818 $(0.19) San Juan 2,499,780 $(0.16)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does not designate these derivatives as cash flow hedges, even though they reduce its exposure to changes in interest rates. Therefore, the mark-to-market of these instruments is recorded in current earnings and classified as a component of interest expense. The total impact on interest expense from the mark-to-market and settlements was as follows: December 31, 2015 2014 2013 (In thousands) Beginning fair value of interest rate swaps $ (2,080 ) $ (4,759 ) $ (9,547 ) Total loss on interest rate swaps (1,548 ) (551 ) (1,165 ) Cash settlements paid 3,266 3,230 5,953 Ending fair value of interest rate swaps $ (362 ) $ (2,080 ) $ (4,759 ) The table below summarizes the interest rate swap assets and liabilities as of December 31, 2015 . Weighted Average Fixed Effective Maturity Estimated Fair Market Value at December 31, Notional Amount Rate Date Date 2015 (Dollars in thousands) $115,000 0.850 % 9/1/2015 9/1/2017 27 $235,000 1.363 % 9/1/2015 9/1/2019 (389 ) Total fair value of interest rate derivatives $ (362 )</t>
  </si>
  <si>
    <t>Sales to Major Customers</t>
  </si>
  <si>
    <t>Asset Retirement Obligation</t>
  </si>
  <si>
    <t>Asset Retirement Obligation [Abstract]</t>
  </si>
  <si>
    <t>Asset Retirement Obligation An asset retirement obligation (“ARO”) associated with the retirement of a tangible long-lived asset is recognized as a liability in the period in which it is incurred and becomes determinable. When liabilities for dismantlement and abandonment costs, excluding salvage values, are initially recorded, the carrying amount of the related oil and natural gas properties is increased. The fair value of the additions to the ARO asset and liability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Partnership's management at the time of the valuation and are the most sensitive and subject to change. Accretion of the liability is recognized each period using the interest method of allocation, and the capitalized cost is depleted using the units of production method. Should either the estimated life or the estimated abandonment costs of a property change materially upon Legacy’s periodic review, a new calculation is performed using the same methodology of taking the abandonment cost and inflating it forward to its abandonment date and then discounting it back to the present using Legacy’s credit-adjusted-risk-free rate. The carrying value of the asset retirement obligation is adjusted to the newly calculated value, with a corresponding offsetting adjustment to the asset retirement cost. When obligations are relieved by sale of the property or plugging and abandoning the well, the related liability and asset costs are removed from Legacy's balance sheet. Any difference in the cost to plug and the related liability is recorded as a gain or loss on Legacy's income statement in the disposal of assets line item. The following table reflects the changes in the ARO during the years ended December 31, 2015 , 2014 and 2013 . December 31, 2015 2014 2013 (In thousands) Asset retirement obligation — beginning of period $ 226,525 $ 175,786 $ 162,183 Liabilities incurred with properties acquired 60,526 50,487 10,969 Liabilities incurred with properties drilled 92 941 494 Liabilities settled during the period (2,615 ) (2,918 ) (2,441 ) Liabilities associated with properties sold (9,386 ) (5,891 ) (1,606 ) Current period accretion 11,263 8,120 6,187 Asset retirement obligation — end of period $ 286,405 $ 226,525 $ 175,786 Each year the Partnership reviews and, to the extent necessary, revises its asset retirement obligation estimates. During 2013 , 2014 and 2015 , no revisions of previous estimates were deemed necessary.</t>
  </si>
  <si>
    <t>Partners' Equity</t>
  </si>
  <si>
    <t>Equity [Abstract]</t>
  </si>
  <si>
    <t>Partners' Equity On April 17, 2014, Legacy issued 2,000,000 of its 8% Series A Fixed-to-Floating Rate Cumulative Redeemable Perpetual Preferred Units (the "Series A Preferred Units") in a public offering at a price of $25.00 per unit. On May 12, 2014 Legacy issued an additional 300,000 Series A Preferred Units pursuant to the underwriters’ option to purchase additional Series A Preferred Units. Legacy received aggregate net proceeds of approximately $55.2 million , after deducting underwriting discounts and offering expenses, from the offering of Series A Preferred Units during the year ended December 31, 2014. On June 17, 2014, Legacy issued 7,000,000 of its 8.00% Series B Fixed-to-Floating Rate Cumulative Redeemable Perpetual Preferred Units (the "Series B Preferred Units") in a public offering at a price of $25.00 per unit. On July 1, 2014, Legacy issued an additional 200,000 Series B Preferred Units pursuant to the underwriters' option to purchase additional Series B Preferred Units. Legacy received aggregate net proceeds of approximately $174.3 million , after deducting underwriting discounts and offering expenses, from the offering of Series B Preferred Units during the year ended December 31, 2014. Distributions on the Series A Preferred Units and Series B Preferred Units (collectively, the "Preferred Units") are cumulative from the date of original issue and will be payable monthly in arrears on the 15th day of each month of each year, when, as and if declared by the board of directors of the Partnership's general partner. Distributions on the Series A Preferred Units will be payable from, and including, the date of the original issuance to, but not including April 15, 2024 at an initial rate of 8.00% per annum of the stated liquidation preference. Distributions on the Series B Preferred Units will be payable from, and including, the date of the original issuance to, but not including June 15, 2024 at an initial rate of 8.00% per annum of the stated liquidation preference. Distributions accruing on and after April 15, 2024 for the Series A Preferred Units and June 15, 2024 for the Series B Preferred Units will accrue at an annual rate equal to the sum of (a) three-month LIBOR as calculated on each applicable date of determination and (b) 5.24% for Series A Preferred Units and 5.26% for Series B Preferred Units, based on the $25.00 liquidation preference per preferred unit. At any time on or after April 15, 2019 or June 15, 2019, Legacy may redeem the Series A Preferred Units or Series B Preferred Units, respectively, in whole or in part at a redemption price of $25.00 per Preferred Unit plus an amount equal to all accumulated and unpaid distributions thereon through and including the date of redemption, whether or not declared. Legacy may also redeem the Preferred Units in the event of a change of control. The Series A Preferred Units and the Series B Preferred Units trade on the NASDAQ Global Select Market under the symbols "LGCYP" and "LGCYO,” respectively. On January 21, 2016, Legacy announced that its general partner suspended monthly cash distribution for both its Series A Preferred Units and its Series B Preferred Units. Incentive Distribution Units On June 4, 2014, Legacy issued 300,000 Incentive Distribution Units to WPX Energy Rocky Mountain, LLC (“WPX”) as part of the WPX Acquisition. The Incentive Distribution Units issued to WPX include 100,000 Incentive Distribution Units that immediately vested along with the ability to vest in up to an additional 200,000 Incentive Distribution Units (the “Unvested IDUs”) in connection with any future asset sales or transactions completed with Legacy pursuant to the terms of the IDR Holders Agreement. Incentive Distribution Units that are not issued to WPX or other parties will remain in Legacy's treasury for the benefit of all limited partners until such time as Legacy may make future issuances of Incentive Distribution Units. The Incentive Distribution Units represent a right to incremental cash distributions from Legacy after certain target levels of distributions are paid to unitholders, which targets are set above the current levels of Legacy's distributions to unitholders. The Unvested IDUs do not participate in cash distributions from Legacy until vested. The Unvested IDUs will automatically be forfeited on each of the first two anniversaries of the closing date of the WPX Acquisition in an amount per forfeiture equal to 66,666 Incentive Distribution Units and on the third anniversary of the closing date of the WPX Acquisition in an amount equal to 66,668 Incentive Distribution Units. The first such forfeiture of 66,666 units occurred on June 4, 2015. Unvested IDUs that have not been forfeited will vest ratably at a rate of 10,000 Incentive Distribution Units per $35.5 million of additional cash consideration that is paid by Legacy to WPX or to a third party (along with the fair market value of any non-cash consideration) in connection with the consummation of any transaction by which Legacy acquires oil and natural gas properties (or rights therein or other assets related thereto) from WPX or jointly with WPX. In addition, the vested and outstanding Incentive Distribution Units held by WPX may be converted by Legacy, subject to applicable conversion factors, into units on a one-for-one basis at any time when Legacy has made a distribution in respect of its units for each of the four full fiscal quarters prior to the delivery of its conversion notice, and the amount of the distribution in respect of the units for the full quarter immediately preceding delivery of its conversion notice was equal to at least $0.90 per unit; and the amount of all distributions during each quarter within the four-quarter period immediately preceding delivery of its conversion notice did not exceed the adjusted operating surplus, as defined in Legacy's Partnership Agreement, for such quarter. Further, WPX also has the ability to similarly convert any of its vested Incentive Distribution Units beginning three years after June 4, 2014. WPX may not transfer any of the Incentive Distribution Units it holds to any person that is not a controlled affiliate of WPX. Loss per unit The following table sets forth the computation of basic and diluted loss per unit: Years Ended December 31, 2015 2014 2013 (In thousands) Net loss $ (701,541 ) $ (283,645 ) $ (35,272 ) Distributions to preferred unitholders (19,000 ) (11,694 ) — Net loss attributable to unitholders (720,541 ) (295,339 ) (35,272 ) Weighted average number of units outstanding 68,928 60,053 57,220 Effect of dilutive securities: Restricted and phantom units — — — Weighted average units and potential units outstanding 68,928 60,053 57,220 Basic and diluted loss per unit $ (10.45 ) $ (4.92 ) $ (0.62 ) As of December 31, 2015 , 550,447 restricted units and 862,064 phantom units were excluded from the calculation of diluted earnings per unit due to their anti-dilutive effect. Additionally, as the conditions for conversion on the Incentive Distribution Units have not been met, they have been excluded from the calculation. As of December 31, 2014 , 254,183 restricted units and 323,965 phantom units were excluded from the calculation of diluted earnings per unit due to their anti-dilutive effect. As of December 31, 2013 , 234,686 restricted units and 189,143 phantom units were excluded from the calculation of diluted earnings per unit due to their anti-dilutive effect.</t>
  </si>
  <si>
    <t>Unit-Based Compensation</t>
  </si>
  <si>
    <t>Disclosure of Compensation Related Costs, Share-based Payments [Abstract]</t>
  </si>
  <si>
    <t>Unit-Based Compensation Long Term Incentive Plan On March 15, 2006, a Long-Term Incentive Plan (“LTIP”) for Legacy was created and Legacy adopted the LTIP for its employees, consultants and directors, its affiliates and its general partner. The awards under the long-term incentive plan may include unit grants, restricted units, phantom units, unit options and unit appreciation rights (“UARs”). The LTIP permits the grant of awards that may be made or settled in units up to an aggregate of 5,000,000 units. As of December 31, 2015 grants of awards net of forfeitures and, in the case of phantom units, historical exercises covering 2,229,157 units have been made, comprised of 266,014 unit option awards, 904,551 restricted unit awards, 862,064 phantom unit awards and 196,528 unit awards. The UAR awards granted under the LTIP may only be settled in cash, and therefore are not included in the aggregate number of units granted under the LTIP. The LTIP is administered by the compensation committee of the board of directors ("Compensation Committee") of Legacy’s general partner. The cost of employee services in exchange for an award of equity instruments is measured based on a grant-date fair value of the award (with limited exceptions), and that cost must generally be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Due to Legacy’s historical practice of settling options, UARs and certain phantom unit awards in cash, Legacy accounts for unit options, UARS and certain phantom unit awards by utilizing the liability method. The liability method requires companies to measure the cost of the employee services in exchange for a cash award based on the fair value of the underlying security at the end of each reporting period. Compensation cost is recognized based on the change in the liability between periods. Unit Appreciation Rights A UAR is a notional unit that entitles the holder, upon vesting, to receive cash valued at the difference between the closing price of units on the exercise date and the exercise price, as determined on the date of grant. Because these awards are settled in cash, Legacy is accounting for the UARs by utilizing the liability method. During the year ended December 31, 2013 , Legacy issued (i) 156,650 UARs to employees which vest ratably over a three -year period and (ii) 77,506 UARs to employees which cliff-vest at the end of a three -year period. During the year ended December 31, 2014 , Legacy issued (i) 136,100 UARs to employees which vest ratably over a three -year period and (ii) 105,174 UARs to employees which cliff-vest at the end of a three -year period. During the year ended December 31, 2015 , Legacy issued (i) 204,500 UARs to employees which vest ratably over a three -year period and (ii) 96,520 UARs to employees which cliff-vest at the end of a three -year period. All of the UARs granted in 2015 , 2014 and 2013 expire seven years from the grant date and are exercisable when they vest. There were no unit options granted in 2015 , 2014 or 2013 . For the years ended December 31, 2015 , 2014 and 2013 , Legacy recorded compensation expense/(benefit) of $(10.7) thousand , $(1,260.0) thousand and $864.3 thousand , respectively, due to the changes in the compensation liability related to the above awards based on its use of the Black-Scholes model to estimate the December 31, 2015 , 2014 and 2013 fair value of these UARs (see Note 8). As of December 31, 2015 , there was a total of $374 of unrecognized compensation costs related to the unexercised and non-vested portion of the UARs. At December 31, 2015 , this cost was expected to be recognized over a weighted-average period of 2.66 years. Compensation expense is based upon the fair value as of the balance sheet date and is recognized as a percentage of the service period satisfied. Based on historical data, Legacy has assumed a volatility factor of approximately 59% and employed the Black-Scholes model to estimate the December 31, 2015 fair value to be realized as compensation cost based on the percentage of the service period satisfied. Based on historical data, Legacy has assumed an estimated forfeiture rate of 5.3% . The Partnership will adjust the estimated forfeiture rate based upon actual experience. Legacy has assumed an annual distribution rate of $0.60 per unit. A summary of UAR activity for the year ended December 31, 2015 , 2014 and 2013 is as follows: Units Weighted-Average Exercise Price Weighted-Average Remaining Contractual Term Aggregate Intrinsic Value Outstanding at January 1, 2013 516,219 $ 24.71 Granted 234,156 $ 26.53 Exercised (96,166 ) $ 20.21 Forfeited (27,166 ) $ 26.74 Outstanding at December 31, 2013 627,043 $ 25.99 5.16 $ 1,518,416 UARs exercisable at December 31, 2013 240,288 $ 24.02 3.80 $ 1,061,542 Outstanding at January 1, 2014 627,043 $ 25.99 Granted 243,274 $ 28.21 Exercised (137,252 ) $ 24.35 Forfeited (61,836 ) $ 27.27 Outstanding at December 31, 2014 671,229 $ 26.97 5.15 $ — UARs exercisable at December 31, 2014 220,056 $ 25.50 3.51 $ — Outstanding at January 1, 2015 671,229 $ 26.97 Granted 301,020 $ 6.49 Forfeited (36,133 ) $ 21.07 Outstanding at December 31, 2015 936,116 $ 20.61 4.91 $ — UARs exercisable at December 31, 2015 372,049 $ 26.45 3.28 $ — The following table summarizes the status of the Partnership’s non-vested UARs since January 1, 2015 : Non-Vested UARs Number of Units Weighted- Average Exercise Price Non-vested at January 1, 2015 451,173 $ 27.69 Granted 301,020 6.49 Vested (151,993 ) 27.84 Forfeited (36,133 ) 21.07 Non-vested at December 31, 2015 564,067 $ 16.76 Legacy has used a weighted-average risk free interest rate of 1.7% in its Black-Scholes calculation of fair value, which approximates the U.S. Treasury interest rates at December 31, 2015 . Expected life represents the period of time that options and UARs are expected to be outstanding and is based on the Partnership’s best estimate. The following table represents the weighted average assumptions used for the Black-Scholes option-pricing model: Year Ended December 31, 2015 2014 2013 Expected life (years) 4.91 5.15 5.16 Annual interest rate 1.7 % 1.6 % 1.4 % Annual distribution rate per unit $0.60 $2.44 $2.34 Volatility 59 % 38 % 50 % Phantom Units Legacy has also issued phantom units under the LTIP to both executive officers, as described below, and certain other employees. A phantom unit is a notional unit that entitles the holder, upon vesting, to receive, in the case of non-executive employees, cash valued at the closing price of units on the vesting date, or, at the discretion of the Compensation Committee, the same number of Partnership units. Because Legacy’s current intent is to settle non-executive phantom unit awards in cash, Legacy is accounting for these phantom units by utilizing the liability method. In the case of executive employees, during 2013 the Compensation Committee revised prior grants of phantom units made to executive officers to eliminate any election for cash payment. As these awards can now only be settled in Partnership units, Legacy is accounting for these phantom units by utilizing the equity method as described in ASC 718. During March 2013 , the Compensation Committee approved the award of 46,430 subjective, or service-based, phantom units and 76,723 objective, or performance-based, phantom units to Legacy’s five executive officers. During March 2014 , the Compensation Committee approved the award of 117,197 subjective, or service-based, phantom units and 102,572 objective, or performance-based, phantom units to Legacy’s executive officers. During February 2015 , the Compensation Committee approved the award of 341,251 subjective, or service-based, phantom units and 259,998 objective, or performance-based, phantom units to Legacy's executive officers. Compensation expense related to the phantom units and associated DERs was $3.4 million , $2.3 million and $1.2 million for the years ended December 31, 2015 , 2014 and 2013 , respectively. Restricted Units During the year ended December 31, 2013 , Legacy issued an aggregate of 85,728 restricted units to both non-executive employees and certain executives. The majority of these restricted units awarded vest ratably over a three -year period, beginning on the date of grant. During the year ended December 31, 2014 , Legacy issued an aggregate of 127,845 restricted units to non-executive employees. The majority of these restricted units awarded vest ratably over a three -year period. During the year ended December 31, 2015 , Legacy issued an aggregate of 381,860 restricted units to both non-executive employees and an executive employee. The restricted units awarded to non-executive employees vest ratably over a three -year period beginning at the date of grant. The restricted units granted to the executive employee vest ratably over a three -year period for a portion of the restricted units, with the remainder vesting in full at the end of a five -year period. Compensation expense related to restricted units was $2.7 million , $2.3 million and $2.3 million for the years ended December 31, 2015 , 2014 and 2013 , respectively. As of December 31, 2015 , there was a total of $5.1 million of unrecognized compensation costs related to the non-vested portion of these restricted units. At December 31, 2015 , this cost was expected to be recognized over a weighted-average period of 2.3 years. Pursuant to the provisions of ASC 718, Legacy’s issued units as reflected in the accompanying consolidated balance sheet at December 31, 2015 , do not include 550,447 units related to unvested restricted unit awards. Board Units On May 14, 2013 , Legacy granted and issued 3,715 units to each of its five non-employee directors as part of their annual compensation for serving on the board of directors of Legacy’s general partner. The value of each unit was $27.39 at the time of issuance. On May 15, 2014 , Legacy granted and issued 3,628 units to each of its five non-employee directors as part of their annual compensation for serving on the board of directors of Legacy’s general partner. The value of each unit was $27.50 at the time of issuance. On June 15, 2015 , Legacy granted and issued 11,025 units to each of its six non-employee directors as part of their annual compensation for serving on the board of directors of Legacy’s general partner. The value of each unit was $9.13 at the time of issuance. None of these units were subject to vesting. Legacy recognized the expense associated with the unit grants on the date of grant.</t>
  </si>
  <si>
    <t>Subsidiary Guarantors</t>
  </si>
  <si>
    <t>Guarantees [Abstract]</t>
  </si>
  <si>
    <t>Subsidiary Guarantors On April 2, 2014, we filed a registration statement on Form S-3 with the Securities and Exchange Commission ("SEC") to register the issuance and sale of, among other securities, our debt securities, which may be co-issued by Legacy Reserves Finance Corporation. The registration statement also registered guarantees of debt securities by Legacy Reserves Operating GP, LLC, Legacy Reserves Operating LP and Legacy Reserves Services, Inc. The Partnership's 2020 Senior Notes were issued in a private offering on December 4, 2012 and were subsequently registered through a public exchange offer that closed on January 8, 2014. The Partnershi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our 2021 Senior Notes were subsequently registered through a public exchange offer that closed on February 10, 2015. The 2020 Senior Notes and the 2021 Senior Notes are guaranteed by our 100% owned subsidiaries Legacy Reserves Operating GP LLC, Legacy Reserves Operating LP, Legacy Reserves Services, Inc., Legacy Reserves Energy Services LLC, Dew Gathering LLC and Pinnacle Gas Treating LLC, which constitute all of our wholly-owned subsidiaries other than Legacy Reserves Finance Corporation, and certain other future subsidiaries (the “Guarantors”, together with any future 100% owned subsidiaries that guarantee the Partnership's 2020 Senior Notes and 2021 Senior Notes, the “Subsidiaries”). The Subsidiaries are 100% owned by the Partnership and the guarantees by the Subsidiaries are full and unconditional, except for customary release provisions described in Note 3 - Long-Term Debt . The Partnership has no assets or operations independent of the Subsidiaries, and there are no significant restrictions upon the ability of the Subsidiaries to distribute funds to the Partnership. The guarantees constitute joint and several obligations of the Guarantors.</t>
  </si>
  <si>
    <t>Subsequent Events</t>
  </si>
  <si>
    <t>Subsequent Events [Abstract]</t>
  </si>
  <si>
    <t>Subsequent Events On January 21, 2016, the board of directors of Legacy’s general partner announced the suspension of cash distributions to Legacy's unitholders. On January 21, 2016, Legacy announced that its general partner suspended monthly cash distribution for both its 8% Series A Fixed-to-Floating Rate Cumulative Redeemable Perpetual Preferred Units and its 8% Series B Fixed-to-Floating Rate Cumulative Redeemable Perpetual Preferred Units. Effective February 19, 2016, Legacy entered into the Seventh Amendment to the Current Credit Agreement (the “Seventh Amendment”). The Seventh Amendment amends certain provisions set forth in the Current Credit Agreement to: • establish the applicable margin on (i) Eurodollar loans of not less than 2.00% and not more than 3.00% (to be determined by the percentage of the borrowing base utilized by Legacy) and (ii) alternate base rate loans of not less than 1.00% and not more than 2.00% (to be determined by the percentage of the borrowing base utilized by Legacy); provided, that if the ratio of our first lien debt as of the last day of any fiscal quarter to its EBITDA for the four fiscal quarters ending on such day is greater than 3.00 to 1.00, then the applicable margin shall be increased by 0.50% during the next succeeding fiscal quarter; • in the event that Legacy is required to redeem any secured second lien notes (described below), Legacy shall first prepay the loans and cash collateralize any letter of credit exposure in an amount equal to the applicable redemption amount; • in the event that at the close of any business day the aggregate amount of cash and cash equivalents, marketable securities and other liquid financial assets of Legacy exceeds $20 million (excluding funds received by Legacy after 10:00 a.m. on such day), then Legacy shall prepay the loans and cash collateralize any letter of credit exposure with such excess; • require that the oil and gas properties of Legacy mortgaged in favor of the Lenders as collateral security for the loans represent not less than 90% of the total value of the oil and gas properties of Legacy evaluated in the most recently completed reserve report; • permit the payment by Legacy of cash dividends to its equity holders out of available cash in accordance with our partnership agreement so long as before and immediately after such payment (i) no default or event of default occurred or would result therefrom, (ii) Legacy has unused commitments of not less than 15% of the total commitments then in effect under the Current Credit Agreement, (iii) the ratio of Legacy’s total debt at the time of such payment to its EBITDA for the four fiscal quarters ending on the last day of the fiscal quarter immediately preceding the date of determination for which financial statements are available is equal to or less than 4.00 to 1.00; • permit the redemption or repurchase of preferred equity securities, preferred limited partnership interests or preferred units of Legacy: (i) using cash proceeds from the sale of equity securities or in exchange for equity securities of Legacy, or (ii) so long as before and immediately after such repurchase or redemption, (1) no default or event of default occurred or would result therefrom, (2) Legacy has unused commitments of less than 15% of the total commitments then in effect under the Credit Agreement, and (3) the ratio of Legacy’s total debt at the time of the redemption or repurchase to its EBITDA for the four fiscal quarters ending on the last day of the fiscal quarter immediately preceding the date of determination for which financial statements are available is equal to or less than 4.00 to 1.00; • permit the redemption or repurchase of Legacy’s senior unsecured notes (a) using cash proceeds from the sale of equity securities or in exchange for equity securities of Legacy, or with the proceeds of permitted refinancing debt, (b) so long as (1) before and immediately after such redemption (A) Legacy has unused commitments of not less than the greater of (i) 20% of the total commitments then in effect under the Current Credit Agreement, and (ii) $100,000,000 , (B) Legacy is in pro forma compliance with the first lien debt to EBITDA covenant such that its ratio of first lien debt to EBITDA would not exceed 3.00 to 1.00 (or 2.50 to 1.00 on any date of determination occurring on or after July 1, 2017), (C) no default or event of default occurred or would result therefrom and (2) each such redemption is made solely with the proceeds from the permitted sales of property, provided, that (w) such redemption shall be made within 90 days of the related sale of property, (x) the amount of sale proceeds used for such redemption shall not exceed 50% of the sale proceeds of such property, (y) the redemption prices shall not exceed 50% of the stated principal amount of senior unsecured notes redeemed, and (z) the aggregate amount of all sale proceeds used for all such redemptions shall not exceed $75 million , and (c) in exchange for secured second lien notes pursuant to a senior debt exchange or in exchange for equity interests of Legacy; • permit the issuance by the Company of secured second lien notes solely in exchange for our outstanding senior unsecured notes pursuant to one or more senior debt exchanges; provided that: (i) such debt shall be (A) in an aggregate principal amount not to exceed $400 million and (B) such debt is subject to an Intercreditor Agreement at all times; and (ii) such debt shall not (A) have any scheduled principal amortization or have a scheduled maturity date or a date of mandatory redemption in full prior to 120 days after April 1, 2019, or (B) contain terms and conditions, taken as a whole, more restrictive than those set forth in the Current Credit Agreement and (C) be guaranteed by any subsidiary or other person unless such subsidiary or other person has guaranteed Legacy’ indebtedness under the Current Credit Agreement pursuant to the Guaranty Agreement; • restrict the redemption of any secured second lien notes; provided, that if no default, event of default or borrowing base deficiency has occurred or would result therefrom Legacy may redeem secured second lien notes with the proceeds of the sale of equity securities or permitted refinancing debt, or in exchange for its equity interests; • reduce the borrowing base from $900 million to $725 million ; • not permit, as of the last day of any fiscal quarter, Legacy’s ratio of EBITDA for the four fiscal quarters then ending to interest expense for such period to be less than (i) 2.50 to 1.00 for the fiscal quarters ending December 31, 2015 and March 31, 2016, (ii) 2.00 to 1.00 for the fiscal quarters ending June 30, 2016, through the fiscal quarter ending June 30, 2017, and (iii) 2.50 to 1.00 for the fiscal quarter ending September 30, 2017 and each fiscal quarter thereafter; and • eliminate Legacy’s ratio of secured debt to EBITDA covenant and not permit, at any time, the ratio of Legacy’s first lien debt as of such time to EBITDA for the four fiscal quarters ending on last day of the fiscal quarter immediately preceding the date of determination for which financial statements are available to be greater than: (i) 3.50 to 1.00, at any time during the period from and including the effective date of the Seventh Amendment through December 31, 2016, (ii) 3.25 to 1.00, at any time during the fiscal quarter ending March 31, 2017, (iii) 3.00 to 1.00, at any time during the fiscal quarter ending June 30, 2017 and (iv) 2.50 to 1.00, at any time on or after July 1, 2017. All capitalized terms not defined herein have the meaning assigned to them in the Current Credit Agreement, as amended by the Seventh Amendment. From January 1, 2016 to February 22, 2016, Legacy repurchased a face amount of $104.5 million of Senior Notes at market prices.</t>
  </si>
  <si>
    <t>Summary of Significant Accounting Policies (Policies)</t>
  </si>
  <si>
    <t>Basis of Presentation</t>
  </si>
  <si>
    <t>The accompanying financial statements have been prepared on the accrual basis of accounting whereby revenues are recognized when earned, and expenses are recognized when incurred.</t>
  </si>
  <si>
    <t>Accounts Receivable</t>
  </si>
  <si>
    <t>Accounts Receivabl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0).</t>
  </si>
  <si>
    <t>Oil and Natural Gas Properties and Oil, NGLs and Natural Gas Reserve Quantities</t>
  </si>
  <si>
    <t>Oil and Natural Gas Properties 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 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1,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 Upon sale or retirement of complete fields of depreciable or depletable property, the book value thereof, less proceeds from sale or salvage value, is charged to income. On sale or retirement of an individual well the proceeds are credited to accumulated depletion and depreciation. 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year ended December 31, 2015 , Legacy recognized $633.8 million of impairment expense, $598.1 million of of which was in 218 separate producing fields, due to the significant decline in commodity prices during the year ended December 31, 2015 , which decreased the expected future cash flows below the carrying value of the assets. The remainder of the impairment related primarily to unproven properties. For the year ended December 31, 2014 , Legacy recognized $448.7 million of impairment expense, $413.3 million of which was in 250 separate producing fields, due to the significant decline in commodity prices during the year ended December 31, 2014 , which decreased the expected future cash flows below the carrying value of the assets. As Legacy has historically grown through the acquisition of oil and natural gas properties, most of which were acquired during higher commodity price environments, the sharp decline in oil and natural gas prices during the latter portion of 2014 resulted in a corresponding decrease in the expected future cash flows of such assets from the date of their acquisition as compared to December 31, 2014. As evidenced above, this decrease was not limited to any one field or area of operation, as it impacted the value of assets across Legacy's portfolio. The remainder of the impairment related primarily to unproven properties. For the year ended December 31, 2013 , Legacy recognized $78.0 million of impairment expense on 98 separate producing fields, due primarily to the decrease in commodity prices primarily related to natural gas differentials during the year ended December 31, 2013 , combined with higher lifting costs, which decreased the expected future cash flows below the carrying value of the assets. Unproven properties that are individually significant are assessed for impairment and if considered impaired are charged to expense when such impairment is deemed to have occurred. During the years ended December 31, 2015 , 2014 and 2013 , Legacy recognized $35.7 million , $35.0 million and $7.8 million of impairment of unproven properties, respectively. (d) Oil, NGLs and Natural Gas Reserve Quantities 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SEC rules and accounting standards. 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 Legacy’s proved reserve estimates are a function of many assumptions, all of which could deviate significantly from actual results. As such, reserve estimates may materially vary from the ultimate quantities of oil, NGLs and natural gas eventually recovered.</t>
  </si>
  <si>
    <t>Income Taxes</t>
  </si>
  <si>
    <t>Income Taxes Legacy is structured as a limited partnership, which is a pass-through entity for United States income tax purposes. The State of Texas has a margin-based franchise tax law that is commonly referred to as the Texas margin tax and is assessed at a 1% rate. Corporations, limited partnerships, limited liability companies, limited liability partnerships and joint ventures are examples of the types of entities that are subject to the tax. The tax is considered an income tax and is determined by applying a tax rate to a base that considers both revenues and expenses. Legacy recorded income tax (expense) benefit of $1.5 million , $0.9 million and $(0.6) million for the years ended December 31, 2015 , 2014 and 2013 , respectively, which consists primarily of the Texas margin tax and federal income tax on a corporate subsidiary which employs full and part-time personnel providing services to the Partnership. The Partnership’s total effective tax rate differs from statutory rates for federal and state purposes primarily due to being structured as a limited partnership, which is a pass-through entity for federal income tax purposes.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In addition, individual unitholders have different investment bases depending upon the timing and price of acquisition of their common units, and each unitholder’s tax accounting, which is partially dependent upon the unitholder’s tax position, differs from the accounting followed in the consolidated financial statements.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4 billion at December 31, 2015 .</t>
  </si>
  <si>
    <t>Derivative Instruments and Hedging Activities</t>
  </si>
  <si>
    <t>Derivative Instruments and Hedging Activities Legacy uses derivative financial instruments to achieve more predictable cash flows by reducing its exposure to oi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and natural gas derivatives in current earnings. Changes in the fair values of interest rate derivatives are recorded in interest expense (see Notes 8 and 9).</t>
  </si>
  <si>
    <t>Use of Estimates</t>
  </si>
  <si>
    <t>Use of Estimates 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impairment of oil and natural gas properties, depreciation, depletion and amortization, asset retirement obligations and accrued revenues.</t>
  </si>
  <si>
    <t>Revenue Recognition</t>
  </si>
  <si>
    <t>Revenue Recognition Sales of crude oil, NGLs and natural gas are recognized when the delivery to the purchaser has occurred and title has been transferred. This occurs when oil or natural gas has been delivered to a pipeline or a tank lifting has occurred. Crude oil is priced on the delivery date based upon prevailing prices published by purchasers with certain adjustments related to oil quality and physical location. Virtually all of Legacy’s natural gas contracts’ pricing provisions are tied to a market index, with certain adjustments based on, among other factors, whether a well delivers to a gathering or transmission line, quality of natural gas, and prevailing supply and demand conditions, so that the price of the natural gas fluctuates to remain competitive with other available natural gas supplies. These market indices are determined on a monthly basis. As a result, Legacy’s revenues from the sale of oil and natural gas will suffer if market prices decline and benefit if they increase. Legacy believes that the pricing provisions of its oil and natural gas contracts are customary in the industry. To the extent actual volumes and prices of oil and natural ga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 Legacy uses the “net-back” method of accounting for transportation arrangements of its natural gas sales. Legacy sells natural gas at the wellhead and collects a price and recognizes revenues based on the wellhead sales price since transportation costs downstream of the wellhead are incurred by its purchasers and reflected in the wellhead price. Legacy’s contracts with respect to the sale of its natural gas produced, with one immaterial exception, provide Legacy with a net price payment. That is, when Legacy is paid for its natural gas by its purchasers, Legacy receives a price which is net of any costs incurred for treating, transportation, compression, etc. In accordance with the terms of Legacy’s contracts, the payment statements Legacy receives from its purchasers show a single net price without any detail as to treating, transportation, compression, etc. Thus, Legacy’s revenues are recorded at this single net price. 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December 31, 2015 , 2014 and 2013 . Legacy is paid a monthly operating fee for each well it operates for outside owners proportionate to each owner's working interest. The fee covers monthly general and administrative costs. As the operating fee is a reimbursement of costs incurred on behalf of third parties, the fee has been netted against general and administrative expense.</t>
  </si>
  <si>
    <t>Investments</t>
  </si>
  <si>
    <t xml:space="preserve">Investments 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t>
  </si>
  <si>
    <t>Intangible assets</t>
  </si>
  <si>
    <t xml:space="preserve">Intangible assets Legacy has capitalized certain operating rights acquired in the acquisition of oil and natural gas properties. The operating rights, which have no residual value, are amortized over their estimated economic life of approximately 15 years beginning July 1, 2006. Amortization expense is included as an element of depletion, depreciation, amortization and accretion expense. Impairment is assessed on a quarterly basis or when there is a material change in the remaining useful life. </t>
  </si>
  <si>
    <t>Environmental</t>
  </si>
  <si>
    <t>Environmental 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t>
  </si>
  <si>
    <t>Income (Loss) Per Unit</t>
  </si>
  <si>
    <t>Income (Loss) Per Unit Basic income (loss) per unit amounts are calculated after deducting distributions paid to Legacy's Preferred Units using the weighted average number of units outstanding during each period. Diluted income (loss) per unit also give effect to dilutive unvested restricted units (calculated based upon the treasury stock method) (see Note 12).</t>
  </si>
  <si>
    <t>Redemption of Units</t>
  </si>
  <si>
    <t>Redemption of Units Units redeemed are recorded at cost.</t>
  </si>
  <si>
    <t>Segment Reporting</t>
  </si>
  <si>
    <t>Segment Reporting Legacy’s management initially treats each new acquisition of oil and natural gas properties as a separate operating segment. Legacy aggregates these operating segments into a single segment for reporting purposes.</t>
  </si>
  <si>
    <t>Unit-Based Compensation Concurrent with its formation on March 15, 2006, a Long-Term Incentive Plan (“LTIP”) for Legacy was created. Due to Legacy’s history of cash settlements for option exercises and certain phantom unit awards, Legacy accounts for these awards under the liability method, which requires the Partnership to recognize the fair value of each unit option at the end of each period. Expense or benefit is recognized as the fair value of the liability changes from period to period. Legacy accounts for executive phantom unit and restricted unit awards under the equity method. Legacy’s issued units, as reflected in the accompanying consolidated balance sheet at December 31, 2015 , do not include 550,447 units related to unvested restricted unit awards.</t>
  </si>
  <si>
    <t>Summary of Significant Accounting Policies (Tables)</t>
  </si>
  <si>
    <t>Schedule of components of accrued oil and natural gas liabilities</t>
  </si>
  <si>
    <t>Below are the components of accrued oil and natural gas liabilities as of December 31, 2015 and 2014 . December 31, 2015 2014 (In thousands) Revenue payable to joint interest owners $ 15,253 $ 19,267 Accrued lease operating expense 19,007 21,177 Accrued capital expenditures 2,881 20,773 Accrued ad valorem tax 8,723 9,382 Other 4,709 8,016 $ 50,573 $ 78,615</t>
  </si>
  <si>
    <t>Long-Term Debt (Tables)</t>
  </si>
  <si>
    <t>Debt Instrument [Line Items]</t>
  </si>
  <si>
    <t>Schedule of long-term debt</t>
  </si>
  <si>
    <t>Long-term debt consists of the following at December 31, 2015 and 2014 : December 31, 2015 2014 (In thousands) Credit Facility due 2019 $ 608,000 109,000 8% Senior Notes due 2020 300,000 300,000 6.625% Senior Notes due 2021 550,000 550,000 1,458,000 959,000 Unamortized discount on Senior Notes (17,604 ) (20,124 ) Total long term debt $ 1,440,396 $ 938,876</t>
  </si>
  <si>
    <t>8% Senior Notes due 2020</t>
  </si>
  <si>
    <t>Schedule of debt redemption</t>
  </si>
  <si>
    <t>Legacy will have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Year Percentage 2016 104.000 % 2017 102.000 % 2018 100.000 %</t>
  </si>
  <si>
    <t>6.625% Senior Notes due 2021</t>
  </si>
  <si>
    <t>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t>
  </si>
  <si>
    <t>Acquisitions (Tables)</t>
  </si>
  <si>
    <t>Business Acquisition [Line Items]</t>
  </si>
  <si>
    <t>Schedule of unaudited pro forma results of operations</t>
  </si>
  <si>
    <t>The following table reflects the unaudited pro forma results of operations as though the WPX Acquisition had occurred on January 1, 2013 and the Anadarko Acquisitions had occurred on January 1, 2014. The pro forma amounts are not necessarily indicative of the results that may be reported in the future: Year Ended December 31, 2015 2014 2013 (In thousands) Revenues $ 380,619 $ 687,829 $ 549,968 Net loss $ (713,364 ) $ (243,197 ) $ (50,041 ) Loss per unit — basic and diluted $ (10.35 ) $ (4.05 ) $ (0.87 ) Units used in computing loss per unit: Basic 68,928 60,053 57,220 Diluted 68,928 60,053 57,220 The amounts of revenues and revenues in excess of direct operating expenses included in our consolidated statements of operations for the WPX Acquisition and the Anadarko Acquisitions are shown in the table that follows. Direct operating expenses include lease operating expenses and production and other taxes. Year Ended December 31, 2015 2014 2013 WPX Acquisition (In thousands) Revenues $ 69,504 $ 48,470 $ — Excess of revenues over direct operating expenses $ 22,324 $ 22,333 $ — Anadarko Acquisitions Revenues $ 22,881 $ — $ — Excess of revenues over direct operating expenses $ 12,373 $ — $ —</t>
  </si>
  <si>
    <t>WPX acquisition</t>
  </si>
  <si>
    <t>Schedule of allocation of the purchase price to the fair value of the acquired assets and liabilities assumed</t>
  </si>
  <si>
    <t>The allocation of the WPX Acquisition purchase price to the fair value of the acquired assets and liabilities assumed was as follows (in thousands): Proved oil and natural gas properties including related equipment $ 422,739 Future abandonment costs (62,748 ) Fair value of net assets acquired $ 359,991</t>
  </si>
  <si>
    <t>Anadarko Acquisitions</t>
  </si>
  <si>
    <t>The allocation of the purchase price to the fair value of the acquired assets and liabilities assumed was as follows (in thousands): Proved oil and natural gas properties including related equipment $ 459,540 Future abandonment costs (27,351 ) Fair value of net assets acquired $ 432,189</t>
  </si>
  <si>
    <t>Fair Value Measurements (Tables)</t>
  </si>
  <si>
    <t>Schedule of financial assets and liabilities that were accounted for at fair value on a recurring basis</t>
  </si>
  <si>
    <t>The following table sets forth by level within the fair value hierarchy Legacy’s financial assets and liabilities that were accounted for at fair value on a recurring basis as of December 31, 2015 and 2014 : Fair Value Measurements Using Quoted Prices in Active Markets for Identical Assets Significant Other Observable Inputs Significant Unobservable Inputs Total Carrying Description (Level 1) (Level 2) (Level 3) Value as of (In thousands) LTIP liability(a) $ — $ — $ — $ — Oil and natural gas derivatives — 122,920 (4,493 ) 118,427 Interest rate swaps — (362 ) — (362 ) Total as of December 31, 2015 $ — $ 122,558 $ (4,493 ) $ 118,065 LTIP liability(a) $ — $ (11 ) $ — $ (11 ) Oil and natural gas derivatives — 152,544 555 153,099 Interest rate swaps — (2,080 ) — (2,080 ) Total as of December 31, 2014 $ — $ 150,453 $ 555 $ 151,008 ____________________ (a) See Note 13 for further discussion on unit-based compensation expenses related to the LTIP liability for certain grants accounted for under the liability method and included in other current liabilities in the accompanying consolidated balance sheet.</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gnificant Unobservable Inputs (Level 3) December 31, 2015 2014 2013 (In thousands) Beginning balance $ 555 $ 20,615 $ 29,966 Total gains (losses) (10,029 ) (6,185 ) 4,671 Settlements 4,981 677 (6,722 ) Transfers — (14,552 ) (a) (7,300 ) (b) Ending balance $ (4,493 ) $ 555 $ 20,615 Gains included in earnings relating to derivatives still held as of December 31, 2015, 2014 and 2013 $ (4,493 ) $ 555 $ 1,407 (a) During 2014, as part of a routine review of accounting policies and practices, Legacy reviewed the assumptions and inputs used to value its derivative instruments and determined the material inputs (such as quoted market prices and oil and natural gas volatility) for its commodity derivatives more accurately correlate to the description of Level 2 instruments. As such, all instruments previously classified as Level 3 (oil and natural gas collars, swaptions and natural gas swaps for those derivatives indexed to the West Texas Waha, ANR-Oklahoma and CIG Indices) with the exception of our Midland-Cushing crude oil differential swaps have been transferred to Level 2 instruments. (b) During December 2013, Legacy amended three separate contracts with two counterparties to convert contracts from three-way collar contracts to fixed price swap contracts. As fixed price swap contracts are classified as Level 2, the value on the date of the amendment was transferred from a Level 3 classification to Level 2.</t>
  </si>
  <si>
    <t>Schedule of fair value measurements of proved oil and natural gas properties</t>
  </si>
  <si>
    <t xml:space="preserve">Nonrecurring fair value measurements of proved oil and natural gas properties during the years ended December 31, 2015 and 2014 consist of: Quoted Prices in Active Markets for Identical Assets Significant Other Observable Inputs Significant Unobservable Inputs Description (Level 1) (Level 2) (Level 3) (In thousands) 2015 Impairment(a) $ — $ — $ 385,506 Acquisitions(b) $ — $ — $ 540,347 2014 Impairment(a) $ — $ — $ 254,266 Acquisitions(b) $ — $ — $ 536,334 ____________________ (a) Legacy periodically reviews oil and natural gas properties for impairment when facts and circumstances indicate that their carrying value may not be recoverable. During the year ended December 31, 2015 , Legacy incurred impairment charges of $598.1 million as oil and natural gas properties with a net cost basis of $983.6 million were written down to their fair value of $385.5 million . During the year ended December 31, 2014 , Legacy incurred impairment charges of $413.3 million as oil and natural gas properties with a net cost basis of $667.5 million were written down to their fair value of $254.3 million .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remaining $35.7 million of impairment during the year ended December 31, 2015 represented impairment of unproved properties acquired since 2010 that are no longer viable. The remaining $35.4 million of impairment during the year ended December 31, 2014 was $34.95 million of impairment of unproved properties acquired since 2010 that were no longer viable and $0.5 million of impairment of goodwill related to an acquisition completed in 2010. (b) Legacy records the fair value of assets and liabilities acquired in business combinations. During the year ended December 31, 2015 , Legacy acquired oil and natural gas properties with a fair value of $540.3 million in the Anadarko Acquisitions and 3 immaterial transactions, both individually and in the aggregate. During the year ended December 31, 2014 , Legacy acquired oil and natural gas properties with a fair value of $536.3 million in the WPX Acquisition and 6 immaterial transactions, both individually and in the aggregate.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 </t>
  </si>
  <si>
    <t>Derivative Financial Instruments (Tables)</t>
  </si>
  <si>
    <t>Schedule of reconciliation of the changes in fair value of Legacy's commodity derivatives</t>
  </si>
  <si>
    <t xml:space="preserve"> The following table sets forth a reconciliation of the changes in fair value of Legacy's commodity derivatives for the years ended December 31, 2015 , 2014 , and 2013 . December 31, 2015 2014 2013 (In thousands) Beginning fair value of commodity derivatives $ 153,099 $ 17,673 $ 24,148 Total gain (loss) crude oil derivatives 25,715 101,813 (11,977 ) Total gain (loss) natural gas derivatives 72,538 36,279 (1,554 ) Crude oil derivative cash settlements paid (received) (91,953 ) 5,431 14,160 Natural gas derivative cash settlements received (40,972 ) (8,097 ) (7,104 ) Ending fair value of commodity derivatives $ 118,427 $ 153,099 $ 17,673</t>
  </si>
  <si>
    <t>Schedule of gross fair values of our derivative instruments, presenting the impact of offsetting the derivative assets and liabilities</t>
  </si>
  <si>
    <t>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 December 31, 2015 Gross Amounts of Recognized Assets Gross Amounts Offset in the Consolidated Balance Sheets Net Amounts Presented in the Consolidated Balance Sheets Offsetting Derivative Assets: (In thousands) Commodity derivatives $ 177,082 $ (58,655 ) $ 118,427 Interest rate derivatives 1,982 (325 ) 1,657 Total derivative assets $ 179,064 $ (58,980 ) $ 120,084 Offsetting Derivative Liabilities: Commodity derivatives $ (58,655 ) $ 58,655 $ — Interest rate derivatives (2,344 ) 325 (2,019 ) Total derivative liabilities $ (60,999 ) $ 58,980 $ (2,019 ) December 31, 2014 Gross Amounts of Recognized Assets Gross Amounts Offset in the Consolidated Balance Sheets Net Amounts Presented in the Consolidated Balance Sheets Offsetting Derivative Assets: (In thousands) Commodity derivatives $ 223,778 $ (70,679 ) $ 153,099 Interest rate derivatives — — — Total derivative assets $ 223,778 $ (70,679 ) $ 153,099 Offsetting Derivative Liabilities: Commodity derivatives $ (70,679 ) $ 70,679 $ — Interest rate derivatives (2,080 ) — (2,080 ) Total derivative liabilities $ (72,759 ) $ 70,679 $ (2,080 )</t>
  </si>
  <si>
    <t>Schedule of notional amounts of outstanding derivative positions</t>
  </si>
  <si>
    <t>As of December 31, 2015 , Legacy had the following NYMEX WTI crude oil swaps paying floating prices and receiving fixed prices for a portion of its future oil production as indicated below: Calendar Year Volumes (Bbls) Average Price per Bbl Price Range per Bbl 2016 594,600 $68.37 $56.15 - $99.85 2017 182,500 $84.75 $84.75 As of December 31, 2015 , Legacy had the following Midland-to-Cushing crude oil differential swaps paying a floating differential and receiving a fixed differential for a portion of its future oil production as indicated below: Time Period Volumes (Bbls) Average Price per Bbl Price Range per Bbl 2016 2,928,000 $(1.60) $(1.50) - $(1.75) 2017 2,190,000 $(0.30) $(0.05) - $(0.75) As of December 31, 2015 , Legacy had the following NYMEX WTI crude oil derivative three-way collar contracts that combine a long and short put with a short call as indicated below: Average Short Put Average Long Put Average Short Call Calendar Year Volumes (Bbls) Price per Bbl Price per Bbl Price per Bbl 2016 621,300 $63.37 $88.37 $106.40 2017 72,400 $60.00 $85.00 $104.20 As of December 31, 2015 , Legacy had the following NYMEX WTI crude oil enhanced swap contracts that combine a short put, a long put and a fixed-price swap as indicated below: Average Long Put Average Short Put Average Swap Calendar Year Volumes (Bbls) Price per Bbl Price per Bbl Price per Bbl 2016 183,000 $57.00 $82.00 $91.70 2017 182,500 $57.00 $82.00 $90.85 2018 127,750 $57.00 $82.00 $90.50 As of December 31, 2015 , Legacy had the following NYMEX Henry Hub and Waha natural gas swaps paying floating natural gas prices and receiving fixed prices for a portion of its future natural gas production as indicated below: Average Calendar Year Volumes (MMBtu) Price per MMBtu Price Range per MMBtu 2016 29,019,200 $3.40 $3.29 - $5.30 2017 27,600,000 $3.36 $3.29 - $3.39 2018 27,600,000 $3.36 $3.29 $3.39 2019 25,800,000 $3.36 $3.29 $3.39 As of December 31, 2015 , Legacy had the following NYMEX Henry Hub natural gas derivative three-way collar contracts that combine a long put, a short put and a short call as indicated below: Average Short Put Average Long Put Average Short Call Calendar Year Volumes (MMBtu) Price per MMBtu Price per MMBtu Price per MMBtu 2016 5,580,000 $3.75 $4.25 $5.08 2017 5,040,000 $3.75 $4.25 $5.53 As of December 31, 2015 , Legacy had the following Henry Hub NYMEX to Northwest Pipeline and San Juan Basin natural gas differential swaps paying a floating differential and receiving a fixed differential for a portion of its future natural gas production as indicated below: 2016 Average Volumes (MMBtu) Price per MMBtu NWPL 14,977,818 $(0.19) San Juan 2,499,780 $(0.16)</t>
  </si>
  <si>
    <t>Schedule of total impact on interest expense from the mark-to-market and settlements</t>
  </si>
  <si>
    <t>The total impact on interest expense from the mark-to-market and settlements was as follows: December 31, 2015 2014 2013 (In thousands) Beginning fair value of interest rate swaps $ (2,080 ) $ (4,759 ) $ (9,547 ) Total loss on interest rate swaps (1,548 ) (551 ) (1,165 ) Cash settlements paid 3,266 3,230 5,953 Ending fair value of interest rate swaps $ (362 ) $ (2,080 ) $ (4,759 )</t>
  </si>
  <si>
    <t>Schedule of interest rate swap liabilities</t>
  </si>
  <si>
    <t>The table below summarizes the interest rate swap assets and liabilities as of December 31, 2015 . Weighted Average Fixed Effective Maturity Estimated Fair Market Value at December 31, Notional Amount Rate Date Date 2015 (Dollars in thousands) $115,000 0.850 % 9/1/2015 9/1/2017 27 $235,000 1.363 % 9/1/2015 9/1/2019 (389 ) Total fair value of interest rate derivatives $ (362 )</t>
  </si>
  <si>
    <t>Sales to Major Customers (Tables)</t>
  </si>
  <si>
    <t>Schedule of revenue by major customer</t>
  </si>
  <si>
    <t>For the years ended December 31, 2014 and 2013 , Legacy sold oil, NGL and natural gas production representing 10% or more of total revenues to purchasers as detailed in the table below: 2015 2014 2013 Enterprise (Teppco) Crude Oil, LP 6% 12% 17% Plains Marketing, LP 7% 10% 7%</t>
  </si>
  <si>
    <t>Asset Retirement Obligation (Tables)</t>
  </si>
  <si>
    <t>Schedule of changes in asset retirement obligations</t>
  </si>
  <si>
    <t>The following table reflects the changes in the ARO during the years ended December 31, 2015 , 2014 and 2013 . December 31, 2015 2014 2013 (In thousands) Asset retirement obligation — beginning of period $ 226,525 $ 175,786 $ 162,183 Liabilities incurred with properties acquired 60,526 50,487 10,969 Liabilities incurred with properties drilled 92 941 494 Liabilities settled during the period (2,615 ) (2,918 ) (2,441 ) Liabilities associated with properties sold (9,386 ) (5,891 ) (1,606 ) Current period accretion 11,263 8,120 6,187 Asset retirement obligation — end of period $ 286,405 $ 226,525 $ 175,786</t>
  </si>
  <si>
    <t>Partners' Equity (Tables)</t>
  </si>
  <si>
    <t>Schedule of computation of basic and diluted income (loss) per unit</t>
  </si>
  <si>
    <t>The following table sets forth the computation of basic and diluted loss per unit: Years Ended December 31, 2015 2014 2013 (In thousands) Net loss $ (701,541 ) $ (283,645 ) $ (35,272 ) Distributions to preferred unitholders (19,000 ) (11,694 ) — Net loss attributable to unitholders (720,541 ) (295,339 ) (35,272 ) Weighted average number of units outstanding 68,928 60,053 57,220 Effect of dilutive securities: Restricted and phantom units — — — Weighted average units and potential units outstanding 68,928 60,053 57,220 Basic and diluted loss per unit $ (10.45 ) $ (4.92 ) $ (0.62 )</t>
  </si>
  <si>
    <t>Unit-Based Compensation (Tables)</t>
  </si>
  <si>
    <t>Schedule of option and UAR activity</t>
  </si>
  <si>
    <t>A summary of UAR activity for the year ended December 31, 2015 , 2014 and 2013 is as follows: Units Weighted-Average Exercise Price Weighted-Average Remaining Contractual Term Aggregate Intrinsic Value Outstanding at January 1, 2013 516,219 $ 24.71 Granted 234,156 $ 26.53 Exercised (96,166 ) $ 20.21 Forfeited (27,166 ) $ 26.74 Outstanding at December 31, 2013 627,043 $ 25.99 5.16 $ 1,518,416 UARs exercisable at December 31, 2013 240,288 $ 24.02 3.80 $ 1,061,542 Outstanding at January 1, 2014 627,043 $ 25.99 Granted 243,274 $ 28.21 Exercised (137,252 ) $ 24.35 Forfeited (61,836 ) $ 27.27 Outstanding at December 31, 2014 671,229 $ 26.97 5.15 $ — UARs exercisable at December 31, 2014 220,056 $ 25.50 3.51 $ — Outstanding at January 1, 2015 671,229 $ 26.97 Granted 301,020 $ 6.49 Forfeited (36,133 ) $ 21.07 Outstanding at December 31, 2015 936,116 $ 20.61 4.91 $ — UARs exercisable at December 31, 2015 372,049 $ 26.45 3.28 $ —</t>
  </si>
  <si>
    <t>Schedule of status of the Partnership’s non-vested UARs</t>
  </si>
  <si>
    <t>The following table summarizes the status of the Partnership’s non-vested UARs since January 1, 2015 : Non-Vested UARs Number of Units Weighted- Average Exercise Price Non-vested at January 1, 2015 451,173 $ 27.69 Granted 301,020 6.49 Vested (151,993 ) 27.84 Forfeited (36,133 ) 21.07 Non-vested at December 31, 2015 564,067 $ 16.76</t>
  </si>
  <si>
    <t>Schedule of weighted average assumptions used for the Black-Scholes option-pricing model</t>
  </si>
  <si>
    <t>The following table represents the weighted average assumptions used for the Black-Scholes option-pricing model: Year Ended December 31, 2015 2014 2013 Expected life (years) 4.91 5.15 5.16 Annual interest rate 1.7 % 1.6 % 1.4 % Annual distribution rate per unit $0.60 $2.44 $2.34 Volatility 59 % 38 % 50 %</t>
  </si>
  <si>
    <t>Summary of Significant Accounting Policies - Other Narrative (Details) $ in Thousands</t>
  </si>
  <si>
    <t>Dec. 31, 2015USD ($)field</t>
  </si>
  <si>
    <t>Dec. 31, 2014USD ($)field</t>
  </si>
  <si>
    <t>Dec. 31, 2013USD ($)field</t>
  </si>
  <si>
    <t>Term of right to receive distributions of available cash after quarter end</t>
  </si>
  <si>
    <t>45 days</t>
  </si>
  <si>
    <t>Minimum percentage of unitholder approval to remove general partner</t>
  </si>
  <si>
    <t>66.67%</t>
  </si>
  <si>
    <t>Term of right to receive information reasonably required for tax reporting purposes after close of year</t>
  </si>
  <si>
    <t>90 days</t>
  </si>
  <si>
    <t>Property, Plant and Equipment [Line Items]</t>
  </si>
  <si>
    <t>Impairment expense</t>
  </si>
  <si>
    <t>Impairment expense recorded of proved and unproved oil and natural gas properties</t>
  </si>
  <si>
    <t>Number of impaired fields | field</t>
  </si>
  <si>
    <t>Proved Oil and Gas Properties</t>
  </si>
  <si>
    <t>Unproved Oil and Gas Properties</t>
  </si>
  <si>
    <t>Summary of Significant Accounting Policies - Income Taxes (Details) - USD ($) $ in Thousands</t>
  </si>
  <si>
    <t>Income Tax Contingency [Line Items]</t>
  </si>
  <si>
    <t>Income tax expense (benefit)</t>
  </si>
  <si>
    <t>Partnership’s book basis in its net assets excess of Partnership’s net tax basis</t>
  </si>
  <si>
    <t>Texas | State jurisdiction</t>
  </si>
  <si>
    <t>Franchise tax rate</t>
  </si>
  <si>
    <t>1.00%</t>
  </si>
  <si>
    <t>Summary of Significant Accounting Policies - Intangible Assets (Details) $ in Thousands</t>
  </si>
  <si>
    <t>Dec. 31, 2015USD ($)</t>
  </si>
  <si>
    <t>Estimated economic useful life</t>
  </si>
  <si>
    <t>15 years</t>
  </si>
  <si>
    <t>Expected amortization expense, 2016</t>
  </si>
  <si>
    <t>Expected amortization expense, 2017</t>
  </si>
  <si>
    <t>Expected amortization expense, 2018</t>
  </si>
  <si>
    <t>Expected amortization expense, 2019</t>
  </si>
  <si>
    <t>Expected amortization expense, 2020</t>
  </si>
  <si>
    <t>Summary of Significant Accounting Policies - Unit-Based Compensation (Details) - shares</t>
  </si>
  <si>
    <t>Restricted stock units (RSUs)</t>
  </si>
  <si>
    <t>Antidilutive Securities Excluded from Computation of Earnings Per Share [Line Items]</t>
  </si>
  <si>
    <t>Antidilutive restricted units excluded from computation of EPS (in shares)</t>
  </si>
  <si>
    <t>Summary of Significant Accounting Policies - Accrued Oil and Natural Gas Liabilities (Details) - USD ($) $ in Thousands</t>
  </si>
  <si>
    <t>Revenue payable to joint interest owners</t>
  </si>
  <si>
    <t>Accrued lease operating expense</t>
  </si>
  <si>
    <t>Accrued capital expenditures</t>
  </si>
  <si>
    <t>Accrued ad valorem tax</t>
  </si>
  <si>
    <t>Fair Values of Financial Instruments (Details) - Senior notes - USD ($) $ in Millions</t>
  </si>
  <si>
    <t>Dec. 04, 2012</t>
  </si>
  <si>
    <t>Fair Value, Assets and Liabilities Measured on Recurring and Nonrecurring Basis [Line Items]</t>
  </si>
  <si>
    <t>Stated interest rate</t>
  </si>
  <si>
    <t>8.00%</t>
  </si>
  <si>
    <t>8% Senior Notes due 2020 | Level 1</t>
  </si>
  <si>
    <t>Fair value of notes payable</t>
  </si>
  <si>
    <t>6.625%</t>
  </si>
  <si>
    <t>6.625% Senior Notes due 2021 | Level 1</t>
  </si>
  <si>
    <t>Long-Term Debt - Schedule of Long-term Debt (Details) - USD ($)</t>
  </si>
  <si>
    <t>May. 13, 2014</t>
  </si>
  <si>
    <t>May. 28, 2013</t>
  </si>
  <si>
    <t>Long-term debt, gross</t>
  </si>
  <si>
    <t>Unamortized discount on Senior Notes</t>
  </si>
  <si>
    <t>Total long term debt</t>
  </si>
  <si>
    <t>Senior notes | 8% Senior Notes due 2020</t>
  </si>
  <si>
    <t>Senior notes | 6.625% Senior Notes due 2021</t>
  </si>
  <si>
    <t>Credit Facility due 2019</t>
  </si>
  <si>
    <t>Long-Term Debt - Credit Facility (Details)</t>
  </si>
  <si>
    <t>Apr. 01, 2014USD ($)</t>
  </si>
  <si>
    <t>Mar. 10, 2011USD ($)</t>
  </si>
  <si>
    <t>Feb. 23, 2016USD ($)</t>
  </si>
  <si>
    <t>Feb. 19, 2016USD ($)</t>
  </si>
  <si>
    <t>Dec. 31, 2014USD ($)</t>
  </si>
  <si>
    <t>May. 13, 2014USD ($)</t>
  </si>
  <si>
    <t>May. 28, 2013USD ($)</t>
  </si>
  <si>
    <t>Dec. 04, 2012USD ($)</t>
  </si>
  <si>
    <t>Line of Credit Facility [Line Items]</t>
  </si>
  <si>
    <t>Previous Credit Agreement</t>
  </si>
  <si>
    <t>Expiration period</t>
  </si>
  <si>
    <t>5 years</t>
  </si>
  <si>
    <t>Maximum borrowing capacity</t>
  </si>
  <si>
    <t>Minimum percent of total property value securing credit agreement</t>
  </si>
  <si>
    <t>90.00%</t>
  </si>
  <si>
    <t>Current borrowing capacity</t>
  </si>
  <si>
    <t>Purchase price of properties as a percentage of borrowing base required for potential re-determination of borrowing base, minimum</t>
  </si>
  <si>
    <t>10.00%</t>
  </si>
  <si>
    <t>Minimum percent of outstanding principal amount required for changes to credit agreement</t>
  </si>
  <si>
    <t>Ratio of indebtedness to EBITDA</t>
  </si>
  <si>
    <t>Ratio of EBITDA to interest expense, minimum</t>
  </si>
  <si>
    <t>Ratio of current assets to current liabilities, minimum</t>
  </si>
  <si>
    <t>Interest rate at period end</t>
  </si>
  <si>
    <t>2.40%</t>
  </si>
  <si>
    <t>Remaining borrowing capacity</t>
  </si>
  <si>
    <t>Interest Paid</t>
  </si>
  <si>
    <t>Credit Facility due 2019 | one-, two-, three- or six-month LIBOR | Minimum</t>
  </si>
  <si>
    <t>Basis spread on variable rate</t>
  </si>
  <si>
    <t>1.50%</t>
  </si>
  <si>
    <t>Credit Facility due 2019 | one-, two-, three- or six-month LIBOR | Maximum</t>
  </si>
  <si>
    <t>2.50%</t>
  </si>
  <si>
    <t>Credit Facility due 2019 | ABR, Federal Funds</t>
  </si>
  <si>
    <t>0.50%</t>
  </si>
  <si>
    <t>Credit Facility due 2019 | Standard ABR | Minimum</t>
  </si>
  <si>
    <t>Credit Facility due 2019 | Standard ABR | Maximum</t>
  </si>
  <si>
    <t>Credit Facility due 2019 | ABR, one-month LIBOR</t>
  </si>
  <si>
    <t>Letters of credit</t>
  </si>
  <si>
    <t>Subsequent Event | Credit Facility due 2019</t>
  </si>
  <si>
    <t>8% Senior Notes due 2020 | Senior notes</t>
  </si>
  <si>
    <t>6.625% Senior Notes due 2021 | Senior notes</t>
  </si>
  <si>
    <t>Long-Term Debt - Senior Notes (Details) - USD ($)</t>
  </si>
  <si>
    <t>Issuance percent of par</t>
  </si>
  <si>
    <t>97.848%</t>
  </si>
  <si>
    <t>Percent of notes eligible of early redemption</t>
  </si>
  <si>
    <t>35.00%</t>
  </si>
  <si>
    <t>Senior notes | 8% Senior Notes due 2020 | Company Option</t>
  </si>
  <si>
    <t>Redemption price percentage</t>
  </si>
  <si>
    <t>108.00%</t>
  </si>
  <si>
    <t>Senior notes | 8% Senior Notes due 2020 | Change in Control</t>
  </si>
  <si>
    <t>101.00%</t>
  </si>
  <si>
    <t>Senior notes | 8% Senior Notes due 2020 | Redemption Premium Year Four</t>
  </si>
  <si>
    <t>104.00%</t>
  </si>
  <si>
    <t>Senior notes | 8% Senior Notes due 2020 | Redemption Premium Year Five</t>
  </si>
  <si>
    <t>102.00%</t>
  </si>
  <si>
    <t>Senior notes | 8% Senior Notes due 2020 | Redemption Premium Year Six</t>
  </si>
  <si>
    <t>100.00%</t>
  </si>
  <si>
    <t>99.00%</t>
  </si>
  <si>
    <t>98.405%</t>
  </si>
  <si>
    <t>Senior notes | 6.625% Senior Notes due 2021 | Company Option</t>
  </si>
  <si>
    <t>106.625%</t>
  </si>
  <si>
    <t>Senior notes | 6.625% Senior Notes due 2021 | Change in Control</t>
  </si>
  <si>
    <t>Senior notes | 6.625% Senior Notes due 2021 | Redemption Premium Year Four</t>
  </si>
  <si>
    <t>103.313%</t>
  </si>
  <si>
    <t>Senior notes | 6.625% Senior Notes due 2021 | Redemption Premium Year Five</t>
  </si>
  <si>
    <t>101.656%</t>
  </si>
  <si>
    <t>Senior notes | 6.625% Senior Notes due 2021 | Redemption Premium Year Six</t>
  </si>
  <si>
    <t>Legacy Reserves Finance Corporation</t>
  </si>
  <si>
    <t>Ownership interest</t>
  </si>
  <si>
    <t>Acquisitions (Details) - USD ($) $ / shares in Units, $ in Thousands</t>
  </si>
  <si>
    <t>Jul. 31, 2015</t>
  </si>
  <si>
    <t>Jun. 04, 2014</t>
  </si>
  <si>
    <t>Pro Forma Operating Results</t>
  </si>
  <si>
    <t>Revenues</t>
  </si>
  <si>
    <t>Income (loss) per unit - basic and diluted (in dollars per share)</t>
  </si>
  <si>
    <t>Units Used In Computing Income (Loss) Per Unit [Abstract]</t>
  </si>
  <si>
    <t>Purchase price</t>
  </si>
  <si>
    <t>Consideration transferred (in shares)</t>
  </si>
  <si>
    <t>Estimated issuance date fair value of consideration transfered</t>
  </si>
  <si>
    <t>Proved oil and natural gas properties including related equipment</t>
  </si>
  <si>
    <t>Future abandonment costs</t>
  </si>
  <si>
    <t>Fair value of net assets acquired</t>
  </si>
  <si>
    <t>Excess of revenues over direct operating expenses</t>
  </si>
  <si>
    <t>WPX acquisition | General and administrative expense</t>
  </si>
  <si>
    <t>Acquisition costs</t>
  </si>
  <si>
    <t>WGR Acquisition</t>
  </si>
  <si>
    <t>Percentage of voting interest acquired</t>
  </si>
  <si>
    <t>Anadarko E&amp;P Acquisition</t>
  </si>
  <si>
    <t>Immediate vesting | WPX acquisition</t>
  </si>
  <si>
    <t>Related Party Transactions (Details) - USD ($)</t>
  </si>
  <si>
    <t>1 Months Ended</t>
  </si>
  <si>
    <t>Sep. 30, 2015</t>
  </si>
  <si>
    <t>President/CEO and Director, EVP, CDO</t>
  </si>
  <si>
    <t>Related Party Transaction [Line Items]</t>
  </si>
  <si>
    <t>Noncontrolling ownership interest in third party by related party</t>
  </si>
  <si>
    <t>4.16%</t>
  </si>
  <si>
    <t>Monthly rent expense</t>
  </si>
  <si>
    <t>Water Transfer Services | Blue Quail Energy Services, LLC | Board of Directors Chairman and Director</t>
  </si>
  <si>
    <t>Related Party Transaction, Amounts of Transaction</t>
  </si>
  <si>
    <t>Reimbursement | Moriah Powder River LLC | Board of Directors Chairman and Director</t>
  </si>
  <si>
    <t>Commitments and Contingencies (Details) $ in Millions</t>
  </si>
  <si>
    <t>Dec. 31, 2015USD ($)$ / bbl</t>
  </si>
  <si>
    <t>Loss Contingencies [Line Items]</t>
  </si>
  <si>
    <t>Purchase obligation, calculated floor price | $ / bbl</t>
  </si>
  <si>
    <t>Estimated total future purchase obligation | $</t>
  </si>
  <si>
    <t>Officer</t>
  </si>
  <si>
    <t>Employment agreements with officers, severance pay consideration period, minimum</t>
  </si>
  <si>
    <t>24 months</t>
  </si>
  <si>
    <t>Employment agreements with officers, severance pay consideration period, maximum</t>
  </si>
  <si>
    <t>36 months</t>
  </si>
  <si>
    <t>Business and Credit Concentrations (Details) - USD ($)</t>
  </si>
  <si>
    <t>Bad debt expense</t>
  </si>
  <si>
    <t>Fair value of derivative transactions</t>
  </si>
  <si>
    <t>Fair Value Measurements (Details) $ in Thousands</t>
  </si>
  <si>
    <t>Dec. 31, 2013USD ($)counterpartycontract</t>
  </si>
  <si>
    <t>Dec. 31, 2015USD ($)transaction</t>
  </si>
  <si>
    <t>Dec. 31, 2014USD ($)transaction</t>
  </si>
  <si>
    <t>Dec. 31, 2013USD ($)</t>
  </si>
  <si>
    <t>Fair Value, Assets and Liabilities Measured on Nonrecurring Basis [Abstract]</t>
  </si>
  <si>
    <t>Goodwill impairment recognized</t>
  </si>
  <si>
    <t>Recurring</t>
  </si>
  <si>
    <t>LTIP liability</t>
  </si>
  <si>
    <t>Fair value of assets (liabilities)</t>
  </si>
  <si>
    <t>Recurring | Oil and natural gas derivatives | Oil and natural gas</t>
  </si>
  <si>
    <t>Derivative assets</t>
  </si>
  <si>
    <t>Recurring | Interest rate swaps</t>
  </si>
  <si>
    <t>Derivative liability</t>
  </si>
  <si>
    <t>Recurring | Quoted Prices in Active Markets for Identical Assets (Level 1)</t>
  </si>
  <si>
    <t>Recurring | Quoted Prices in Active Markets for Identical Assets (Level 1) | Oil and natural gas derivatives | Oil and natural gas</t>
  </si>
  <si>
    <t>Recurring | Quoted Prices in Active Markets for Identical Assets (Level 1) | Interest rate swaps</t>
  </si>
  <si>
    <t>Recurring | Significant Other Observable Inputs (Level 2)</t>
  </si>
  <si>
    <t>Recurring | Significant Other Observable Inputs (Level 2) | Swap</t>
  </si>
  <si>
    <t>Number of contracts amended | contract</t>
  </si>
  <si>
    <t>Number of counterparties | counterparty</t>
  </si>
  <si>
    <t>Recurring | Significant Other Observable Inputs (Level 2) | Oil and natural gas derivatives | Oil and natural gas</t>
  </si>
  <si>
    <t>Recurring | Significant Other Observable Inputs (Level 2) | Interest rate swaps</t>
  </si>
  <si>
    <t>Recurring | Significant Unobservable Inputs (Level 3)</t>
  </si>
  <si>
    <t>Beginning balance</t>
  </si>
  <si>
    <t>Total gains (losses)</t>
  </si>
  <si>
    <t>Settlements</t>
  </si>
  <si>
    <t>Transfers</t>
  </si>
  <si>
    <t>Ending balance</t>
  </si>
  <si>
    <t>Gains (losses) included in earnings relating to derivatives still held as of December 31, 2013, 2012 and 2011</t>
  </si>
  <si>
    <t>Recurring | Significant Unobservable Inputs (Level 3) | Derivative assets</t>
  </si>
  <si>
    <t>Recurring | Significant Unobservable Inputs (Level 3) | Oil and natural gas derivatives | Oil and natural gas</t>
  </si>
  <si>
    <t>Recurring | Significant Unobservable Inputs (Level 3) | Interest rate swaps</t>
  </si>
  <si>
    <t>Nonrecurring | Quoted Prices in Active Markets for Identical Assets (Level 1)</t>
  </si>
  <si>
    <t>Nonrecurring | Significant Other Observable Inputs (Level 2)</t>
  </si>
  <si>
    <t>Nonrecurring | Significant Unobservable Inputs (Level 3)</t>
  </si>
  <si>
    <t>Oil and gas properties, gross</t>
  </si>
  <si>
    <t>Number of immaterial transactions | transaction</t>
  </si>
  <si>
    <t>Nonrecurring | Significant Unobservable Inputs (Level 3) | Unproved Oil and Gas Properties</t>
  </si>
  <si>
    <t>Derivative Financial Instruments - Commodity Derivatives (Details) - USD ($) $ in Thousands</t>
  </si>
  <si>
    <t>Realized and Unrealized Gains (Losses) Related to Derivatives [Roll Forward]</t>
  </si>
  <si>
    <t>Total gain (loss) on derivatives</t>
  </si>
  <si>
    <t>Derivative cash settlements paid (received)</t>
  </si>
  <si>
    <t>Ending fair value of derivatives</t>
  </si>
  <si>
    <t>Not designated as hedging instrument | Commodity contract</t>
  </si>
  <si>
    <t>Beginning fair value of derivatives</t>
  </si>
  <si>
    <t>Not designated as hedging instrument | Commodity contract | Oil</t>
  </si>
  <si>
    <t>Not designated as hedging instrument | Commodity contract | Natural gas</t>
  </si>
  <si>
    <t>Derivative Financial Instruments - Offsetting Derivative Assets and Liabilities (Details) - USD ($) $ in Thousands</t>
  </si>
  <si>
    <t>Offsetting Derivative Assets:</t>
  </si>
  <si>
    <t>Gross Amounts of Recognized Assets</t>
  </si>
  <si>
    <t>Gross Amounts Offset in the Consolidated Balance Sheets</t>
  </si>
  <si>
    <t>Net Amounts Presented in the Consolidated Balance Sheets</t>
  </si>
  <si>
    <t>Offsetting Derivative Liabilities:</t>
  </si>
  <si>
    <t>Gross Amounts of Recognized Liabilities</t>
  </si>
  <si>
    <t>Commodity contract</t>
  </si>
  <si>
    <t>Interest rate contract</t>
  </si>
  <si>
    <t>Derivative Financial Instruments - Schedule of Derivatives, Notional Amounts Outstanding (Details)</t>
  </si>
  <si>
    <t>Dec. 31, 2015USD ($)MMBTU$ / MMBTU$ / bblbbl</t>
  </si>
  <si>
    <t>NYMEX WTI Swaps | Crude Oil | 2016</t>
  </si>
  <si>
    <t>Derivative [Line Items]</t>
  </si>
  <si>
    <t>Derivative notional amount (bbl) | bbl</t>
  </si>
  <si>
    <t>Average Price per Bbl ($ per Bbl)</t>
  </si>
  <si>
    <t>NYMEX WTI Swaps | Crude Oil | 2016 | Minimum</t>
  </si>
  <si>
    <t>Price Range per Bbl ($ per Bbl)</t>
  </si>
  <si>
    <t>NYMEX WTI Swaps | Crude Oil | 2016 | Maximum</t>
  </si>
  <si>
    <t>NYMEX WTI Swaps | Crude Oil | 2017</t>
  </si>
  <si>
    <t>Midland-to-Cushing Differential Swaps | Crude Oil | 2016</t>
  </si>
  <si>
    <t>Midland-to-Cushing Differential Swaps | Crude Oil | 2016 | Minimum</t>
  </si>
  <si>
    <t>Midland-to-Cushing Differential Swaps | Crude Oil | 2016 | Maximum</t>
  </si>
  <si>
    <t>Midland-to-Cushing Differential Swaps | Crude Oil | 2017</t>
  </si>
  <si>
    <t>Midland-to-Cushing Differential Swaps | Crude Oil | 2017 | Minimum</t>
  </si>
  <si>
    <t>Midland-to-Cushing Differential Swaps | Crude Oil | 2017 | Maximum</t>
  </si>
  <si>
    <t>NYMEX WTI Derivative Three-Way Collar Contracts | Crude Oil | 2016</t>
  </si>
  <si>
    <t>NYMEX WTI Derivative Three-Way Collar Contracts | Crude Oil | 2016 | Put option | Short</t>
  </si>
  <si>
    <t>Average Strike Price</t>
  </si>
  <si>
    <t>NYMEX WTI Derivative Three-Way Collar Contracts | Crude Oil | 2016 | Put option | Long</t>
  </si>
  <si>
    <t>NYMEX WTI Derivative Three-Way Collar Contracts | Crude Oil | 2016 | Call option | Short</t>
  </si>
  <si>
    <t>NYMEX WTI Derivative Three-Way Collar Contracts | Crude Oil | 2017</t>
  </si>
  <si>
    <t>NYMEX WTI Derivative Three-Way Collar Contracts | Crude Oil | 2017 | Put option | Short</t>
  </si>
  <si>
    <t>NYMEX WTI Derivative Three-Way Collar Contracts | Crude Oil | 2017 | Put option | Long</t>
  </si>
  <si>
    <t>NYMEX WTI Derivative Three-Way Collar Contracts | Crude Oil | 2017 | Call option | Short</t>
  </si>
  <si>
    <t>NYMEX WTI Enhanced Swap Contracts 1 | Crude Oil | 2016</t>
  </si>
  <si>
    <t>NYMEX WTI Enhanced Swap Contracts 1 | Crude Oil | 2016 | Put option | Short</t>
  </si>
  <si>
    <t>NYMEX WTI Enhanced Swap Contracts 1 | Crude Oil | 2016 | Put option | Long</t>
  </si>
  <si>
    <t>NYMEX WTI Enhanced Swap Contracts 1 | Crude Oil | 2017</t>
  </si>
  <si>
    <t>NYMEX WTI Enhanced Swap Contracts 1 | Crude Oil | 2017 | Put option | Short</t>
  </si>
  <si>
    <t>NYMEX WTI Enhanced Swap Contracts 1 | Crude Oil | 2017 | Put option | Long</t>
  </si>
  <si>
    <t>NYMEX WTI Enhanced Swap Contracts 1 | Crude Oil | 2018</t>
  </si>
  <si>
    <t>NYMEX WTI Enhanced Swap Contracts 1 | Crude Oil | 2018 | Put option | Short</t>
  </si>
  <si>
    <t>NYMEX WTI Enhanced Swap Contracts 1 | Crude Oil | 2018 | Put option | Long</t>
  </si>
  <si>
    <t>NYMEX Henry Hub and Waha Swaps | Natural gas | 2016</t>
  </si>
  <si>
    <t>Derivative notional amount (mmbtu) | MMBTU</t>
  </si>
  <si>
    <t>Average Price per Bbl ($ per Bbl) | $ / MMBTU</t>
  </si>
  <si>
    <t>NYMEX Henry Hub and Waha Swaps | Natural gas | 2016 | Minimum</t>
  </si>
  <si>
    <t>Price Range per Bbl ($ per Bbl) | $ / MMBTU</t>
  </si>
  <si>
    <t>NYMEX Henry Hub and Waha Swaps | Natural gas | 2016 | Maximum</t>
  </si>
  <si>
    <t>NYMEX Henry Hub and Waha Swaps | Natural gas | 2017</t>
  </si>
  <si>
    <t>NYMEX Henry Hub and Waha Swaps | Natural gas | 2017 | Minimum</t>
  </si>
  <si>
    <t>NYMEX Henry Hub and Waha Swaps | Natural gas | 2017 | Maximum</t>
  </si>
  <si>
    <t>NYMEX Henry Hub and Waha Swaps | Natural gas | 2018</t>
  </si>
  <si>
    <t>NYMEX Henry Hub and Waha Swaps | Natural gas | 2018 | Minimum</t>
  </si>
  <si>
    <t>NYMEX Henry Hub and Waha Swaps | Natural gas | 2018 | Maximum</t>
  </si>
  <si>
    <t>NYMEX Henry Hub and Waha Swaps | Natural gas | 2019</t>
  </si>
  <si>
    <t>NYMEX Henry Hub and Waha Swaps | Natural gas | 2019 | Minimum</t>
  </si>
  <si>
    <t>NYMEX Henry Hub and Waha Swaps | Natural gas | 2019 | Maximum</t>
  </si>
  <si>
    <t>NYMEX Henry Hub Derivative Three-Way Collar Contracts | Natural gas | 2016</t>
  </si>
  <si>
    <t>NYMEX Henry Hub Derivative Three-Way Collar Contracts | Natural gas | 2016 | Put option | Short</t>
  </si>
  <si>
    <t>Average Strike Price | $ / MMBTU</t>
  </si>
  <si>
    <t>NYMEX Henry Hub Derivative Three-Way Collar Contracts | Natural gas | 2016 | Put option | Long</t>
  </si>
  <si>
    <t>NYMEX Henry Hub Derivative Three-Way Collar Contracts | Natural gas | 2016 | Call option | Short</t>
  </si>
  <si>
    <t>NYMEX Henry Hub Derivative Three-Way Collar Contracts | Natural gas | 2017</t>
  </si>
  <si>
    <t>NYMEX Henry Hub Derivative Three-Way Collar Contracts | Natural gas | 2017 | Put option | Short</t>
  </si>
  <si>
    <t>NYMEX Henry Hub Derivative Three-Way Collar Contracts | Natural gas | 2017 | Put option | Long</t>
  </si>
  <si>
    <t>NYMEX Henry Hub Derivative Three-Way Collar Contracts | Natural gas | 2017 | Call option | Short</t>
  </si>
  <si>
    <t>Henry Hub NYMEX to Northwest Pipeline Natural Gas Differential Swaps [Member] | Natural gas | 2016</t>
  </si>
  <si>
    <t>Henry Hub NYMEX to San Juan Basin Differential Swaps | Natural gas | 2016</t>
  </si>
  <si>
    <t>Interest rate swaps | Libor Swap All Tranches [Member]</t>
  </si>
  <si>
    <t>Estimated Fair Market Value | $</t>
  </si>
  <si>
    <t>Interest rate swaps | Libor Swap Tranche 1</t>
  </si>
  <si>
    <t>Notional Amount | $</t>
  </si>
  <si>
    <t>Weighted Average Fixed</t>
  </si>
  <si>
    <t>0.85%</t>
  </si>
  <si>
    <t>Interest rate swaps | Libor Swap Tranche 2</t>
  </si>
  <si>
    <t>1.363%</t>
  </si>
  <si>
    <t>Derivative Financial Instruments - Schedule of Derivatives, Gain (Loss) on Derivative Activity (Details) - USD ($) $ in Thousands</t>
  </si>
  <si>
    <t>Derivative Instruments, Gain (Loss) [Line Items]</t>
  </si>
  <si>
    <t>Cash settlements paid</t>
  </si>
  <si>
    <t>Interest rate swaps | Not designated as hedging instrument</t>
  </si>
  <si>
    <t>Interest rate swaps | Not designated as hedging instrument | Interest expense</t>
  </si>
  <si>
    <t>Total loss on interest rate swaps</t>
  </si>
  <si>
    <t>Sales to Major Customers (Details) - Sales Revenue, Goods, Net - Customer Concentration Risk</t>
  </si>
  <si>
    <t>Enterprise (Teppco) Crude Oil, LP</t>
  </si>
  <si>
    <t>Concentration Risk [Line Items]</t>
  </si>
  <si>
    <t>Percentage of consolidated oil and natural gas revenue</t>
  </si>
  <si>
    <t>6.00%</t>
  </si>
  <si>
    <t>12.00%</t>
  </si>
  <si>
    <t>17.00%</t>
  </si>
  <si>
    <t>Plains Marketing, LP</t>
  </si>
  <si>
    <t>7.00%</t>
  </si>
  <si>
    <t>Asset Retirement Obligation (Details) - USD ($) $ in Thousands</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Asset retirement obligation — end of period</t>
  </si>
  <si>
    <t>Asset Retirement Obligation Narrative (Details) - USD ($)</t>
  </si>
  <si>
    <t>Revisions to previous estimates</t>
  </si>
  <si>
    <t>Partners' Equity - Preferred Units (Details) - USD ($) $ / shares in Units, $ in Millions</t>
  </si>
  <si>
    <t>Jun. 04, 2015</t>
  </si>
  <si>
    <t>Jul. 01, 2014</t>
  </si>
  <si>
    <t>Jun. 17, 2014</t>
  </si>
  <si>
    <t>May. 12, 2014</t>
  </si>
  <si>
    <t>Apr. 17, 2014</t>
  </si>
  <si>
    <t>Class of Stock [Line Items]</t>
  </si>
  <si>
    <t>Liquidation preference (in dollars per share)</t>
  </si>
  <si>
    <t>Conversion terms, minimum distribution per share</t>
  </si>
  <si>
    <t>WPX acquisition | Immediate vesting</t>
  </si>
  <si>
    <t>WPX acquisition | Forfeiture, first two anniversaries</t>
  </si>
  <si>
    <t>Equity interests forfeiture (in shares)</t>
  </si>
  <si>
    <t>WPX acquisition | Forfeiture, third anniversary</t>
  </si>
  <si>
    <t>WPX acquisition | Ratable vesting</t>
  </si>
  <si>
    <t>Additional cash consideration</t>
  </si>
  <si>
    <t>Stock issuance (in shares)</t>
  </si>
  <si>
    <t>Dividend rate</t>
  </si>
  <si>
    <t>Share price (in dollars per share)</t>
  </si>
  <si>
    <t>Additional shares of underwriter purchase option (in shares)</t>
  </si>
  <si>
    <t>Proceeds from offering</t>
  </si>
  <si>
    <t>Series A Preferred Equity | three-month LIBOR</t>
  </si>
  <si>
    <t>Variable dividend rate</t>
  </si>
  <si>
    <t>5.24%</t>
  </si>
  <si>
    <t>Series B Preferred Equity | three-month LIBOR</t>
  </si>
  <si>
    <t>5.26%</t>
  </si>
  <si>
    <t>Unvested IDUs | WPX acquisition</t>
  </si>
  <si>
    <t>Partners' Equity - Income (loss) per unit (Details) - USD ($) $ / shares in Units, $ in Thousands</t>
  </si>
  <si>
    <t>Weighted average number of units outstanding (in shares)</t>
  </si>
  <si>
    <t>Effect of dilutive securities:</t>
  </si>
  <si>
    <t>Restricted and phantom units (in shares)</t>
  </si>
  <si>
    <t>Weighted average unit and potential units outstanding (in shares)</t>
  </si>
  <si>
    <t>Basic and diluted income (loss) per unit (in dollars per share)</t>
  </si>
  <si>
    <t>Phantom share units (PSUs)</t>
  </si>
  <si>
    <t>Unit-Based Compensation - LTIP and Unit Appreciation Rights (Details) - USD ($)</t>
  </si>
  <si>
    <t>Mar. 15, 2006</t>
  </si>
  <si>
    <t>Unit option awards</t>
  </si>
  <si>
    <t>Share-based Compensation Arrangement by Share-based Payment Award [Line Items]</t>
  </si>
  <si>
    <t>Options granted (in shares)</t>
  </si>
  <si>
    <t>Share-based compensation expense</t>
  </si>
  <si>
    <t>Unrecognized compensation costs</t>
  </si>
  <si>
    <t>Unrecognized compensation costs, weighted-average remaining period for recognition</t>
  </si>
  <si>
    <t>2 years 3 months 21 days</t>
  </si>
  <si>
    <t>Unit appreciation rights (UARs)</t>
  </si>
  <si>
    <t>Other than options granted (in shares)</t>
  </si>
  <si>
    <t>Unit award expiration period</t>
  </si>
  <si>
    <t>7 years</t>
  </si>
  <si>
    <t>2 years 7 months 28 days</t>
  </si>
  <si>
    <t>Volatility</t>
  </si>
  <si>
    <t>59.00%</t>
  </si>
  <si>
    <t>38.00%</t>
  </si>
  <si>
    <t>50.00%</t>
  </si>
  <si>
    <t>Share based compensation, forfeiture rate</t>
  </si>
  <si>
    <t>5.30%</t>
  </si>
  <si>
    <t>Annual distribution rate per unit (in dollars per share)</t>
  </si>
  <si>
    <t>Annual interest rate</t>
  </si>
  <si>
    <t>1.70%</t>
  </si>
  <si>
    <t>1.60%</t>
  </si>
  <si>
    <t>1.40%</t>
  </si>
  <si>
    <t>Unit appreciation rights (UARs) | Ratable vesting</t>
  </si>
  <si>
    <t>Award vesting period</t>
  </si>
  <si>
    <t>3 years</t>
  </si>
  <si>
    <t>Unit appreciation rights (UARs) | Cliff vesting</t>
  </si>
  <si>
    <t>Long Term Incentive Plan</t>
  </si>
  <si>
    <t>Units authorized for issuance (in shares)</t>
  </si>
  <si>
    <t>Units issued as compensation (in shares)</t>
  </si>
  <si>
    <t>Long Term Incentive Plan | Unit option awards</t>
  </si>
  <si>
    <t>Long Term Incentive Plan | Restricted stock units (RSUs)</t>
  </si>
  <si>
    <t>Long Term Incentive Plan | Phantom share units (PSUs)</t>
  </si>
  <si>
    <t>Long Term Incentive Plan | Unrestricted units</t>
  </si>
  <si>
    <t>Unit-Based Compensation - UAR Activity (Details) - Unit appreciation rights (UARs) - USD ($)</t>
  </si>
  <si>
    <t>Units (in shares)</t>
  </si>
  <si>
    <t>Outstanding</t>
  </si>
  <si>
    <t>Granted</t>
  </si>
  <si>
    <t>Exercised</t>
  </si>
  <si>
    <t>Forfeited</t>
  </si>
  <si>
    <t>Options and UARs exercisable</t>
  </si>
  <si>
    <t>Weighted-Average Exercise Price (in dollars per share)</t>
  </si>
  <si>
    <t>Weighted-Average Remaining Contractual Term</t>
  </si>
  <si>
    <t>4 years 10 months 28 days</t>
  </si>
  <si>
    <t>5 years 1 month 25 days</t>
  </si>
  <si>
    <t>5 years 1 month 28 days</t>
  </si>
  <si>
    <t>3 years 3 months 10 days</t>
  </si>
  <si>
    <t>3 years 6 months 5 days</t>
  </si>
  <si>
    <t>3 years 9 months 20 days</t>
  </si>
  <si>
    <t>Aggregate Intrinsic Value</t>
  </si>
  <si>
    <t>Unit-Based Compensation - Status of the Partnership's non-vested UARs (Details) - Unit appreciation rights (UARs)</t>
  </si>
  <si>
    <t>Dec. 31, 2015$ / sharesshares</t>
  </si>
  <si>
    <t>Number of Units</t>
  </si>
  <si>
    <t>Non-vested at January 1, 2015 | shares</t>
  </si>
  <si>
    <t>Granted | shares</t>
  </si>
  <si>
    <t>Vested | shares</t>
  </si>
  <si>
    <t>Forfeited | shares</t>
  </si>
  <si>
    <t>Non-vested at December 31, 2015 | shares</t>
  </si>
  <si>
    <t>Weighted- Average Exercise Price</t>
  </si>
  <si>
    <t>Non-vested at January 1, 2015 | $ / shares</t>
  </si>
  <si>
    <t>Granted | $ / shares</t>
  </si>
  <si>
    <t>Vested | $ / shares</t>
  </si>
  <si>
    <t>Forfeited | $ / shares</t>
  </si>
  <si>
    <t>Non-vested at December 31, 2015 | $ / shares</t>
  </si>
  <si>
    <t>Unit-Based Compensation - Weighted Average Assumptions (Details) - Unit appreciation rights (UARs) - $ / shares</t>
  </si>
  <si>
    <t>Expected life (years)</t>
  </si>
  <si>
    <t>5 years 1 month 27 days</t>
  </si>
  <si>
    <t>Unit-Based Compensation - Phantom, Board and Restricted Units (Details) $ / shares in Units, $ in Millions</t>
  </si>
  <si>
    <t>Jun. 15, 2015$ / sharesshares</t>
  </si>
  <si>
    <t>May. 15, 2014director$ / sharesshares</t>
  </si>
  <si>
    <t>May. 14, 2013director$ / sharesshares</t>
  </si>
  <si>
    <t>Mar. 31, 2015shares</t>
  </si>
  <si>
    <t>Mar. 31, 2014shares</t>
  </si>
  <si>
    <t>Feb. 28, 2013officershares</t>
  </si>
  <si>
    <t>Dec. 31, 2015USD ($)shares</t>
  </si>
  <si>
    <t>Dec. 31, 2014USD ($)shares</t>
  </si>
  <si>
    <t>Dec. 31, 2013USD ($)shares</t>
  </si>
  <si>
    <t>Executive officers</t>
  </si>
  <si>
    <t>Individuals eligible for plan | officer</t>
  </si>
  <si>
    <t>Value of each unit at issuance (in dollars per share) | $ / shares</t>
  </si>
  <si>
    <t>Subjective phantom share units (PSUs) | Executive officers</t>
  </si>
  <si>
    <t>Granted (in shares)</t>
  </si>
  <si>
    <t>Objective phantom share units (PSUs) | Executive officers</t>
  </si>
  <si>
    <t>Share-based compensation expense | $</t>
  </si>
  <si>
    <t>Unrecognized compensation costs | $</t>
  </si>
  <si>
    <t>Unrecognized compensation costs, period of recognition</t>
  </si>
  <si>
    <t>Restricted stock units (RSUs) | Non-executive employees and certain executives</t>
  </si>
  <si>
    <t>Restricted stock units (RSUs) | Non-executive employees and certain executives | Ratable vesting</t>
  </si>
  <si>
    <t>Restricted stock units (RSUs) | Non-executive employees</t>
  </si>
  <si>
    <t>Restricted stock units (RSUs) | Non-executive employees | Ratable vesting</t>
  </si>
  <si>
    <t>Restricted stock units (RSUs) | Executive Employee [Member] | Ratable vesting</t>
  </si>
  <si>
    <t>Restricted stock units (RSUs) | Executive Employee [Member] | Cliff vesting</t>
  </si>
  <si>
    <t>Unrestricted units</t>
  </si>
  <si>
    <t>Unrestricted units | Non-employee directors</t>
  </si>
  <si>
    <t>Individuals eligible for plan | director</t>
  </si>
  <si>
    <t>Subsidiary Guarantors (Details)</t>
  </si>
  <si>
    <t>11 Months Ended</t>
  </si>
  <si>
    <t>May. 08, 2014offering</t>
  </si>
  <si>
    <t>Number of private offerings | offering</t>
  </si>
  <si>
    <t>Senior notes | 2020 and 2021 Senior Notes</t>
  </si>
  <si>
    <t>Percent of guarantee by subsidiaries owned</t>
  </si>
  <si>
    <t>Subsequent Events (Details)</t>
  </si>
  <si>
    <t>Jan. 21, 2016</t>
  </si>
  <si>
    <t>Feb. 22, 2016USD ($)</t>
  </si>
  <si>
    <t>Subsequent Event [Line Items]</t>
  </si>
  <si>
    <t>Subsequent Event | Series A Preferred Equity</t>
  </si>
  <si>
    <t>Subsequent Event | Series B Preferred Equity</t>
  </si>
  <si>
    <t>Senior notes | Subsequent Event</t>
  </si>
  <si>
    <t>Face amount of repurchased debt</t>
  </si>
  <si>
    <t>Revolving Credit Facility</t>
  </si>
  <si>
    <t>Revolving Credit Facility | Subsequent Event</t>
  </si>
  <si>
    <t>Revolving Credit Facility | Seventh Amendment the Current Credit Agreement | Subsequent Event</t>
  </si>
  <si>
    <t>Ratio of Indebtedness to EBITDA, maximum trigger to increase basis spread</t>
  </si>
  <si>
    <t>Maximum liquid financial assets threshold to trigger payment</t>
  </si>
  <si>
    <t>Maximum oil and gas properties managed as collateral security</t>
  </si>
  <si>
    <t>Dividend payment minimum unused commitments</t>
  </si>
  <si>
    <t>15.00%</t>
  </si>
  <si>
    <t>Dividend payment maximum indebtedness to EBITDA ratio</t>
  </si>
  <si>
    <t>Redemption or repurchase of securities, minimum unused commitments percentage</t>
  </si>
  <si>
    <t>Redemption or repurchase of securities, minimum indebtedness to EBITDA ratio</t>
  </si>
  <si>
    <t>Debt redemption or repurchase of debt, minimum unused commitments percentage</t>
  </si>
  <si>
    <t>20.00%</t>
  </si>
  <si>
    <t>Debt redemption or repurchase of debt, minimum unused commitments</t>
  </si>
  <si>
    <t>Redemption or repurchase of debt using proceeds form sale of property, time period after sale</t>
  </si>
  <si>
    <t>90 years</t>
  </si>
  <si>
    <t>Redemption or repurchase of debt using proceeds from sale of property, maximum percentage of property</t>
  </si>
  <si>
    <t>Redemption or repurchase of debt using proceeds from sale of property, maximum percentage of debt</t>
  </si>
  <si>
    <t>Redemption or repurchase of debt using proceeds from sale of property, maximum sales proceeds</t>
  </si>
  <si>
    <t>Exchange of debt, maximum aggregate principal amount</t>
  </si>
  <si>
    <t>Exchange of debt, minimum scheduled maturity period</t>
  </si>
  <si>
    <t>120 years</t>
  </si>
  <si>
    <t>Revolving Credit Facility | Seventh Amendment the Current Credit Agreement | Subsequent Event | Debt Covenant, Period One</t>
  </si>
  <si>
    <t>Redemption or repurchase of debt, maximum indebtedness to EBITDA ratio</t>
  </si>
  <si>
    <t>Revolving Credit Facility | Seventh Amendment the Current Credit Agreement | Subsequent Event | Debt Covenant, Period Two</t>
  </si>
  <si>
    <t>Revolving Credit Facility | Seventh Amendment the Current Credit Agreement | Subsequent Event | Debt Covenant, Period Three</t>
  </si>
  <si>
    <t>Revolving Credit Facility | Seventh Amendment the Current Credit Agreement | Subsequent Event | Debt Covenant, Period Four</t>
  </si>
  <si>
    <t>Revolving Credit Facility | Seventh Amendment the Current Credit Agreement | Maximum | Subsequent Event</t>
  </si>
  <si>
    <t>Potential increase in basis spread</t>
  </si>
  <si>
    <t>Revolving Credit Facility | Seventh Amendment the Current Credit Agreement | Eurodollar | Minimum | Subsequent Event</t>
  </si>
  <si>
    <t>2.00%</t>
  </si>
  <si>
    <t>Revolving Credit Facility | Seventh Amendment the Current Credit Agreement | Eurodollar | Maximum | Subsequent Event</t>
  </si>
  <si>
    <t>3.00%</t>
  </si>
  <si>
    <t>Revolving Credit Facility | Seventh Amendment the Current Credit Agreement | Alternate Base Rate | Minimum | Subsequent Event</t>
  </si>
  <si>
    <t>Revolving Credit Facility | Seventh Amendment the Current Credit Agreement | Alternate Base Rate | Maximum | Subsequent Eve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588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69500408</v>
      </c>
    </row>
    <row r="14" spans="1:4">
      <c r="A14" s="4" t="s">
        <v>23</v>
      </c>
      <c r="B14" s="4" t="s">
        <v>24</v>
      </c>
    </row>
    <row r="15" spans="1:4">
      <c r="A15" s="4" t="s">
        <v>25</v>
      </c>
      <c r="B15" s="4" t="s">
        <v>24</v>
      </c>
    </row>
    <row r="16" spans="1:4">
      <c r="A16" s="4" t="s">
        <v>26</v>
      </c>
      <c r="B16" s="4" t="s">
        <v>27</v>
      </c>
    </row>
    <row r="17" spans="1:4">
      <c r="A17" s="4" t="s">
        <v>28</v>
      </c>
      <c r="D17" s="7" t="n">
        <v>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188</v>
      </c>
    </row>
    <row r="4" spans="1:2">
      <c r="A4" s="4" t="s">
        <v>205</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03</v>
      </c>
    </row>
    <row r="4" spans="1:2">
      <c r="A4" s="4" t="s">
        <v>209</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006</v>
      </c>
      <c r="C3" s="8" t="n">
        <v>725</v>
      </c>
    </row>
    <row r="4" spans="1:3">
      <c r="A4" s="3" t="s">
        <v>33</v>
      </c>
    </row>
    <row r="5" spans="1:3">
      <c r="A5" s="4" t="s">
        <v>34</v>
      </c>
      <c r="B5" s="6" t="n">
        <v>33944</v>
      </c>
      <c r="C5" s="6" t="n">
        <v>49390</v>
      </c>
    </row>
    <row r="6" spans="1:3">
      <c r="A6" s="4" t="s">
        <v>35</v>
      </c>
      <c r="B6" s="6" t="n">
        <v>25378</v>
      </c>
      <c r="C6" s="6" t="n">
        <v>16235</v>
      </c>
    </row>
    <row r="7" spans="1:3">
      <c r="A7" s="4" t="s">
        <v>36</v>
      </c>
      <c r="B7" s="6" t="n">
        <v>86</v>
      </c>
      <c r="C7" s="6" t="n">
        <v>237</v>
      </c>
    </row>
    <row r="8" spans="1:3">
      <c r="A8" s="4" t="s">
        <v>37</v>
      </c>
      <c r="B8" s="6" t="n">
        <v>63711</v>
      </c>
      <c r="C8" s="6" t="n">
        <v>120305</v>
      </c>
    </row>
    <row r="9" spans="1:3">
      <c r="A9" s="4" t="s">
        <v>38</v>
      </c>
      <c r="B9" s="6" t="n">
        <v>4334</v>
      </c>
      <c r="C9" s="6" t="n">
        <v>5362</v>
      </c>
    </row>
    <row r="10" spans="1:3">
      <c r="A10" s="4" t="s">
        <v>39</v>
      </c>
      <c r="B10" s="6" t="n">
        <v>129459</v>
      </c>
      <c r="C10" s="6" t="n">
        <v>192254</v>
      </c>
    </row>
    <row r="11" spans="1:3">
      <c r="A11" s="3" t="s">
        <v>40</v>
      </c>
    </row>
    <row r="12" spans="1:3">
      <c r="A12" s="4" t="s">
        <v>41</v>
      </c>
      <c r="B12" s="6" t="n">
        <v>3485634</v>
      </c>
      <c r="C12" s="6" t="n">
        <v>2946820</v>
      </c>
    </row>
    <row r="13" spans="1:3">
      <c r="A13" s="4" t="s">
        <v>42</v>
      </c>
      <c r="B13" s="6" t="n">
        <v>13424</v>
      </c>
      <c r="C13" s="6" t="n">
        <v>47613</v>
      </c>
    </row>
    <row r="14" spans="1:3">
      <c r="A14" s="4" t="s">
        <v>43</v>
      </c>
      <c r="B14" s="6" t="n">
        <v>-2090102</v>
      </c>
      <c r="C14" s="6" t="n">
        <v>-1354459</v>
      </c>
    </row>
    <row r="15" spans="1:3">
      <c r="A15" s="4" t="s">
        <v>44</v>
      </c>
      <c r="B15" s="6" t="n">
        <v>1408956</v>
      </c>
      <c r="C15" s="6" t="n">
        <v>1639974</v>
      </c>
    </row>
    <row r="16" spans="1:3">
      <c r="A16" s="4" t="s">
        <v>45</v>
      </c>
      <c r="B16" s="6" t="n">
        <v>4575</v>
      </c>
      <c r="C16" s="6" t="n">
        <v>3767</v>
      </c>
    </row>
    <row r="17" spans="1:3">
      <c r="A17" s="4" t="s">
        <v>46</v>
      </c>
      <c r="B17" s="6" t="n">
        <v>2064</v>
      </c>
      <c r="C17" s="6" t="n">
        <v>2508</v>
      </c>
    </row>
    <row r="18" spans="1:3">
      <c r="A18" s="4" t="s">
        <v>37</v>
      </c>
      <c r="B18" s="6" t="n">
        <v>56373</v>
      </c>
      <c r="C18" s="6" t="n">
        <v>32794</v>
      </c>
    </row>
    <row r="19" spans="1:3">
      <c r="A19" s="4" t="s">
        <v>47</v>
      </c>
      <c r="B19" s="6" t="n">
        <v>23829</v>
      </c>
      <c r="C19" s="6" t="n">
        <v>24255</v>
      </c>
    </row>
    <row r="20" spans="1:3">
      <c r="A20" s="4" t="s">
        <v>48</v>
      </c>
      <c r="B20" s="6" t="n">
        <v>646</v>
      </c>
      <c r="C20" s="6" t="n">
        <v>3054</v>
      </c>
    </row>
    <row r="21" spans="1:3">
      <c r="A21" s="4" t="s">
        <v>49</v>
      </c>
      <c r="B21" s="6" t="n">
        <v>1625902</v>
      </c>
      <c r="C21" s="6" t="n">
        <v>1898606</v>
      </c>
    </row>
    <row r="22" spans="1:3">
      <c r="A22" s="3" t="s">
        <v>50</v>
      </c>
    </row>
    <row r="23" spans="1:3">
      <c r="A23" s="4" t="s">
        <v>51</v>
      </c>
      <c r="B23" s="6" t="n">
        <v>13581</v>
      </c>
      <c r="C23" s="6" t="n">
        <v>2787</v>
      </c>
    </row>
    <row r="24" spans="1:3">
      <c r="A24" s="4" t="s">
        <v>52</v>
      </c>
      <c r="B24" s="6" t="n">
        <v>50573</v>
      </c>
      <c r="C24" s="6" t="n">
        <v>78615</v>
      </c>
    </row>
    <row r="25" spans="1:3">
      <c r="A25" s="4" t="s">
        <v>37</v>
      </c>
      <c r="B25" s="6" t="n">
        <v>2019</v>
      </c>
      <c r="C25" s="6" t="n">
        <v>2080</v>
      </c>
    </row>
    <row r="26" spans="1:3">
      <c r="A26" s="4" t="s">
        <v>53</v>
      </c>
      <c r="B26" s="6" t="n">
        <v>3496</v>
      </c>
      <c r="C26" s="6" t="n">
        <v>3028</v>
      </c>
    </row>
    <row r="27" spans="1:3">
      <c r="A27" s="4" t="s">
        <v>36</v>
      </c>
      <c r="B27" s="6" t="n">
        <v>11424</v>
      </c>
      <c r="C27" s="6" t="n">
        <v>11066</v>
      </c>
    </row>
    <row r="28" spans="1:3">
      <c r="A28" s="4" t="s">
        <v>54</v>
      </c>
      <c r="B28" s="6" t="n">
        <v>81093</v>
      </c>
      <c r="C28" s="6" t="n">
        <v>97576</v>
      </c>
    </row>
    <row r="29" spans="1:3">
      <c r="A29" s="4" t="s">
        <v>55</v>
      </c>
      <c r="B29" s="6" t="n">
        <v>1440396</v>
      </c>
      <c r="C29" s="6" t="n">
        <v>938876</v>
      </c>
    </row>
    <row r="30" spans="1:3">
      <c r="A30" s="4" t="s">
        <v>53</v>
      </c>
      <c r="B30" s="6" t="n">
        <v>282909</v>
      </c>
      <c r="C30" s="6" t="n">
        <v>223497</v>
      </c>
    </row>
    <row r="31" spans="1:3">
      <c r="A31" s="4" t="s">
        <v>37</v>
      </c>
      <c r="B31" s="6" t="n">
        <v>0</v>
      </c>
      <c r="C31" s="6" t="n">
        <v>0</v>
      </c>
    </row>
    <row r="32" spans="1:3">
      <c r="A32" s="4" t="s">
        <v>56</v>
      </c>
      <c r="B32" s="6" t="n">
        <v>1181</v>
      </c>
      <c r="C32" s="6" t="n">
        <v>1452</v>
      </c>
    </row>
    <row r="33" spans="1:3">
      <c r="A33" s="4" t="s">
        <v>57</v>
      </c>
      <c r="B33" s="8" t="n">
        <v>1805579</v>
      </c>
      <c r="C33" s="8" t="n">
        <v>1261401</v>
      </c>
    </row>
    <row r="34" spans="1:3">
      <c r="A34" s="4" t="s">
        <v>58</v>
      </c>
      <c r="B34" s="4" t="s">
        <v>59</v>
      </c>
      <c r="C34" s="4" t="s">
        <v>59</v>
      </c>
    </row>
    <row r="35" spans="1:3">
      <c r="A35" s="3" t="s">
        <v>60</v>
      </c>
    </row>
    <row r="36" spans="1:3">
      <c r="A36" s="4" t="s">
        <v>61</v>
      </c>
      <c r="B36" s="8" t="n">
        <v>-439811</v>
      </c>
      <c r="C36" s="8" t="n">
        <v>376885</v>
      </c>
    </row>
    <row r="37" spans="1:3">
      <c r="A37" s="4" t="s">
        <v>62</v>
      </c>
      <c r="B37" s="6" t="n">
        <v>-133</v>
      </c>
      <c r="C37" s="6" t="n">
        <v>53</v>
      </c>
    </row>
    <row r="38" spans="1:3">
      <c r="A38" s="4" t="s">
        <v>63</v>
      </c>
      <c r="B38" s="6" t="n">
        <v>-179677</v>
      </c>
      <c r="C38" s="6" t="n">
        <v>637205</v>
      </c>
    </row>
    <row r="39" spans="1:3">
      <c r="A39" s="4" t="s">
        <v>64</v>
      </c>
      <c r="B39" s="6" t="n">
        <v>1625902</v>
      </c>
      <c r="C39" s="6" t="n">
        <v>1898606</v>
      </c>
    </row>
    <row r="40" spans="1:3">
      <c r="A40" s="4" t="s">
        <v>65</v>
      </c>
    </row>
    <row r="41" spans="1:3">
      <c r="A41" s="3" t="s">
        <v>60</v>
      </c>
    </row>
    <row r="42" spans="1:3">
      <c r="A42" s="4" t="s">
        <v>66</v>
      </c>
      <c r="B42" s="6" t="n">
        <v>30814</v>
      </c>
      <c r="C42" s="6" t="n">
        <v>30814</v>
      </c>
    </row>
    <row r="43" spans="1:3">
      <c r="A43" s="4" t="s">
        <v>63</v>
      </c>
      <c r="B43" s="6" t="n">
        <v>30814</v>
      </c>
      <c r="C43" s="6" t="n">
        <v>30814</v>
      </c>
    </row>
    <row r="44" spans="1:3">
      <c r="A44" s="4" t="s">
        <v>67</v>
      </c>
    </row>
    <row r="45" spans="1:3">
      <c r="A45" s="3" t="s">
        <v>60</v>
      </c>
    </row>
    <row r="46" spans="1:3">
      <c r="A46" s="4" t="s">
        <v>68</v>
      </c>
      <c r="B46" s="6" t="n">
        <v>55192</v>
      </c>
      <c r="C46" s="6" t="n">
        <v>55192</v>
      </c>
    </row>
    <row r="47" spans="1:3">
      <c r="A47" s="4" t="s">
        <v>63</v>
      </c>
      <c r="B47" s="6" t="n">
        <v>55192</v>
      </c>
      <c r="C47" s="6" t="n">
        <v>55192</v>
      </c>
    </row>
    <row r="48" spans="1:3">
      <c r="A48" s="4" t="s">
        <v>69</v>
      </c>
    </row>
    <row r="49" spans="1:3">
      <c r="A49" s="3" t="s">
        <v>60</v>
      </c>
    </row>
    <row r="50" spans="1:3">
      <c r="A50" s="4" t="s">
        <v>68</v>
      </c>
      <c r="B50" s="6" t="n">
        <v>174261</v>
      </c>
      <c r="C50" s="6" t="n">
        <v>174261</v>
      </c>
    </row>
    <row r="51" spans="1:3">
      <c r="A51" s="4" t="s">
        <v>63</v>
      </c>
      <c r="B51" s="8" t="n">
        <v>174261</v>
      </c>
      <c r="C51" s="8" t="n">
        <v>174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16</v>
      </c>
      <c r="B1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row r="8" spans="1:2">
      <c r="A8" s="4" t="s">
        <v>263</v>
      </c>
    </row>
    <row r="9" spans="1:2">
      <c r="A9" s="3" t="s">
        <v>257</v>
      </c>
    </row>
    <row r="10" spans="1:2">
      <c r="A10" s="4" t="s">
        <v>261</v>
      </c>
      <c r="B1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70</v>
      </c>
      <c r="B10"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0</v>
      </c>
      <c r="B1" s="2" t="s">
        <v>1</v>
      </c>
    </row>
    <row r="2" spans="1:3">
      <c r="B2" s="2" t="s">
        <v>2</v>
      </c>
      <c r="C2" s="2" t="s">
        <v>30</v>
      </c>
    </row>
    <row r="3" spans="1:3">
      <c r="A3" s="4" t="s">
        <v>71</v>
      </c>
      <c r="B3" s="8" t="n">
        <v>8915</v>
      </c>
      <c r="C3" s="8" t="n">
        <v>7446</v>
      </c>
    </row>
    <row r="4" spans="1:3">
      <c r="A4" s="4" t="s">
        <v>72</v>
      </c>
      <c r="B4" s="6" t="n">
        <v>4953</v>
      </c>
      <c r="C4" s="6" t="n">
        <v>4509</v>
      </c>
    </row>
    <row r="5" spans="1:3">
      <c r="A5" s="4" t="s">
        <v>73</v>
      </c>
      <c r="B5" s="8" t="n">
        <v>15563</v>
      </c>
      <c r="C5" s="8" t="n">
        <v>12551</v>
      </c>
    </row>
    <row r="6" spans="1:3">
      <c r="A6" s="4" t="s">
        <v>74</v>
      </c>
      <c r="B6" s="6" t="n">
        <v>68949961</v>
      </c>
      <c r="C6" s="6" t="n">
        <v>68910784</v>
      </c>
    </row>
    <row r="7" spans="1:3">
      <c r="A7" s="4" t="s">
        <v>75</v>
      </c>
      <c r="B7" s="6" t="n">
        <v>68949961</v>
      </c>
      <c r="C7" s="6" t="n">
        <v>68910784</v>
      </c>
    </row>
    <row r="8" spans="1:3">
      <c r="A8" s="4" t="s">
        <v>76</v>
      </c>
      <c r="B8" s="4" t="s">
        <v>77</v>
      </c>
      <c r="C8" s="4" t="s">
        <v>77</v>
      </c>
    </row>
    <row r="9" spans="1:3">
      <c r="A9" s="4" t="s">
        <v>78</v>
      </c>
    </row>
    <row r="10" spans="1:3">
      <c r="A10" s="4" t="s">
        <v>79</v>
      </c>
      <c r="B10" s="6" t="n">
        <v>100000</v>
      </c>
      <c r="C10" s="6" t="n">
        <v>100000</v>
      </c>
    </row>
    <row r="11" spans="1:3">
      <c r="A11" s="4" t="s">
        <v>80</v>
      </c>
      <c r="B11" s="6" t="n">
        <v>100000</v>
      </c>
      <c r="C11" s="6" t="n">
        <v>100000</v>
      </c>
    </row>
    <row r="12" spans="1:3">
      <c r="A12" s="4" t="s">
        <v>81</v>
      </c>
    </row>
    <row r="13" spans="1:3">
      <c r="A13" s="4" t="s">
        <v>82</v>
      </c>
      <c r="B13" s="6" t="n">
        <v>2300000</v>
      </c>
      <c r="C13" s="6" t="n">
        <v>2300000</v>
      </c>
    </row>
    <row r="14" spans="1:3">
      <c r="A14" s="4" t="s">
        <v>83</v>
      </c>
      <c r="B14" s="6" t="n">
        <v>2300000</v>
      </c>
      <c r="C14" s="6" t="n">
        <v>2300000</v>
      </c>
    </row>
    <row r="15" spans="1:3">
      <c r="A15" s="4" t="s">
        <v>84</v>
      </c>
    </row>
    <row r="16" spans="1:3">
      <c r="A16" s="4" t="s">
        <v>82</v>
      </c>
      <c r="B16" s="6" t="n">
        <v>7200000</v>
      </c>
      <c r="C16" s="6" t="n">
        <v>7200000</v>
      </c>
    </row>
    <row r="17" spans="1:3">
      <c r="A17" s="4" t="s">
        <v>83</v>
      </c>
      <c r="B17" s="6" t="n">
        <v>7200000</v>
      </c>
      <c r="C17" s="6" t="n">
        <v>72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308</v>
      </c>
      <c r="B1" s="2" t="s">
        <v>1</v>
      </c>
    </row>
    <row r="2" spans="1:4">
      <c r="B2" s="2" t="s">
        <v>309</v>
      </c>
      <c r="C2" s="2" t="s">
        <v>310</v>
      </c>
      <c r="D2" s="2" t="s">
        <v>311</v>
      </c>
    </row>
    <row r="3" spans="1:4">
      <c r="A3" s="3" t="s">
        <v>185</v>
      </c>
    </row>
    <row r="4" spans="1:4">
      <c r="A4" s="4" t="s">
        <v>76</v>
      </c>
      <c r="B4" s="4" t="s">
        <v>77</v>
      </c>
      <c r="C4" s="4" t="s">
        <v>77</v>
      </c>
    </row>
    <row r="5" spans="1:4">
      <c r="A5" s="4" t="s">
        <v>312</v>
      </c>
      <c r="B5" s="4" t="s">
        <v>313</v>
      </c>
    </row>
    <row r="6" spans="1:4">
      <c r="A6" s="4" t="s">
        <v>314</v>
      </c>
      <c r="B6" s="4" t="s">
        <v>315</v>
      </c>
    </row>
    <row r="7" spans="1:4">
      <c r="A7" s="4" t="s">
        <v>316</v>
      </c>
      <c r="B7" s="4" t="s">
        <v>317</v>
      </c>
    </row>
    <row r="8" spans="1:4">
      <c r="A8" s="3" t="s">
        <v>318</v>
      </c>
    </row>
    <row r="9" spans="1:4">
      <c r="A9" s="4" t="s">
        <v>319</v>
      </c>
      <c r="B9" s="8" t="n">
        <v>633805</v>
      </c>
      <c r="C9" s="8" t="n">
        <v>448714</v>
      </c>
      <c r="D9" s="8" t="n">
        <v>85757</v>
      </c>
    </row>
    <row r="10" spans="1:4">
      <c r="A10" s="4" t="s">
        <v>320</v>
      </c>
      <c r="C10" s="8" t="n">
        <v>413300</v>
      </c>
      <c r="D10" s="8" t="n">
        <v>78000</v>
      </c>
    </row>
    <row r="11" spans="1:4">
      <c r="A11" s="4" t="s">
        <v>321</v>
      </c>
      <c r="B11" s="6" t="n">
        <v>218</v>
      </c>
      <c r="C11" s="6" t="n">
        <v>250</v>
      </c>
      <c r="D11" s="6" t="n">
        <v>98</v>
      </c>
    </row>
    <row r="12" spans="1:4">
      <c r="A12" s="4" t="s">
        <v>322</v>
      </c>
    </row>
    <row r="13" spans="1:4">
      <c r="A13" s="3" t="s">
        <v>318</v>
      </c>
    </row>
    <row r="14" spans="1:4">
      <c r="A14" s="4" t="s">
        <v>320</v>
      </c>
      <c r="B14" s="8" t="n">
        <v>598100</v>
      </c>
    </row>
    <row r="15" spans="1:4">
      <c r="A15" s="4" t="s">
        <v>323</v>
      </c>
    </row>
    <row r="16" spans="1:4">
      <c r="A16" s="3" t="s">
        <v>318</v>
      </c>
    </row>
    <row r="17" spans="1:4">
      <c r="A17" s="4" t="s">
        <v>320</v>
      </c>
      <c r="B17" s="8" t="n">
        <v>35700</v>
      </c>
      <c r="C17" s="8" t="n">
        <v>34950</v>
      </c>
      <c r="D17" s="8" t="n">
        <v>78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86</v>
      </c>
    </row>
    <row r="3" spans="1:4">
      <c r="A3" s="3" t="s">
        <v>325</v>
      </c>
    </row>
    <row r="4" spans="1:4">
      <c r="A4" s="4" t="s">
        <v>326</v>
      </c>
      <c r="B4" s="8" t="n">
        <v>-1498</v>
      </c>
      <c r="C4" s="8" t="n">
        <v>-859</v>
      </c>
      <c r="D4" s="8" t="n">
        <v>649</v>
      </c>
    </row>
    <row r="5" spans="1:4">
      <c r="A5" s="4" t="s">
        <v>327</v>
      </c>
      <c r="B5" s="8" t="n">
        <v>1400000</v>
      </c>
    </row>
    <row r="6" spans="1:4">
      <c r="A6" s="4" t="s">
        <v>328</v>
      </c>
    </row>
    <row r="7" spans="1:4">
      <c r="A7" s="3" t="s">
        <v>325</v>
      </c>
    </row>
    <row r="8" spans="1:4">
      <c r="A8" s="4" t="s">
        <v>329</v>
      </c>
      <c r="B8" s="4" t="s">
        <v>33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31</v>
      </c>
      <c r="B1" s="2" t="s">
        <v>1</v>
      </c>
    </row>
    <row r="2" spans="1:2">
      <c r="B2" s="2" t="s">
        <v>332</v>
      </c>
    </row>
    <row r="3" spans="1:2">
      <c r="A3" s="3" t="s">
        <v>185</v>
      </c>
    </row>
    <row r="4" spans="1:2">
      <c r="A4" s="4" t="s">
        <v>333</v>
      </c>
      <c r="B4" s="4" t="s">
        <v>334</v>
      </c>
    </row>
    <row r="5" spans="1:2">
      <c r="A5" s="4" t="s">
        <v>335</v>
      </c>
      <c r="B5" s="8" t="n">
        <v>417</v>
      </c>
    </row>
    <row r="6" spans="1:2">
      <c r="A6" s="4" t="s">
        <v>336</v>
      </c>
      <c r="B6" s="6" t="n">
        <v>396</v>
      </c>
    </row>
    <row r="7" spans="1:2">
      <c r="A7" s="4" t="s">
        <v>337</v>
      </c>
      <c r="B7" s="6" t="n">
        <v>358</v>
      </c>
    </row>
    <row r="8" spans="1:2">
      <c r="A8" s="4" t="s">
        <v>338</v>
      </c>
      <c r="B8" s="6" t="n">
        <v>349</v>
      </c>
    </row>
    <row r="9" spans="1:2">
      <c r="A9" s="4" t="s">
        <v>339</v>
      </c>
      <c r="B9" s="8" t="n">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86</v>
      </c>
    </row>
    <row r="3" spans="1:4">
      <c r="A3" s="4" t="s">
        <v>341</v>
      </c>
    </row>
    <row r="4" spans="1:4">
      <c r="A4" s="3" t="s">
        <v>342</v>
      </c>
    </row>
    <row r="5" spans="1:4">
      <c r="A5" s="4" t="s">
        <v>343</v>
      </c>
      <c r="B5" s="6" t="n">
        <v>550447</v>
      </c>
      <c r="C5" s="6" t="n">
        <v>254183</v>
      </c>
      <c r="D5" s="6" t="n">
        <v>2346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30</v>
      </c>
    </row>
    <row r="2" spans="1:3">
      <c r="A2" s="3" t="s">
        <v>185</v>
      </c>
    </row>
    <row r="3" spans="1:3">
      <c r="A3" s="4" t="s">
        <v>345</v>
      </c>
      <c r="B3" s="8" t="n">
        <v>15253</v>
      </c>
      <c r="C3" s="8" t="n">
        <v>19267</v>
      </c>
    </row>
    <row r="4" spans="1:3">
      <c r="A4" s="4" t="s">
        <v>346</v>
      </c>
      <c r="B4" s="6" t="n">
        <v>19007</v>
      </c>
      <c r="C4" s="6" t="n">
        <v>21177</v>
      </c>
    </row>
    <row r="5" spans="1:3">
      <c r="A5" s="4" t="s">
        <v>347</v>
      </c>
      <c r="B5" s="6" t="n">
        <v>2881</v>
      </c>
      <c r="C5" s="6" t="n">
        <v>20773</v>
      </c>
    </row>
    <row r="6" spans="1:3">
      <c r="A6" s="4" t="s">
        <v>348</v>
      </c>
      <c r="B6" s="6" t="n">
        <v>8723</v>
      </c>
      <c r="C6" s="6" t="n">
        <v>9382</v>
      </c>
    </row>
    <row r="7" spans="1:3">
      <c r="A7" s="4" t="s">
        <v>36</v>
      </c>
      <c r="B7" s="6" t="n">
        <v>4709</v>
      </c>
      <c r="C7" s="6" t="n">
        <v>8016</v>
      </c>
    </row>
    <row r="8" spans="1:3">
      <c r="A8" s="4" t="s">
        <v>52</v>
      </c>
      <c r="B8" s="8" t="n">
        <v>50573</v>
      </c>
      <c r="C8" s="8" t="n">
        <v>786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350</v>
      </c>
    </row>
    <row r="2" spans="1:3">
      <c r="A2" s="4" t="s">
        <v>260</v>
      </c>
    </row>
    <row r="3" spans="1:3">
      <c r="A3" s="3" t="s">
        <v>351</v>
      </c>
    </row>
    <row r="4" spans="1:3">
      <c r="A4" s="4" t="s">
        <v>352</v>
      </c>
      <c r="B4" s="4" t="s">
        <v>353</v>
      </c>
      <c r="C4" s="4" t="s">
        <v>353</v>
      </c>
    </row>
    <row r="5" spans="1:3">
      <c r="A5" s="4" t="s">
        <v>354</v>
      </c>
    </row>
    <row r="6" spans="1:3">
      <c r="A6" s="3" t="s">
        <v>351</v>
      </c>
    </row>
    <row r="7" spans="1:3">
      <c r="A7" s="4" t="s">
        <v>355</v>
      </c>
      <c r="B7" s="8" t="n">
        <v>84</v>
      </c>
    </row>
    <row r="8" spans="1:3">
      <c r="A8" s="4" t="s">
        <v>263</v>
      </c>
    </row>
    <row r="9" spans="1:3">
      <c r="A9" s="3" t="s">
        <v>351</v>
      </c>
    </row>
    <row r="10" spans="1:3">
      <c r="A10" s="4" t="s">
        <v>352</v>
      </c>
      <c r="B10" s="4" t="s">
        <v>356</v>
      </c>
    </row>
    <row r="11" spans="1:3">
      <c r="A11" s="4" t="s">
        <v>357</v>
      </c>
    </row>
    <row r="12" spans="1:3">
      <c r="A12" s="3" t="s">
        <v>351</v>
      </c>
    </row>
    <row r="13" spans="1:3">
      <c r="A13" s="4" t="s">
        <v>355</v>
      </c>
      <c r="B13" s="7" t="n">
        <v>16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s>
  <sheetData>
    <row r="1" spans="1:6">
      <c r="A1" s="1" t="s">
        <v>358</v>
      </c>
      <c r="B1" s="2" t="s">
        <v>2</v>
      </c>
      <c r="C1" s="2" t="s">
        <v>30</v>
      </c>
      <c r="D1" s="2" t="s">
        <v>359</v>
      </c>
      <c r="E1" s="2" t="s">
        <v>360</v>
      </c>
      <c r="F1" s="2" t="s">
        <v>350</v>
      </c>
    </row>
    <row r="2" spans="1:6">
      <c r="A2" s="3" t="s">
        <v>257</v>
      </c>
    </row>
    <row r="3" spans="1:6">
      <c r="A3" s="4" t="s">
        <v>361</v>
      </c>
      <c r="B3" s="8" t="n">
        <v>1458000000</v>
      </c>
      <c r="C3" s="8" t="n">
        <v>959000000</v>
      </c>
    </row>
    <row r="4" spans="1:6">
      <c r="A4" s="4" t="s">
        <v>362</v>
      </c>
      <c r="B4" s="6" t="n">
        <v>-17604000</v>
      </c>
      <c r="C4" s="6" t="n">
        <v>-20124000</v>
      </c>
    </row>
    <row r="5" spans="1:6">
      <c r="A5" s="4" t="s">
        <v>363</v>
      </c>
      <c r="B5" s="6" t="n">
        <v>1440396000</v>
      </c>
      <c r="C5" s="6" t="n">
        <v>938876000</v>
      </c>
    </row>
    <row r="6" spans="1:6">
      <c r="A6" s="4" t="s">
        <v>364</v>
      </c>
    </row>
    <row r="7" spans="1:6">
      <c r="A7" s="3" t="s">
        <v>257</v>
      </c>
    </row>
    <row r="8" spans="1:6">
      <c r="A8" s="4" t="s">
        <v>361</v>
      </c>
      <c r="B8" s="8" t="n">
        <v>300000000</v>
      </c>
      <c r="C8" s="6" t="n">
        <v>300000000</v>
      </c>
      <c r="F8" s="8" t="n">
        <v>300000000</v>
      </c>
    </row>
    <row r="9" spans="1:6">
      <c r="A9" s="4" t="s">
        <v>352</v>
      </c>
      <c r="B9" s="4" t="s">
        <v>353</v>
      </c>
      <c r="F9" s="4" t="s">
        <v>353</v>
      </c>
    </row>
    <row r="10" spans="1:6">
      <c r="A10" s="4" t="s">
        <v>365</v>
      </c>
    </row>
    <row r="11" spans="1:6">
      <c r="A11" s="3" t="s">
        <v>257</v>
      </c>
    </row>
    <row r="12" spans="1:6">
      <c r="A12" s="4" t="s">
        <v>361</v>
      </c>
      <c r="B12" s="8" t="n">
        <v>550000000</v>
      </c>
      <c r="C12" s="6" t="n">
        <v>550000000</v>
      </c>
      <c r="D12" s="8" t="n">
        <v>300000000</v>
      </c>
      <c r="E12" s="8" t="n">
        <v>250000000</v>
      </c>
    </row>
    <row r="13" spans="1:6">
      <c r="A13" s="4" t="s">
        <v>352</v>
      </c>
      <c r="B13" s="4" t="s">
        <v>356</v>
      </c>
    </row>
    <row r="14" spans="1:6">
      <c r="A14" s="4" t="s">
        <v>366</v>
      </c>
    </row>
    <row r="15" spans="1:6">
      <c r="A15" s="3" t="s">
        <v>257</v>
      </c>
    </row>
    <row r="16" spans="1:6">
      <c r="A16" s="4" t="s">
        <v>361</v>
      </c>
      <c r="B16" s="8" t="n">
        <v>608000000</v>
      </c>
      <c r="C16" s="8" t="n">
        <v>109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8" t="n">
        <v>199841</v>
      </c>
      <c r="C4" s="8" t="n">
        <v>396774</v>
      </c>
      <c r="D4" s="8" t="n">
        <v>405536</v>
      </c>
    </row>
    <row r="5" spans="1:4">
      <c r="A5" s="4" t="s">
        <v>89</v>
      </c>
      <c r="B5" s="6" t="n">
        <v>16645</v>
      </c>
      <c r="C5" s="6" t="n">
        <v>27483</v>
      </c>
      <c r="D5" s="6" t="n">
        <v>14095</v>
      </c>
    </row>
    <row r="6" spans="1:4">
      <c r="A6" s="4" t="s">
        <v>90</v>
      </c>
      <c r="B6" s="6" t="n">
        <v>122293</v>
      </c>
      <c r="C6" s="6" t="n">
        <v>108042</v>
      </c>
      <c r="D6" s="6" t="n">
        <v>65858</v>
      </c>
    </row>
    <row r="7" spans="1:4">
      <c r="A7" s="4" t="s">
        <v>91</v>
      </c>
      <c r="B7" s="6" t="n">
        <v>338779</v>
      </c>
      <c r="C7" s="6" t="n">
        <v>532299</v>
      </c>
      <c r="D7" s="6" t="n">
        <v>485489</v>
      </c>
    </row>
    <row r="8" spans="1:4">
      <c r="A8" s="3" t="s">
        <v>92</v>
      </c>
    </row>
    <row r="9" spans="1:4">
      <c r="A9" s="4" t="s">
        <v>93</v>
      </c>
      <c r="B9" s="6" t="n">
        <v>194491</v>
      </c>
      <c r="C9" s="6" t="n">
        <v>198801</v>
      </c>
      <c r="D9" s="6" t="n">
        <v>154679</v>
      </c>
    </row>
    <row r="10" spans="1:4">
      <c r="A10" s="4" t="s">
        <v>94</v>
      </c>
      <c r="B10" s="6" t="n">
        <v>16383</v>
      </c>
      <c r="C10" s="6" t="n">
        <v>31534</v>
      </c>
      <c r="D10" s="6" t="n">
        <v>29508</v>
      </c>
    </row>
    <row r="11" spans="1:4">
      <c r="A11" s="4" t="s">
        <v>95</v>
      </c>
      <c r="B11" s="6" t="n">
        <v>46511</v>
      </c>
      <c r="C11" s="6" t="n">
        <v>38980</v>
      </c>
      <c r="D11" s="6" t="n">
        <v>28907</v>
      </c>
    </row>
    <row r="12" spans="1:4">
      <c r="A12" s="4" t="s">
        <v>96</v>
      </c>
      <c r="B12" s="6" t="n">
        <v>177258</v>
      </c>
      <c r="C12" s="6" t="n">
        <v>173686</v>
      </c>
      <c r="D12" s="6" t="n">
        <v>158415</v>
      </c>
    </row>
    <row r="13" spans="1:4">
      <c r="A13" s="4" t="s">
        <v>97</v>
      </c>
      <c r="B13" s="6" t="n">
        <v>633805</v>
      </c>
      <c r="C13" s="6" t="n">
        <v>448714</v>
      </c>
      <c r="D13" s="6" t="n">
        <v>85757</v>
      </c>
    </row>
    <row r="14" spans="1:4">
      <c r="A14" s="4" t="s">
        <v>98</v>
      </c>
      <c r="B14" s="6" t="n">
        <v>-3972</v>
      </c>
      <c r="C14" s="6" t="n">
        <v>-2479</v>
      </c>
      <c r="D14" s="6" t="n">
        <v>579</v>
      </c>
    </row>
    <row r="15" spans="1:4">
      <c r="A15" s="4" t="s">
        <v>99</v>
      </c>
      <c r="B15" s="6" t="n">
        <v>1064476</v>
      </c>
      <c r="C15" s="6" t="n">
        <v>889236</v>
      </c>
      <c r="D15" s="6" t="n">
        <v>457845</v>
      </c>
    </row>
    <row r="16" spans="1:4">
      <c r="A16" s="4" t="s">
        <v>100</v>
      </c>
      <c r="B16" s="6" t="n">
        <v>-725697</v>
      </c>
      <c r="C16" s="6" t="n">
        <v>-356937</v>
      </c>
      <c r="D16" s="6" t="n">
        <v>27644</v>
      </c>
    </row>
    <row r="17" spans="1:4">
      <c r="A17" s="3" t="s">
        <v>101</v>
      </c>
    </row>
    <row r="18" spans="1:4">
      <c r="A18" s="4" t="s">
        <v>102</v>
      </c>
      <c r="B18" s="6" t="n">
        <v>329</v>
      </c>
      <c r="C18" s="6" t="n">
        <v>873</v>
      </c>
      <c r="D18" s="6" t="n">
        <v>776</v>
      </c>
    </row>
    <row r="19" spans="1:4">
      <c r="A19" s="4" t="s">
        <v>103</v>
      </c>
      <c r="B19" s="6" t="n">
        <v>-76891</v>
      </c>
      <c r="C19" s="6" t="n">
        <v>-67218</v>
      </c>
      <c r="D19" s="6" t="n">
        <v>-50089</v>
      </c>
    </row>
    <row r="20" spans="1:4">
      <c r="A20" s="4" t="s">
        <v>104</v>
      </c>
      <c r="B20" s="6" t="n">
        <v>126</v>
      </c>
      <c r="C20" s="6" t="n">
        <v>428</v>
      </c>
      <c r="D20" s="6" t="n">
        <v>559</v>
      </c>
    </row>
    <row r="21" spans="1:4">
      <c r="A21" s="4" t="s">
        <v>105</v>
      </c>
      <c r="B21" s="6" t="n">
        <v>98253</v>
      </c>
      <c r="C21" s="6" t="n">
        <v>138092</v>
      </c>
      <c r="D21" s="6" t="n">
        <v>-13531</v>
      </c>
    </row>
    <row r="22" spans="1:4">
      <c r="A22" s="4" t="s">
        <v>36</v>
      </c>
      <c r="B22" s="6" t="n">
        <v>841</v>
      </c>
      <c r="C22" s="6" t="n">
        <v>258</v>
      </c>
      <c r="D22" s="6" t="n">
        <v>18</v>
      </c>
    </row>
    <row r="23" spans="1:4">
      <c r="A23" s="4" t="s">
        <v>106</v>
      </c>
      <c r="B23" s="6" t="n">
        <v>-703039</v>
      </c>
      <c r="C23" s="6" t="n">
        <v>-284504</v>
      </c>
      <c r="D23" s="6" t="n">
        <v>-34623</v>
      </c>
    </row>
    <row r="24" spans="1:4">
      <c r="A24" s="4" t="s">
        <v>107</v>
      </c>
      <c r="B24" s="6" t="n">
        <v>1498</v>
      </c>
      <c r="C24" s="6" t="n">
        <v>859</v>
      </c>
      <c r="D24" s="6" t="n">
        <v>-649</v>
      </c>
    </row>
    <row r="25" spans="1:4">
      <c r="A25" s="4" t="s">
        <v>108</v>
      </c>
      <c r="B25" s="6" t="n">
        <v>-701541</v>
      </c>
      <c r="C25" s="6" t="n">
        <v>-283645</v>
      </c>
      <c r="D25" s="6" t="n">
        <v>-35272</v>
      </c>
    </row>
    <row r="26" spans="1:4">
      <c r="A26" s="4" t="s">
        <v>109</v>
      </c>
      <c r="B26" s="6" t="n">
        <v>-19000</v>
      </c>
      <c r="C26" s="6" t="n">
        <v>-11694</v>
      </c>
      <c r="D26" s="6" t="n">
        <v>0</v>
      </c>
    </row>
    <row r="27" spans="1:4">
      <c r="A27" s="4" t="s">
        <v>110</v>
      </c>
      <c r="B27" s="8" t="n">
        <v>-720541</v>
      </c>
      <c r="C27" s="8" t="n">
        <v>-295339</v>
      </c>
      <c r="D27" s="8" t="n">
        <v>-35272</v>
      </c>
    </row>
    <row r="28" spans="1:4">
      <c r="A28" s="4" t="s">
        <v>111</v>
      </c>
      <c r="B28" s="9" t="n">
        <v>-10.45</v>
      </c>
      <c r="C28" s="9" t="n">
        <v>-4.92</v>
      </c>
      <c r="D28" s="9" t="n">
        <v>-0.62</v>
      </c>
    </row>
    <row r="29" spans="1:4">
      <c r="A29" s="3" t="s">
        <v>112</v>
      </c>
    </row>
    <row r="30" spans="1:4">
      <c r="A30" s="4" t="s">
        <v>113</v>
      </c>
      <c r="B30" s="6" t="n">
        <v>68928</v>
      </c>
      <c r="C30" s="6" t="n">
        <v>60053</v>
      </c>
      <c r="D30" s="6" t="n">
        <v>57220</v>
      </c>
    </row>
    <row r="31" spans="1:4">
      <c r="A31" s="4" t="s">
        <v>114</v>
      </c>
      <c r="B31" s="6" t="n">
        <v>68928</v>
      </c>
      <c r="C31" s="6" t="n">
        <v>60053</v>
      </c>
      <c r="D31" s="6" t="n">
        <v>57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7</v>
      </c>
      <c r="B1" s="2" t="s">
        <v>368</v>
      </c>
      <c r="C1" s="2" t="s">
        <v>369</v>
      </c>
      <c r="D1" s="2" t="s">
        <v>332</v>
      </c>
      <c r="E1" s="2" t="s">
        <v>370</v>
      </c>
      <c r="F1" s="2" t="s">
        <v>371</v>
      </c>
      <c r="G1" s="2" t="s">
        <v>372</v>
      </c>
      <c r="H1" s="2" t="s">
        <v>373</v>
      </c>
      <c r="I1" s="2" t="s">
        <v>374</v>
      </c>
      <c r="J1" s="2" t="s">
        <v>375</v>
      </c>
    </row>
    <row r="2" spans="1:10">
      <c r="A2" s="3" t="s">
        <v>376</v>
      </c>
    </row>
    <row r="3" spans="1:10">
      <c r="A3" s="4" t="s">
        <v>361</v>
      </c>
      <c r="D3" s="8" t="n">
        <v>1458000000</v>
      </c>
      <c r="G3" s="8" t="n">
        <v>959000000</v>
      </c>
    </row>
    <row r="4" spans="1:10">
      <c r="A4" s="4" t="s">
        <v>377</v>
      </c>
    </row>
    <row r="5" spans="1:10">
      <c r="A5" s="3" t="s">
        <v>376</v>
      </c>
    </row>
    <row r="6" spans="1:10">
      <c r="A6" s="4" t="s">
        <v>378</v>
      </c>
      <c r="C6" s="4" t="s">
        <v>379</v>
      </c>
    </row>
    <row r="7" spans="1:10">
      <c r="A7" s="4" t="s">
        <v>380</v>
      </c>
      <c r="C7" s="8" t="n">
        <v>1000000000</v>
      </c>
    </row>
    <row r="8" spans="1:10">
      <c r="A8" s="4" t="s">
        <v>366</v>
      </c>
    </row>
    <row r="9" spans="1:10">
      <c r="A9" s="3" t="s">
        <v>376</v>
      </c>
    </row>
    <row r="10" spans="1:10">
      <c r="A10" s="4" t="s">
        <v>378</v>
      </c>
      <c r="B10" s="4" t="s">
        <v>379</v>
      </c>
    </row>
    <row r="11" spans="1:10">
      <c r="A11" s="4" t="s">
        <v>380</v>
      </c>
      <c r="B11" s="8" t="n">
        <v>1500000000</v>
      </c>
    </row>
    <row r="12" spans="1:10">
      <c r="A12" s="4" t="s">
        <v>381</v>
      </c>
      <c r="B12" s="4" t="s">
        <v>382</v>
      </c>
    </row>
    <row r="13" spans="1:10">
      <c r="A13" s="4" t="s">
        <v>383</v>
      </c>
      <c r="D13" s="8" t="n">
        <v>900000000</v>
      </c>
    </row>
    <row r="14" spans="1:10">
      <c r="A14" s="4" t="s">
        <v>384</v>
      </c>
      <c r="B14" s="4" t="s">
        <v>385</v>
      </c>
    </row>
    <row r="15" spans="1:10">
      <c r="A15" s="4" t="s">
        <v>386</v>
      </c>
      <c r="B15" s="4" t="s">
        <v>315</v>
      </c>
    </row>
    <row r="16" spans="1:10">
      <c r="A16" s="4" t="s">
        <v>387</v>
      </c>
      <c r="D16" s="11" t="n">
        <v>2.5</v>
      </c>
    </row>
    <row r="17" spans="1:10">
      <c r="A17" s="4" t="s">
        <v>388</v>
      </c>
      <c r="D17" s="11" t="n">
        <v>2.5</v>
      </c>
    </row>
    <row r="18" spans="1:10">
      <c r="A18" s="4" t="s">
        <v>389</v>
      </c>
      <c r="D18" s="6" t="n">
        <v>1</v>
      </c>
    </row>
    <row r="19" spans="1:10">
      <c r="A19" s="4" t="s">
        <v>361</v>
      </c>
      <c r="D19" s="8" t="n">
        <v>608000000</v>
      </c>
      <c r="G19" s="6" t="n">
        <v>109000000</v>
      </c>
    </row>
    <row r="20" spans="1:10">
      <c r="A20" s="4" t="s">
        <v>390</v>
      </c>
      <c r="D20" s="4" t="s">
        <v>391</v>
      </c>
    </row>
    <row r="21" spans="1:10">
      <c r="A21" s="4" t="s">
        <v>392</v>
      </c>
      <c r="D21" s="8" t="n">
        <v>291600000</v>
      </c>
    </row>
    <row r="22" spans="1:10">
      <c r="A22" s="4" t="s">
        <v>393</v>
      </c>
      <c r="D22" s="6" t="n">
        <v>9400000</v>
      </c>
    </row>
    <row r="23" spans="1:10">
      <c r="A23" s="4" t="s">
        <v>394</v>
      </c>
    </row>
    <row r="24" spans="1:10">
      <c r="A24" s="3" t="s">
        <v>376</v>
      </c>
    </row>
    <row r="25" spans="1:10">
      <c r="A25" s="4" t="s">
        <v>395</v>
      </c>
      <c r="B25" s="4" t="s">
        <v>396</v>
      </c>
    </row>
    <row r="26" spans="1:10">
      <c r="A26" s="4" t="s">
        <v>397</v>
      </c>
    </row>
    <row r="27" spans="1:10">
      <c r="A27" s="3" t="s">
        <v>376</v>
      </c>
    </row>
    <row r="28" spans="1:10">
      <c r="A28" s="4" t="s">
        <v>395</v>
      </c>
      <c r="B28" s="4" t="s">
        <v>398</v>
      </c>
    </row>
    <row r="29" spans="1:10">
      <c r="A29" s="4" t="s">
        <v>399</v>
      </c>
    </row>
    <row r="30" spans="1:10">
      <c r="A30" s="3" t="s">
        <v>376</v>
      </c>
    </row>
    <row r="31" spans="1:10">
      <c r="A31" s="4" t="s">
        <v>395</v>
      </c>
      <c r="B31" s="4" t="s">
        <v>400</v>
      </c>
    </row>
    <row r="32" spans="1:10">
      <c r="A32" s="4" t="s">
        <v>401</v>
      </c>
    </row>
    <row r="33" spans="1:10">
      <c r="A33" s="3" t="s">
        <v>376</v>
      </c>
    </row>
    <row r="34" spans="1:10">
      <c r="A34" s="4" t="s">
        <v>395</v>
      </c>
      <c r="B34" s="4" t="s">
        <v>400</v>
      </c>
    </row>
    <row r="35" spans="1:10">
      <c r="A35" s="4" t="s">
        <v>402</v>
      </c>
    </row>
    <row r="36" spans="1:10">
      <c r="A36" s="3" t="s">
        <v>376</v>
      </c>
    </row>
    <row r="37" spans="1:10">
      <c r="A37" s="4" t="s">
        <v>395</v>
      </c>
      <c r="B37" s="4" t="s">
        <v>396</v>
      </c>
    </row>
    <row r="38" spans="1:10">
      <c r="A38" s="4" t="s">
        <v>403</v>
      </c>
    </row>
    <row r="39" spans="1:10">
      <c r="A39" s="3" t="s">
        <v>376</v>
      </c>
    </row>
    <row r="40" spans="1:10">
      <c r="A40" s="4" t="s">
        <v>395</v>
      </c>
      <c r="B40" s="4" t="s">
        <v>330</v>
      </c>
    </row>
    <row r="41" spans="1:10">
      <c r="A41" s="4" t="s">
        <v>404</v>
      </c>
    </row>
    <row r="42" spans="1:10">
      <c r="A42" s="3" t="s">
        <v>376</v>
      </c>
    </row>
    <row r="43" spans="1:10">
      <c r="A43" s="4" t="s">
        <v>380</v>
      </c>
      <c r="B43" s="8" t="n">
        <v>2000000</v>
      </c>
    </row>
    <row r="44" spans="1:10">
      <c r="A44" s="4" t="s">
        <v>405</v>
      </c>
    </row>
    <row r="45" spans="1:10">
      <c r="A45" s="3" t="s">
        <v>376</v>
      </c>
    </row>
    <row r="46" spans="1:10">
      <c r="A46" s="4" t="s">
        <v>383</v>
      </c>
      <c r="F46" s="8" t="n">
        <v>725000000</v>
      </c>
    </row>
    <row r="47" spans="1:10">
      <c r="A47" s="4" t="s">
        <v>392</v>
      </c>
      <c r="E47" s="8" t="n">
        <v>105600000</v>
      </c>
    </row>
    <row r="48" spans="1:10">
      <c r="A48" s="4" t="s">
        <v>406</v>
      </c>
    </row>
    <row r="49" spans="1:10">
      <c r="A49" s="3" t="s">
        <v>376</v>
      </c>
    </row>
    <row r="50" spans="1:10">
      <c r="A50" s="4" t="s">
        <v>361</v>
      </c>
      <c r="D50" s="6" t="n">
        <v>300000000</v>
      </c>
      <c r="G50" s="6" t="n">
        <v>300000000</v>
      </c>
      <c r="J50" s="8" t="n">
        <v>300000000</v>
      </c>
    </row>
    <row r="51" spans="1:10">
      <c r="A51" s="4" t="s">
        <v>393</v>
      </c>
      <c r="D51" s="6" t="n">
        <v>24000000</v>
      </c>
    </row>
    <row r="52" spans="1:10">
      <c r="A52" s="4" t="s">
        <v>407</v>
      </c>
    </row>
    <row r="53" spans="1:10">
      <c r="A53" s="3" t="s">
        <v>376</v>
      </c>
    </row>
    <row r="54" spans="1:10">
      <c r="A54" s="4" t="s">
        <v>361</v>
      </c>
      <c r="D54" s="6" t="n">
        <v>550000000</v>
      </c>
      <c r="G54" s="8" t="n">
        <v>550000000</v>
      </c>
      <c r="H54" s="8" t="n">
        <v>300000000</v>
      </c>
      <c r="I54" s="8" t="n">
        <v>250000000</v>
      </c>
    </row>
    <row r="55" spans="1:10">
      <c r="A55" s="4" t="s">
        <v>393</v>
      </c>
      <c r="D55" s="8" t="n">
        <v>36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5"/>
    <col customWidth="1" max="6" min="6" width="14"/>
  </cols>
  <sheetData>
    <row r="1" spans="1:6">
      <c r="A1" s="1" t="s">
        <v>408</v>
      </c>
      <c r="B1" s="2" t="s">
        <v>359</v>
      </c>
      <c r="C1" s="2" t="s">
        <v>360</v>
      </c>
      <c r="D1" s="2" t="s">
        <v>350</v>
      </c>
      <c r="E1" s="2" t="s">
        <v>2</v>
      </c>
      <c r="F1" s="2" t="s">
        <v>30</v>
      </c>
    </row>
    <row r="2" spans="1:6">
      <c r="A2" s="3" t="s">
        <v>257</v>
      </c>
    </row>
    <row r="3" spans="1:6">
      <c r="A3" s="4" t="s">
        <v>361</v>
      </c>
      <c r="E3" s="8" t="n">
        <v>1458000000</v>
      </c>
      <c r="F3" s="8" t="n">
        <v>959000000</v>
      </c>
    </row>
    <row r="4" spans="1:6">
      <c r="A4" s="4" t="s">
        <v>364</v>
      </c>
    </row>
    <row r="5" spans="1:6">
      <c r="A5" s="3" t="s">
        <v>257</v>
      </c>
    </row>
    <row r="6" spans="1:6">
      <c r="A6" s="4" t="s">
        <v>361</v>
      </c>
      <c r="D6" s="8" t="n">
        <v>300000000</v>
      </c>
      <c r="E6" s="8" t="n">
        <v>300000000</v>
      </c>
      <c r="F6" s="6" t="n">
        <v>300000000</v>
      </c>
    </row>
    <row r="7" spans="1:6">
      <c r="A7" s="4" t="s">
        <v>352</v>
      </c>
      <c r="D7" s="4" t="s">
        <v>353</v>
      </c>
      <c r="E7" s="4" t="s">
        <v>353</v>
      </c>
    </row>
    <row r="8" spans="1:6">
      <c r="A8" s="4" t="s">
        <v>409</v>
      </c>
      <c r="D8" s="4" t="s">
        <v>410</v>
      </c>
    </row>
    <row r="9" spans="1:6">
      <c r="A9" s="4" t="s">
        <v>411</v>
      </c>
      <c r="E9" s="4" t="s">
        <v>412</v>
      </c>
    </row>
    <row r="10" spans="1:6">
      <c r="A10" s="4" t="s">
        <v>413</v>
      </c>
    </row>
    <row r="11" spans="1:6">
      <c r="A11" s="3" t="s">
        <v>257</v>
      </c>
    </row>
    <row r="12" spans="1:6">
      <c r="A12" s="4" t="s">
        <v>414</v>
      </c>
      <c r="E12" s="4" t="s">
        <v>415</v>
      </c>
    </row>
    <row r="13" spans="1:6">
      <c r="A13" s="4" t="s">
        <v>416</v>
      </c>
    </row>
    <row r="14" spans="1:6">
      <c r="A14" s="3" t="s">
        <v>257</v>
      </c>
    </row>
    <row r="15" spans="1:6">
      <c r="A15" s="4" t="s">
        <v>414</v>
      </c>
      <c r="E15" s="4" t="s">
        <v>417</v>
      </c>
    </row>
    <row r="16" spans="1:6">
      <c r="A16" s="4" t="s">
        <v>418</v>
      </c>
    </row>
    <row r="17" spans="1:6">
      <c r="A17" s="3" t="s">
        <v>257</v>
      </c>
    </row>
    <row r="18" spans="1:6">
      <c r="A18" s="4" t="s">
        <v>414</v>
      </c>
      <c r="E18" s="4" t="s">
        <v>419</v>
      </c>
    </row>
    <row r="19" spans="1:6">
      <c r="A19" s="4" t="s">
        <v>420</v>
      </c>
    </row>
    <row r="20" spans="1:6">
      <c r="A20" s="3" t="s">
        <v>257</v>
      </c>
    </row>
    <row r="21" spans="1:6">
      <c r="A21" s="4" t="s">
        <v>414</v>
      </c>
      <c r="E21" s="4" t="s">
        <v>421</v>
      </c>
    </row>
    <row r="22" spans="1:6">
      <c r="A22" s="4" t="s">
        <v>422</v>
      </c>
    </row>
    <row r="23" spans="1:6">
      <c r="A23" s="3" t="s">
        <v>257</v>
      </c>
    </row>
    <row r="24" spans="1:6">
      <c r="A24" s="4" t="s">
        <v>414</v>
      </c>
      <c r="E24" s="4" t="s">
        <v>423</v>
      </c>
    </row>
    <row r="25" spans="1:6">
      <c r="A25" s="4" t="s">
        <v>365</v>
      </c>
    </row>
    <row r="26" spans="1:6">
      <c r="A26" s="3" t="s">
        <v>257</v>
      </c>
    </row>
    <row r="27" spans="1:6">
      <c r="A27" s="4" t="s">
        <v>361</v>
      </c>
      <c r="B27" s="8" t="n">
        <v>300000000</v>
      </c>
      <c r="C27" s="8" t="n">
        <v>250000000</v>
      </c>
      <c r="E27" s="8" t="n">
        <v>550000000</v>
      </c>
      <c r="F27" s="8" t="n">
        <v>550000000</v>
      </c>
    </row>
    <row r="28" spans="1:6">
      <c r="A28" s="4" t="s">
        <v>352</v>
      </c>
      <c r="E28" s="4" t="s">
        <v>356</v>
      </c>
    </row>
    <row r="29" spans="1:6">
      <c r="A29" s="4" t="s">
        <v>409</v>
      </c>
      <c r="B29" s="4" t="s">
        <v>424</v>
      </c>
      <c r="C29" s="4" t="s">
        <v>425</v>
      </c>
    </row>
    <row r="30" spans="1:6">
      <c r="A30" s="4" t="s">
        <v>411</v>
      </c>
      <c r="E30" s="4" t="s">
        <v>412</v>
      </c>
    </row>
    <row r="31" spans="1:6">
      <c r="A31" s="4" t="s">
        <v>426</v>
      </c>
    </row>
    <row r="32" spans="1:6">
      <c r="A32" s="3" t="s">
        <v>257</v>
      </c>
    </row>
    <row r="33" spans="1:6">
      <c r="A33" s="4" t="s">
        <v>414</v>
      </c>
      <c r="E33" s="4" t="s">
        <v>427</v>
      </c>
    </row>
    <row r="34" spans="1:6">
      <c r="A34" s="4" t="s">
        <v>428</v>
      </c>
    </row>
    <row r="35" spans="1:6">
      <c r="A35" s="3" t="s">
        <v>257</v>
      </c>
    </row>
    <row r="36" spans="1:6">
      <c r="A36" s="4" t="s">
        <v>414</v>
      </c>
      <c r="E36" s="4" t="s">
        <v>417</v>
      </c>
    </row>
    <row r="37" spans="1:6">
      <c r="A37" s="4" t="s">
        <v>429</v>
      </c>
    </row>
    <row r="38" spans="1:6">
      <c r="A38" s="3" t="s">
        <v>257</v>
      </c>
    </row>
    <row r="39" spans="1:6">
      <c r="A39" s="4" t="s">
        <v>414</v>
      </c>
      <c r="E39" s="4" t="s">
        <v>430</v>
      </c>
    </row>
    <row r="40" spans="1:6">
      <c r="A40" s="4" t="s">
        <v>431</v>
      </c>
    </row>
    <row r="41" spans="1:6">
      <c r="A41" s="3" t="s">
        <v>257</v>
      </c>
    </row>
    <row r="42" spans="1:6">
      <c r="A42" s="4" t="s">
        <v>414</v>
      </c>
      <c r="E42" s="4" t="s">
        <v>432</v>
      </c>
    </row>
    <row r="43" spans="1:6">
      <c r="A43" s="4" t="s">
        <v>433</v>
      </c>
    </row>
    <row r="44" spans="1:6">
      <c r="A44" s="3" t="s">
        <v>257</v>
      </c>
    </row>
    <row r="45" spans="1:6">
      <c r="A45" s="4" t="s">
        <v>414</v>
      </c>
      <c r="E45" s="4" t="s">
        <v>423</v>
      </c>
    </row>
    <row r="46" spans="1:6">
      <c r="A46" s="4" t="s">
        <v>434</v>
      </c>
    </row>
    <row r="47" spans="1:6">
      <c r="A47" s="3" t="s">
        <v>257</v>
      </c>
    </row>
    <row r="48" spans="1:6">
      <c r="A48" s="4" t="s">
        <v>435</v>
      </c>
      <c r="B48" s="4" t="s">
        <v>423</v>
      </c>
      <c r="C48" s="4" t="s">
        <v>423</v>
      </c>
      <c r="D48" s="4" t="s">
        <v>4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6</v>
      </c>
      <c r="B1" s="2" t="s">
        <v>437</v>
      </c>
      <c r="C1" s="2" t="s">
        <v>438</v>
      </c>
      <c r="D1" s="2" t="s">
        <v>2</v>
      </c>
      <c r="E1" s="2" t="s">
        <v>30</v>
      </c>
      <c r="F1" s="2" t="s">
        <v>86</v>
      </c>
    </row>
    <row r="2" spans="1:6">
      <c r="A2" s="3" t="s">
        <v>439</v>
      </c>
    </row>
    <row r="3" spans="1:6">
      <c r="A3" s="4" t="s">
        <v>440</v>
      </c>
      <c r="D3" s="8" t="n">
        <v>380619</v>
      </c>
      <c r="E3" s="8" t="n">
        <v>687829</v>
      </c>
      <c r="F3" s="8" t="n">
        <v>549968</v>
      </c>
    </row>
    <row r="4" spans="1:6">
      <c r="A4" s="4" t="s">
        <v>108</v>
      </c>
      <c r="D4" s="8" t="n">
        <v>-713364</v>
      </c>
      <c r="E4" s="8" t="n">
        <v>-243197</v>
      </c>
      <c r="F4" s="8" t="n">
        <v>-50041</v>
      </c>
    </row>
    <row r="5" spans="1:6">
      <c r="A5" s="4" t="s">
        <v>441</v>
      </c>
      <c r="D5" s="9" t="n">
        <v>-10.35</v>
      </c>
      <c r="E5" s="9" t="n">
        <v>-4.05</v>
      </c>
      <c r="F5" s="9" t="n">
        <v>-0.87</v>
      </c>
    </row>
    <row r="6" spans="1:6">
      <c r="A6" s="3" t="s">
        <v>442</v>
      </c>
    </row>
    <row r="7" spans="1:6">
      <c r="A7" s="4" t="s">
        <v>113</v>
      </c>
      <c r="D7" s="6" t="n">
        <v>68928000</v>
      </c>
      <c r="E7" s="6" t="n">
        <v>60053000</v>
      </c>
      <c r="F7" s="6" t="n">
        <v>57220000</v>
      </c>
    </row>
    <row r="8" spans="1:6">
      <c r="A8" s="4" t="s">
        <v>114</v>
      </c>
      <c r="D8" s="6" t="n">
        <v>68928000</v>
      </c>
      <c r="E8" s="6" t="n">
        <v>60053000</v>
      </c>
      <c r="F8" s="6" t="n">
        <v>57220000</v>
      </c>
    </row>
    <row r="9" spans="1:6">
      <c r="A9" s="4" t="s">
        <v>269</v>
      </c>
    </row>
    <row r="10" spans="1:6">
      <c r="A10" s="3" t="s">
        <v>266</v>
      </c>
    </row>
    <row r="11" spans="1:6">
      <c r="A11" s="4" t="s">
        <v>443</v>
      </c>
      <c r="C11" s="8" t="n">
        <v>360000</v>
      </c>
    </row>
    <row r="12" spans="1:6">
      <c r="A12" s="4" t="s">
        <v>444</v>
      </c>
      <c r="C12" s="6" t="n">
        <v>300000</v>
      </c>
    </row>
    <row r="13" spans="1:6">
      <c r="A13" s="4" t="s">
        <v>445</v>
      </c>
      <c r="C13" s="8" t="n">
        <v>30800</v>
      </c>
    </row>
    <row r="14" spans="1:6">
      <c r="A14" s="3" t="s">
        <v>270</v>
      </c>
    </row>
    <row r="15" spans="1:6">
      <c r="A15" s="4" t="s">
        <v>446</v>
      </c>
      <c r="C15" s="6" t="n">
        <v>422739</v>
      </c>
    </row>
    <row r="16" spans="1:6">
      <c r="A16" s="4" t="s">
        <v>447</v>
      </c>
      <c r="C16" s="6" t="n">
        <v>-62748</v>
      </c>
    </row>
    <row r="17" spans="1:6">
      <c r="A17" s="4" t="s">
        <v>448</v>
      </c>
      <c r="C17" s="8" t="n">
        <v>359991</v>
      </c>
    </row>
    <row r="18" spans="1:6">
      <c r="A18" s="3" t="s">
        <v>442</v>
      </c>
    </row>
    <row r="19" spans="1:6">
      <c r="A19" s="4" t="s">
        <v>440</v>
      </c>
      <c r="D19" s="8" t="n">
        <v>69504</v>
      </c>
      <c r="E19" s="8" t="n">
        <v>48470</v>
      </c>
      <c r="F19" s="8" t="n">
        <v>0</v>
      </c>
    </row>
    <row r="20" spans="1:6">
      <c r="A20" s="4" t="s">
        <v>449</v>
      </c>
      <c r="D20" s="6" t="n">
        <v>22324</v>
      </c>
      <c r="E20" s="6" t="n">
        <v>22333</v>
      </c>
      <c r="F20" s="6" t="n">
        <v>0</v>
      </c>
    </row>
    <row r="21" spans="1:6">
      <c r="A21" s="4" t="s">
        <v>450</v>
      </c>
    </row>
    <row r="22" spans="1:6">
      <c r="A22" s="3" t="s">
        <v>266</v>
      </c>
    </row>
    <row r="23" spans="1:6">
      <c r="A23" s="4" t="s">
        <v>451</v>
      </c>
      <c r="E23" s="6" t="n">
        <v>5400</v>
      </c>
    </row>
    <row r="24" spans="1:6">
      <c r="A24" s="4" t="s">
        <v>272</v>
      </c>
    </row>
    <row r="25" spans="1:6">
      <c r="A25" s="3" t="s">
        <v>266</v>
      </c>
    </row>
    <row r="26" spans="1:6">
      <c r="A26" s="4" t="s">
        <v>451</v>
      </c>
      <c r="D26" s="6" t="n">
        <v>2400</v>
      </c>
    </row>
    <row r="27" spans="1:6">
      <c r="A27" s="3" t="s">
        <v>270</v>
      </c>
    </row>
    <row r="28" spans="1:6">
      <c r="A28" s="4" t="s">
        <v>446</v>
      </c>
      <c r="B28" s="8" t="n">
        <v>459540</v>
      </c>
    </row>
    <row r="29" spans="1:6">
      <c r="A29" s="4" t="s">
        <v>447</v>
      </c>
      <c r="B29" s="6" t="n">
        <v>-27351</v>
      </c>
    </row>
    <row r="30" spans="1:6">
      <c r="A30" s="4" t="s">
        <v>448</v>
      </c>
      <c r="B30" s="6" t="n">
        <v>432189</v>
      </c>
    </row>
    <row r="31" spans="1:6">
      <c r="A31" s="3" t="s">
        <v>442</v>
      </c>
    </row>
    <row r="32" spans="1:6">
      <c r="A32" s="4" t="s">
        <v>440</v>
      </c>
      <c r="D32" s="6" t="n">
        <v>22881</v>
      </c>
      <c r="E32" s="6" t="n">
        <v>0</v>
      </c>
      <c r="F32" s="6" t="n">
        <v>0</v>
      </c>
    </row>
    <row r="33" spans="1:6">
      <c r="A33" s="4" t="s">
        <v>449</v>
      </c>
      <c r="D33" s="8" t="n">
        <v>12373</v>
      </c>
      <c r="E33" s="8" t="n">
        <v>0</v>
      </c>
      <c r="F33" s="8" t="n">
        <v>0</v>
      </c>
    </row>
    <row r="34" spans="1:6">
      <c r="A34" s="4" t="s">
        <v>452</v>
      </c>
    </row>
    <row r="35" spans="1:6">
      <c r="A35" s="3" t="s">
        <v>266</v>
      </c>
    </row>
    <row r="36" spans="1:6">
      <c r="A36" s="4" t="s">
        <v>443</v>
      </c>
      <c r="B36" s="8" t="n">
        <v>96700</v>
      </c>
    </row>
    <row r="37" spans="1:6">
      <c r="A37" s="4" t="s">
        <v>453</v>
      </c>
      <c r="B37" s="4" t="s">
        <v>423</v>
      </c>
    </row>
    <row r="38" spans="1:6">
      <c r="A38" s="4" t="s">
        <v>454</v>
      </c>
    </row>
    <row r="39" spans="1:6">
      <c r="A39" s="3" t="s">
        <v>266</v>
      </c>
    </row>
    <row r="40" spans="1:6">
      <c r="A40" s="4" t="s">
        <v>443</v>
      </c>
      <c r="B40" s="8" t="n">
        <v>335500</v>
      </c>
    </row>
    <row r="41" spans="1:6">
      <c r="A41" s="4" t="s">
        <v>455</v>
      </c>
    </row>
    <row r="42" spans="1:6">
      <c r="A42" s="3" t="s">
        <v>266</v>
      </c>
    </row>
    <row r="43" spans="1:6">
      <c r="A43" s="4" t="s">
        <v>444</v>
      </c>
      <c r="C43" s="6" t="n">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6</v>
      </c>
      <c r="B1" s="2" t="s">
        <v>457</v>
      </c>
      <c r="C1" s="2" t="s">
        <v>1</v>
      </c>
    </row>
    <row r="2" spans="1:3">
      <c r="B2" s="2" t="s">
        <v>458</v>
      </c>
      <c r="C2" s="2" t="s">
        <v>2</v>
      </c>
    </row>
    <row r="3" spans="1:3">
      <c r="A3" s="4" t="s">
        <v>459</v>
      </c>
    </row>
    <row r="4" spans="1:3">
      <c r="A4" s="3" t="s">
        <v>460</v>
      </c>
    </row>
    <row r="5" spans="1:3">
      <c r="A5" s="4" t="s">
        <v>461</v>
      </c>
      <c r="C5" s="4" t="s">
        <v>462</v>
      </c>
    </row>
    <row r="6" spans="1:3">
      <c r="A6" s="4" t="s">
        <v>463</v>
      </c>
      <c r="C6" s="8" t="n">
        <v>102465</v>
      </c>
    </row>
    <row r="7" spans="1:3">
      <c r="A7" s="4" t="s">
        <v>464</v>
      </c>
    </row>
    <row r="8" spans="1:3">
      <c r="A8" s="3" t="s">
        <v>460</v>
      </c>
    </row>
    <row r="9" spans="1:3">
      <c r="A9" s="4" t="s">
        <v>465</v>
      </c>
      <c r="C9" s="8" t="n">
        <v>382629</v>
      </c>
    </row>
    <row r="10" spans="1:3">
      <c r="A10" s="4" t="s">
        <v>466</v>
      </c>
    </row>
    <row r="11" spans="1:3">
      <c r="A11" s="3" t="s">
        <v>460</v>
      </c>
    </row>
    <row r="12" spans="1:3">
      <c r="A12" s="4" t="s">
        <v>465</v>
      </c>
      <c r="B12" s="8"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8"/>
  </cols>
  <sheetData>
    <row r="1" spans="1:2">
      <c r="A1" s="1" t="s">
        <v>467</v>
      </c>
      <c r="B1" s="2" t="s">
        <v>1</v>
      </c>
    </row>
    <row r="2" spans="1:2">
      <c r="B2" s="2" t="s">
        <v>468</v>
      </c>
    </row>
    <row r="3" spans="1:2">
      <c r="A3" s="3" t="s">
        <v>469</v>
      </c>
    </row>
    <row r="4" spans="1:2">
      <c r="A4" s="4" t="s">
        <v>470</v>
      </c>
      <c r="B4" s="12" t="n">
        <v>57.14</v>
      </c>
    </row>
    <row r="5" spans="1:2">
      <c r="A5" s="4" t="s">
        <v>471</v>
      </c>
      <c r="B5" s="7" t="n">
        <v>49.8</v>
      </c>
    </row>
    <row r="6" spans="1:2">
      <c r="A6" s="4" t="s">
        <v>472</v>
      </c>
    </row>
    <row r="7" spans="1:2">
      <c r="A7" s="3" t="s">
        <v>469</v>
      </c>
    </row>
    <row r="8" spans="1:2">
      <c r="A8" s="4" t="s">
        <v>473</v>
      </c>
      <c r="B8" s="4" t="s">
        <v>474</v>
      </c>
    </row>
    <row r="9" spans="1:2">
      <c r="A9" s="4" t="s">
        <v>475</v>
      </c>
      <c r="B9"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77</v>
      </c>
      <c r="B1" s="2" t="s">
        <v>1</v>
      </c>
    </row>
    <row r="2" spans="1:4">
      <c r="B2" s="2" t="s">
        <v>2</v>
      </c>
      <c r="C2" s="2" t="s">
        <v>30</v>
      </c>
      <c r="D2" s="2" t="s">
        <v>86</v>
      </c>
    </row>
    <row r="3" spans="1:4">
      <c r="A3" s="3" t="s">
        <v>203</v>
      </c>
    </row>
    <row r="4" spans="1:4">
      <c r="A4" s="4" t="s">
        <v>478</v>
      </c>
      <c r="B4" s="8" t="n">
        <v>0</v>
      </c>
      <c r="C4" s="8" t="n">
        <v>0</v>
      </c>
      <c r="D4" s="8" t="n">
        <v>0</v>
      </c>
    </row>
    <row r="5" spans="1:4">
      <c r="A5" s="4" t="s">
        <v>479</v>
      </c>
      <c r="B5" s="8" t="n">
        <v>1184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41"/>
    <col customWidth="1" max="3" min="3" width="32"/>
    <col customWidth="1" max="4" min="4" width="32"/>
    <col customWidth="1" max="5" min="5" width="21"/>
  </cols>
  <sheetData>
    <row r="1" spans="1:5">
      <c r="A1" s="1" t="s">
        <v>480</v>
      </c>
      <c r="B1" s="2" t="s">
        <v>457</v>
      </c>
      <c r="C1" s="2" t="s">
        <v>1</v>
      </c>
    </row>
    <row r="2" spans="1:5">
      <c r="B2" s="2" t="s">
        <v>481</v>
      </c>
      <c r="C2" s="2" t="s">
        <v>482</v>
      </c>
      <c r="D2" s="2" t="s">
        <v>483</v>
      </c>
      <c r="E2" s="2" t="s">
        <v>484</v>
      </c>
    </row>
    <row r="3" spans="1:5">
      <c r="A3" s="3" t="s">
        <v>485</v>
      </c>
    </row>
    <row r="4" spans="1:5">
      <c r="A4" s="4" t="s">
        <v>320</v>
      </c>
      <c r="D4" s="8" t="n">
        <v>413300</v>
      </c>
      <c r="E4" s="8" t="n">
        <v>78000</v>
      </c>
    </row>
    <row r="5" spans="1:5">
      <c r="A5" s="4" t="s">
        <v>44</v>
      </c>
      <c r="C5" s="8" t="n">
        <v>1408956</v>
      </c>
      <c r="D5" s="6" t="n">
        <v>1639974</v>
      </c>
    </row>
    <row r="6" spans="1:5">
      <c r="A6" s="4" t="s">
        <v>486</v>
      </c>
      <c r="D6" s="6" t="n">
        <v>500</v>
      </c>
    </row>
    <row r="7" spans="1:5">
      <c r="A7" s="4" t="s">
        <v>322</v>
      </c>
    </row>
    <row r="8" spans="1:5">
      <c r="A8" s="3" t="s">
        <v>485</v>
      </c>
    </row>
    <row r="9" spans="1:5">
      <c r="A9" s="4" t="s">
        <v>320</v>
      </c>
      <c r="C9" s="6" t="n">
        <v>598100</v>
      </c>
    </row>
    <row r="10" spans="1:5">
      <c r="A10" s="4" t="s">
        <v>323</v>
      </c>
    </row>
    <row r="11" spans="1:5">
      <c r="A11" s="3" t="s">
        <v>485</v>
      </c>
    </row>
    <row r="12" spans="1:5">
      <c r="A12" s="4" t="s">
        <v>320</v>
      </c>
      <c r="C12" s="6" t="n">
        <v>35700</v>
      </c>
      <c r="D12" s="6" t="n">
        <v>34950</v>
      </c>
      <c r="E12" s="6" t="n">
        <v>7800</v>
      </c>
    </row>
    <row r="13" spans="1:5">
      <c r="A13" s="4" t="s">
        <v>487</v>
      </c>
    </row>
    <row r="14" spans="1:5">
      <c r="A14" s="3" t="s">
        <v>275</v>
      </c>
    </row>
    <row r="15" spans="1:5">
      <c r="A15" s="4" t="s">
        <v>488</v>
      </c>
      <c r="C15" s="6" t="n">
        <v>0</v>
      </c>
      <c r="D15" s="6" t="n">
        <v>-11</v>
      </c>
    </row>
    <row r="16" spans="1:5">
      <c r="A16" s="4" t="s">
        <v>489</v>
      </c>
      <c r="C16" s="6" t="n">
        <v>118065</v>
      </c>
      <c r="D16" s="6" t="n">
        <v>151008</v>
      </c>
    </row>
    <row r="17" spans="1:5">
      <c r="A17" s="4" t="s">
        <v>490</v>
      </c>
    </row>
    <row r="18" spans="1:5">
      <c r="A18" s="3" t="s">
        <v>275</v>
      </c>
    </row>
    <row r="19" spans="1:5">
      <c r="A19" s="4" t="s">
        <v>491</v>
      </c>
      <c r="C19" s="6" t="n">
        <v>118427</v>
      </c>
      <c r="D19" s="6" t="n">
        <v>153099</v>
      </c>
    </row>
    <row r="20" spans="1:5">
      <c r="A20" s="4" t="s">
        <v>492</v>
      </c>
    </row>
    <row r="21" spans="1:5">
      <c r="A21" s="3" t="s">
        <v>275</v>
      </c>
    </row>
    <row r="22" spans="1:5">
      <c r="A22" s="4" t="s">
        <v>493</v>
      </c>
      <c r="C22" s="6" t="n">
        <v>-362</v>
      </c>
      <c r="D22" s="6" t="n">
        <v>-2080</v>
      </c>
    </row>
    <row r="23" spans="1:5">
      <c r="A23" s="4" t="s">
        <v>494</v>
      </c>
    </row>
    <row r="24" spans="1:5">
      <c r="A24" s="3" t="s">
        <v>275</v>
      </c>
    </row>
    <row r="25" spans="1:5">
      <c r="A25" s="4" t="s">
        <v>488</v>
      </c>
      <c r="C25" s="6" t="n">
        <v>0</v>
      </c>
      <c r="D25" s="6" t="n">
        <v>0</v>
      </c>
    </row>
    <row r="26" spans="1:5">
      <c r="A26" s="4" t="s">
        <v>489</v>
      </c>
      <c r="C26" s="6" t="n">
        <v>0</v>
      </c>
      <c r="D26" s="6" t="n">
        <v>0</v>
      </c>
    </row>
    <row r="27" spans="1:5">
      <c r="A27" s="4" t="s">
        <v>495</v>
      </c>
    </row>
    <row r="28" spans="1:5">
      <c r="A28" s="3" t="s">
        <v>275</v>
      </c>
    </row>
    <row r="29" spans="1:5">
      <c r="A29" s="4" t="s">
        <v>491</v>
      </c>
      <c r="C29" s="6" t="n">
        <v>0</v>
      </c>
      <c r="D29" s="6" t="n">
        <v>0</v>
      </c>
    </row>
    <row r="30" spans="1:5">
      <c r="A30" s="4" t="s">
        <v>496</v>
      </c>
    </row>
    <row r="31" spans="1:5">
      <c r="A31" s="3" t="s">
        <v>275</v>
      </c>
    </row>
    <row r="32" spans="1:5">
      <c r="A32" s="4" t="s">
        <v>493</v>
      </c>
      <c r="C32" s="6" t="n">
        <v>0</v>
      </c>
      <c r="D32" s="6" t="n">
        <v>0</v>
      </c>
    </row>
    <row r="33" spans="1:5">
      <c r="A33" s="4" t="s">
        <v>497</v>
      </c>
    </row>
    <row r="34" spans="1:5">
      <c r="A34" s="3" t="s">
        <v>275</v>
      </c>
    </row>
    <row r="35" spans="1:5">
      <c r="A35" s="4" t="s">
        <v>488</v>
      </c>
      <c r="C35" s="6" t="n">
        <v>0</v>
      </c>
      <c r="D35" s="6" t="n">
        <v>-11</v>
      </c>
    </row>
    <row r="36" spans="1:5">
      <c r="A36" s="4" t="s">
        <v>489</v>
      </c>
      <c r="C36" s="6" t="n">
        <v>122558</v>
      </c>
      <c r="D36" s="6" t="n">
        <v>150453</v>
      </c>
    </row>
    <row r="37" spans="1:5">
      <c r="A37" s="4" t="s">
        <v>498</v>
      </c>
    </row>
    <row r="38" spans="1:5">
      <c r="A38" s="3" t="s">
        <v>277</v>
      </c>
    </row>
    <row r="39" spans="1:5">
      <c r="A39" s="4" t="s">
        <v>499</v>
      </c>
      <c r="B39" s="6" t="n">
        <v>3</v>
      </c>
    </row>
    <row r="40" spans="1:5">
      <c r="A40" s="4" t="s">
        <v>500</v>
      </c>
      <c r="B40" s="6" t="n">
        <v>2</v>
      </c>
    </row>
    <row r="41" spans="1:5">
      <c r="A41" s="4" t="s">
        <v>501</v>
      </c>
    </row>
    <row r="42" spans="1:5">
      <c r="A42" s="3" t="s">
        <v>275</v>
      </c>
    </row>
    <row r="43" spans="1:5">
      <c r="A43" s="4" t="s">
        <v>491</v>
      </c>
      <c r="C43" s="6" t="n">
        <v>122920</v>
      </c>
      <c r="D43" s="6" t="n">
        <v>152544</v>
      </c>
    </row>
    <row r="44" spans="1:5">
      <c r="A44" s="4" t="s">
        <v>502</v>
      </c>
    </row>
    <row r="45" spans="1:5">
      <c r="A45" s="3" t="s">
        <v>275</v>
      </c>
    </row>
    <row r="46" spans="1:5">
      <c r="A46" s="4" t="s">
        <v>493</v>
      </c>
      <c r="C46" s="6" t="n">
        <v>-362</v>
      </c>
      <c r="D46" s="6" t="n">
        <v>-2080</v>
      </c>
    </row>
    <row r="47" spans="1:5">
      <c r="A47" s="4" t="s">
        <v>503</v>
      </c>
    </row>
    <row r="48" spans="1:5">
      <c r="A48" s="3" t="s">
        <v>275</v>
      </c>
    </row>
    <row r="49" spans="1:5">
      <c r="A49" s="4" t="s">
        <v>488</v>
      </c>
      <c r="C49" s="6" t="n">
        <v>0</v>
      </c>
      <c r="D49" s="6" t="n">
        <v>0</v>
      </c>
    </row>
    <row r="50" spans="1:5">
      <c r="A50" s="4" t="s">
        <v>489</v>
      </c>
      <c r="C50" s="6" t="n">
        <v>-4493</v>
      </c>
      <c r="D50" s="6" t="n">
        <v>555</v>
      </c>
    </row>
    <row r="51" spans="1:5">
      <c r="A51" s="3" t="s">
        <v>277</v>
      </c>
    </row>
    <row r="52" spans="1:5">
      <c r="A52" s="4" t="s">
        <v>504</v>
      </c>
      <c r="C52" s="6" t="n">
        <v>555</v>
      </c>
      <c r="D52" s="6" t="n">
        <v>20615</v>
      </c>
      <c r="E52" s="6" t="n">
        <v>29966</v>
      </c>
    </row>
    <row r="53" spans="1:5">
      <c r="A53" s="4" t="s">
        <v>505</v>
      </c>
      <c r="C53" s="6" t="n">
        <v>-10029</v>
      </c>
      <c r="D53" s="6" t="n">
        <v>-6185</v>
      </c>
      <c r="E53" s="6" t="n">
        <v>4671</v>
      </c>
    </row>
    <row r="54" spans="1:5">
      <c r="A54" s="4" t="s">
        <v>506</v>
      </c>
      <c r="C54" s="6" t="n">
        <v>4981</v>
      </c>
      <c r="D54" s="6" t="n">
        <v>677</v>
      </c>
      <c r="E54" s="6" t="n">
        <v>-6722</v>
      </c>
    </row>
    <row r="55" spans="1:5">
      <c r="A55" s="4" t="s">
        <v>507</v>
      </c>
      <c r="C55" s="6" t="n">
        <v>0</v>
      </c>
      <c r="D55" s="6" t="n">
        <v>-14552</v>
      </c>
      <c r="E55" s="6" t="n">
        <v>-7300</v>
      </c>
    </row>
    <row r="56" spans="1:5">
      <c r="A56" s="4" t="s">
        <v>508</v>
      </c>
      <c r="B56" s="8" t="n">
        <v>20615</v>
      </c>
      <c r="C56" s="6" t="n">
        <v>-4493</v>
      </c>
      <c r="D56" s="6" t="n">
        <v>555</v>
      </c>
      <c r="E56" s="6" t="n">
        <v>20615</v>
      </c>
    </row>
    <row r="57" spans="1:5">
      <c r="A57" s="4" t="s">
        <v>509</v>
      </c>
      <c r="C57" s="6" t="n">
        <v>-10029</v>
      </c>
      <c r="D57" s="6" t="n">
        <v>-6185</v>
      </c>
      <c r="E57" s="6" t="n">
        <v>4671</v>
      </c>
    </row>
    <row r="58" spans="1:5">
      <c r="A58" s="4" t="s">
        <v>510</v>
      </c>
    </row>
    <row r="59" spans="1:5">
      <c r="A59" s="3" t="s">
        <v>277</v>
      </c>
    </row>
    <row r="60" spans="1:5">
      <c r="A60" s="4" t="s">
        <v>505</v>
      </c>
      <c r="C60" s="6" t="n">
        <v>-4493</v>
      </c>
      <c r="D60" s="6" t="n">
        <v>555</v>
      </c>
      <c r="E60" s="6" t="n">
        <v>1407</v>
      </c>
    </row>
    <row r="61" spans="1:5">
      <c r="A61" s="4" t="s">
        <v>509</v>
      </c>
      <c r="C61" s="6" t="n">
        <v>-4493</v>
      </c>
      <c r="D61" s="6" t="n">
        <v>555</v>
      </c>
      <c r="E61" s="8" t="n">
        <v>1407</v>
      </c>
    </row>
    <row r="62" spans="1:5">
      <c r="A62" s="4" t="s">
        <v>511</v>
      </c>
    </row>
    <row r="63" spans="1:5">
      <c r="A63" s="3" t="s">
        <v>275</v>
      </c>
    </row>
    <row r="64" spans="1:5">
      <c r="A64" s="4" t="s">
        <v>491</v>
      </c>
      <c r="C64" s="6" t="n">
        <v>-4493</v>
      </c>
      <c r="D64" s="6" t="n">
        <v>555</v>
      </c>
    </row>
    <row r="65" spans="1:5">
      <c r="A65" s="4" t="s">
        <v>512</v>
      </c>
    </row>
    <row r="66" spans="1:5">
      <c r="A66" s="3" t="s">
        <v>275</v>
      </c>
    </row>
    <row r="67" spans="1:5">
      <c r="A67" s="4" t="s">
        <v>493</v>
      </c>
      <c r="C67" s="6" t="n">
        <v>0</v>
      </c>
      <c r="D67" s="6" t="n">
        <v>0</v>
      </c>
    </row>
    <row r="68" spans="1:5">
      <c r="A68" s="4" t="s">
        <v>513</v>
      </c>
    </row>
    <row r="69" spans="1:5">
      <c r="A69" s="3" t="s">
        <v>485</v>
      </c>
    </row>
    <row r="70" spans="1:5">
      <c r="A70" s="4" t="s">
        <v>44</v>
      </c>
      <c r="C70" s="6" t="n">
        <v>0</v>
      </c>
      <c r="D70" s="6" t="n">
        <v>0</v>
      </c>
    </row>
    <row r="71" spans="1:5">
      <c r="A71" s="4" t="s">
        <v>193</v>
      </c>
      <c r="C71" s="6" t="n">
        <v>0</v>
      </c>
      <c r="D71" s="6" t="n">
        <v>0</v>
      </c>
    </row>
    <row r="72" spans="1:5">
      <c r="A72" s="4" t="s">
        <v>514</v>
      </c>
    </row>
    <row r="73" spans="1:5">
      <c r="A73" s="3" t="s">
        <v>485</v>
      </c>
    </row>
    <row r="74" spans="1:5">
      <c r="A74" s="4" t="s">
        <v>44</v>
      </c>
      <c r="C74" s="6" t="n">
        <v>0</v>
      </c>
      <c r="D74" s="6" t="n">
        <v>0</v>
      </c>
    </row>
    <row r="75" spans="1:5">
      <c r="A75" s="4" t="s">
        <v>193</v>
      </c>
      <c r="C75" s="6" t="n">
        <v>0</v>
      </c>
      <c r="D75" s="6" t="n">
        <v>0</v>
      </c>
    </row>
    <row r="76" spans="1:5">
      <c r="A76" s="4" t="s">
        <v>515</v>
      </c>
    </row>
    <row r="77" spans="1:5">
      <c r="A77" s="3" t="s">
        <v>485</v>
      </c>
    </row>
    <row r="78" spans="1:5">
      <c r="A78" s="4" t="s">
        <v>320</v>
      </c>
      <c r="D78" s="6" t="n">
        <v>35400</v>
      </c>
    </row>
    <row r="79" spans="1:5">
      <c r="A79" s="4" t="s">
        <v>516</v>
      </c>
      <c r="C79" s="6" t="n">
        <v>983600</v>
      </c>
      <c r="D79" s="6" t="n">
        <v>667500</v>
      </c>
    </row>
    <row r="80" spans="1:5">
      <c r="A80" s="4" t="s">
        <v>44</v>
      </c>
      <c r="C80" s="6" t="n">
        <v>385506</v>
      </c>
      <c r="D80" s="6" t="n">
        <v>254266</v>
      </c>
    </row>
    <row r="81" spans="1:5">
      <c r="A81" s="4" t="s">
        <v>193</v>
      </c>
      <c r="C81" s="8" t="n">
        <v>540347</v>
      </c>
      <c r="D81" s="8" t="n">
        <v>536334</v>
      </c>
    </row>
    <row r="82" spans="1:5">
      <c r="A82" s="4" t="s">
        <v>517</v>
      </c>
      <c r="C82" s="6" t="n">
        <v>3</v>
      </c>
      <c r="D82" s="6" t="n">
        <v>6</v>
      </c>
    </row>
    <row r="83" spans="1:5">
      <c r="A83" s="4" t="s">
        <v>518</v>
      </c>
    </row>
    <row r="84" spans="1:5">
      <c r="A84" s="3" t="s">
        <v>485</v>
      </c>
    </row>
    <row r="85" spans="1:5">
      <c r="A85" s="4" t="s">
        <v>320</v>
      </c>
      <c r="C85" s="8" t="n">
        <v>357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86</v>
      </c>
    </row>
    <row r="3" spans="1:4">
      <c r="A3" s="3" t="s">
        <v>520</v>
      </c>
    </row>
    <row r="4" spans="1:4">
      <c r="A4" s="4" t="s">
        <v>521</v>
      </c>
      <c r="B4" s="8" t="n">
        <v>99971</v>
      </c>
      <c r="C4" s="8" t="n">
        <v>140771</v>
      </c>
      <c r="D4" s="8" t="n">
        <v>-8743</v>
      </c>
    </row>
    <row r="5" spans="1:4">
      <c r="A5" s="4" t="s">
        <v>522</v>
      </c>
      <c r="B5" s="6" t="n">
        <v>-132925</v>
      </c>
      <c r="C5" s="6" t="n">
        <v>-2666</v>
      </c>
      <c r="D5" s="6" t="n">
        <v>7056</v>
      </c>
    </row>
    <row r="6" spans="1:4">
      <c r="A6" s="4" t="s">
        <v>523</v>
      </c>
      <c r="B6" s="6" t="n">
        <v>118400</v>
      </c>
    </row>
    <row r="7" spans="1:4">
      <c r="A7" s="4" t="s">
        <v>524</v>
      </c>
    </row>
    <row r="8" spans="1:4">
      <c r="A8" s="3" t="s">
        <v>520</v>
      </c>
    </row>
    <row r="9" spans="1:4">
      <c r="A9" s="4" t="s">
        <v>525</v>
      </c>
      <c r="B9" s="6" t="n">
        <v>153099</v>
      </c>
      <c r="C9" s="6" t="n">
        <v>17673</v>
      </c>
      <c r="D9" s="6" t="n">
        <v>24148</v>
      </c>
    </row>
    <row r="10" spans="1:4">
      <c r="A10" s="4" t="s">
        <v>523</v>
      </c>
      <c r="B10" s="6" t="n">
        <v>118427</v>
      </c>
      <c r="C10" s="6" t="n">
        <v>153099</v>
      </c>
      <c r="D10" s="6" t="n">
        <v>17673</v>
      </c>
    </row>
    <row r="11" spans="1:4">
      <c r="A11" s="4" t="s">
        <v>526</v>
      </c>
    </row>
    <row r="12" spans="1:4">
      <c r="A12" s="3" t="s">
        <v>520</v>
      </c>
    </row>
    <row r="13" spans="1:4">
      <c r="A13" s="4" t="s">
        <v>521</v>
      </c>
      <c r="B13" s="6" t="n">
        <v>25715</v>
      </c>
      <c r="C13" s="6" t="n">
        <v>101813</v>
      </c>
      <c r="D13" s="6" t="n">
        <v>-11977</v>
      </c>
    </row>
    <row r="14" spans="1:4">
      <c r="A14" s="4" t="s">
        <v>522</v>
      </c>
      <c r="B14" s="6" t="n">
        <v>-91953</v>
      </c>
      <c r="C14" s="6" t="n">
        <v>5431</v>
      </c>
      <c r="D14" s="6" t="n">
        <v>14160</v>
      </c>
    </row>
    <row r="15" spans="1:4">
      <c r="A15" s="4" t="s">
        <v>527</v>
      </c>
    </row>
    <row r="16" spans="1:4">
      <c r="A16" s="3" t="s">
        <v>520</v>
      </c>
    </row>
    <row r="17" spans="1:4">
      <c r="A17" s="4" t="s">
        <v>521</v>
      </c>
      <c r="B17" s="6" t="n">
        <v>72538</v>
      </c>
      <c r="C17" s="6" t="n">
        <v>36279</v>
      </c>
      <c r="D17" s="6" t="n">
        <v>-1554</v>
      </c>
    </row>
    <row r="18" spans="1:4">
      <c r="A18" s="4" t="s">
        <v>522</v>
      </c>
      <c r="B18" s="8" t="n">
        <v>-40972</v>
      </c>
      <c r="C18" s="8" t="n">
        <v>-8097</v>
      </c>
      <c r="D18" s="8" t="n">
        <v>-71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8" t="n">
        <v>179064</v>
      </c>
      <c r="C3" s="8" t="n">
        <v>223778</v>
      </c>
    </row>
    <row r="4" spans="1:3">
      <c r="A4" s="4" t="s">
        <v>531</v>
      </c>
      <c r="B4" s="6" t="n">
        <v>-58980</v>
      </c>
      <c r="C4" s="6" t="n">
        <v>-70679</v>
      </c>
    </row>
    <row r="5" spans="1:3">
      <c r="A5" s="4" t="s">
        <v>532</v>
      </c>
      <c r="B5" s="6" t="n">
        <v>120084</v>
      </c>
      <c r="C5" s="6" t="n">
        <v>153099</v>
      </c>
    </row>
    <row r="6" spans="1:3">
      <c r="A6" s="3" t="s">
        <v>533</v>
      </c>
    </row>
    <row r="7" spans="1:3">
      <c r="A7" s="4" t="s">
        <v>534</v>
      </c>
      <c r="B7" s="6" t="n">
        <v>-60999</v>
      </c>
      <c r="C7" s="6" t="n">
        <v>-72759</v>
      </c>
    </row>
    <row r="8" spans="1:3">
      <c r="A8" s="4" t="s">
        <v>531</v>
      </c>
      <c r="B8" s="6" t="n">
        <v>58980</v>
      </c>
      <c r="C8" s="6" t="n">
        <v>70679</v>
      </c>
    </row>
    <row r="9" spans="1:3">
      <c r="A9" s="4" t="s">
        <v>532</v>
      </c>
      <c r="B9" s="6" t="n">
        <v>-2019</v>
      </c>
      <c r="C9" s="6" t="n">
        <v>-2080</v>
      </c>
    </row>
    <row r="10" spans="1:3">
      <c r="A10" s="4" t="s">
        <v>535</v>
      </c>
    </row>
    <row r="11" spans="1:3">
      <c r="A11" s="3" t="s">
        <v>529</v>
      </c>
    </row>
    <row r="12" spans="1:3">
      <c r="A12" s="4" t="s">
        <v>530</v>
      </c>
      <c r="B12" s="6" t="n">
        <v>177082</v>
      </c>
      <c r="C12" s="6" t="n">
        <v>223778</v>
      </c>
    </row>
    <row r="13" spans="1:3">
      <c r="A13" s="4" t="s">
        <v>531</v>
      </c>
      <c r="B13" s="6" t="n">
        <v>-58655</v>
      </c>
      <c r="C13" s="6" t="n">
        <v>-70679</v>
      </c>
    </row>
    <row r="14" spans="1:3">
      <c r="A14" s="4" t="s">
        <v>532</v>
      </c>
      <c r="B14" s="6" t="n">
        <v>118427</v>
      </c>
      <c r="C14" s="6" t="n">
        <v>153099</v>
      </c>
    </row>
    <row r="15" spans="1:3">
      <c r="A15" s="3" t="s">
        <v>533</v>
      </c>
    </row>
    <row r="16" spans="1:3">
      <c r="A16" s="4" t="s">
        <v>534</v>
      </c>
      <c r="B16" s="6" t="n">
        <v>-58655</v>
      </c>
      <c r="C16" s="6" t="n">
        <v>-70679</v>
      </c>
    </row>
    <row r="17" spans="1:3">
      <c r="A17" s="4" t="s">
        <v>531</v>
      </c>
      <c r="B17" s="6" t="n">
        <v>58655</v>
      </c>
      <c r="C17" s="6" t="n">
        <v>70679</v>
      </c>
    </row>
    <row r="18" spans="1:3">
      <c r="A18" s="4" t="s">
        <v>532</v>
      </c>
      <c r="B18" s="6" t="n">
        <v>0</v>
      </c>
      <c r="C18" s="6" t="n">
        <v>0</v>
      </c>
    </row>
    <row r="19" spans="1:3">
      <c r="A19" s="4" t="s">
        <v>536</v>
      </c>
    </row>
    <row r="20" spans="1:3">
      <c r="A20" s="3" t="s">
        <v>529</v>
      </c>
    </row>
    <row r="21" spans="1:3">
      <c r="A21" s="4" t="s">
        <v>530</v>
      </c>
      <c r="B21" s="6" t="n">
        <v>1982</v>
      </c>
      <c r="C21" s="6" t="n">
        <v>0</v>
      </c>
    </row>
    <row r="22" spans="1:3">
      <c r="A22" s="4" t="s">
        <v>531</v>
      </c>
      <c r="B22" s="6" t="n">
        <v>-325</v>
      </c>
      <c r="C22" s="6" t="n">
        <v>0</v>
      </c>
    </row>
    <row r="23" spans="1:3">
      <c r="A23" s="4" t="s">
        <v>532</v>
      </c>
      <c r="B23" s="6" t="n">
        <v>1657</v>
      </c>
      <c r="C23" s="6" t="n">
        <v>0</v>
      </c>
    </row>
    <row r="24" spans="1:3">
      <c r="A24" s="3" t="s">
        <v>533</v>
      </c>
    </row>
    <row r="25" spans="1:3">
      <c r="A25" s="4" t="s">
        <v>534</v>
      </c>
      <c r="B25" s="6" t="n">
        <v>-2344</v>
      </c>
      <c r="C25" s="6" t="n">
        <v>-2080</v>
      </c>
    </row>
    <row r="26" spans="1:3">
      <c r="A26" s="4" t="s">
        <v>531</v>
      </c>
      <c r="B26" s="6" t="n">
        <v>325</v>
      </c>
      <c r="C26" s="6" t="n">
        <v>0</v>
      </c>
    </row>
    <row r="27" spans="1:3">
      <c r="A27" s="4" t="s">
        <v>532</v>
      </c>
      <c r="B27" s="8" t="n">
        <v>-2019</v>
      </c>
      <c r="C27" s="8" t="n">
        <v>-20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6"/>
  <sheetViews>
    <sheetView workbookViewId="0">
      <selection activeCell="A1" sqref="A1"/>
    </sheetView>
  </sheetViews>
  <sheetFormatPr baseColWidth="10" defaultRowHeight="15"/>
  <cols>
    <col customWidth="1" max="1" min="1" width="80"/>
    <col customWidth="1" max="2" min="2" width="45"/>
  </cols>
  <sheetData>
    <row r="1" spans="1:2">
      <c r="A1" s="1" t="s">
        <v>537</v>
      </c>
      <c r="B1" s="2" t="s">
        <v>1</v>
      </c>
    </row>
    <row r="2" spans="1:2">
      <c r="B2" s="2" t="s">
        <v>538</v>
      </c>
    </row>
    <row r="3" spans="1:2">
      <c r="A3" s="4" t="s">
        <v>539</v>
      </c>
    </row>
    <row r="4" spans="1:2">
      <c r="A4" s="3" t="s">
        <v>540</v>
      </c>
    </row>
    <row r="5" spans="1:2">
      <c r="A5" s="4" t="s">
        <v>541</v>
      </c>
      <c r="B5" s="6" t="n">
        <v>594600</v>
      </c>
    </row>
    <row r="6" spans="1:2">
      <c r="A6" s="4" t="s">
        <v>542</v>
      </c>
      <c r="B6" s="12" t="n">
        <v>68.37</v>
      </c>
    </row>
    <row r="7" spans="1:2">
      <c r="A7" s="4" t="s">
        <v>543</v>
      </c>
    </row>
    <row r="8" spans="1:2">
      <c r="A8" s="3" t="s">
        <v>540</v>
      </c>
    </row>
    <row r="9" spans="1:2">
      <c r="A9" s="4" t="s">
        <v>544</v>
      </c>
      <c r="B9" s="12" t="n">
        <v>56.15</v>
      </c>
    </row>
    <row r="10" spans="1:2">
      <c r="A10" s="4" t="s">
        <v>545</v>
      </c>
    </row>
    <row r="11" spans="1:2">
      <c r="A11" s="3" t="s">
        <v>540</v>
      </c>
    </row>
    <row r="12" spans="1:2">
      <c r="A12" s="4" t="s">
        <v>544</v>
      </c>
      <c r="B12" s="12" t="n">
        <v>99.84999999999999</v>
      </c>
    </row>
    <row r="13" spans="1:2">
      <c r="A13" s="4" t="s">
        <v>546</v>
      </c>
    </row>
    <row r="14" spans="1:2">
      <c r="A14" s="3" t="s">
        <v>540</v>
      </c>
    </row>
    <row r="15" spans="1:2">
      <c r="A15" s="4" t="s">
        <v>541</v>
      </c>
      <c r="B15" s="6" t="n">
        <v>182500</v>
      </c>
    </row>
    <row r="16" spans="1:2">
      <c r="A16" s="4" t="s">
        <v>542</v>
      </c>
      <c r="B16" s="12" t="n">
        <v>84.75</v>
      </c>
    </row>
    <row r="17" spans="1:2">
      <c r="A17" s="4" t="s">
        <v>544</v>
      </c>
      <c r="B17" s="12" t="n">
        <v>84.75</v>
      </c>
    </row>
    <row r="18" spans="1:2">
      <c r="A18" s="4" t="s">
        <v>547</v>
      </c>
    </row>
    <row r="19" spans="1:2">
      <c r="A19" s="3" t="s">
        <v>540</v>
      </c>
    </row>
    <row r="20" spans="1:2">
      <c r="A20" s="4" t="s">
        <v>541</v>
      </c>
      <c r="B20" s="6" t="n">
        <v>2928000</v>
      </c>
    </row>
    <row r="21" spans="1:2">
      <c r="A21" s="4" t="s">
        <v>542</v>
      </c>
      <c r="B21" s="12" t="n">
        <v>1.6</v>
      </c>
    </row>
    <row r="22" spans="1:2">
      <c r="A22" s="4" t="s">
        <v>548</v>
      </c>
    </row>
    <row r="23" spans="1:2">
      <c r="A23" s="3" t="s">
        <v>540</v>
      </c>
    </row>
    <row r="24" spans="1:2">
      <c r="A24" s="4" t="s">
        <v>544</v>
      </c>
      <c r="B24" s="12" t="n">
        <v>1.5</v>
      </c>
    </row>
    <row r="25" spans="1:2">
      <c r="A25" s="4" t="s">
        <v>549</v>
      </c>
    </row>
    <row r="26" spans="1:2">
      <c r="A26" s="3" t="s">
        <v>540</v>
      </c>
    </row>
    <row r="27" spans="1:2">
      <c r="A27" s="4" t="s">
        <v>544</v>
      </c>
      <c r="B27" s="12" t="n">
        <v>1.75</v>
      </c>
    </row>
    <row r="28" spans="1:2">
      <c r="A28" s="4" t="s">
        <v>550</v>
      </c>
    </row>
    <row r="29" spans="1:2">
      <c r="A29" s="3" t="s">
        <v>540</v>
      </c>
    </row>
    <row r="30" spans="1:2">
      <c r="A30" s="4" t="s">
        <v>541</v>
      </c>
      <c r="B30" s="6" t="n">
        <v>2190000</v>
      </c>
    </row>
    <row r="31" spans="1:2">
      <c r="A31" s="4" t="s">
        <v>542</v>
      </c>
      <c r="B31" s="12" t="n">
        <v>0.3</v>
      </c>
    </row>
    <row r="32" spans="1:2">
      <c r="A32" s="4" t="s">
        <v>551</v>
      </c>
    </row>
    <row r="33" spans="1:2">
      <c r="A33" s="3" t="s">
        <v>540</v>
      </c>
    </row>
    <row r="34" spans="1:2">
      <c r="A34" s="4" t="s">
        <v>544</v>
      </c>
      <c r="B34" s="12" t="n">
        <v>0.05</v>
      </c>
    </row>
    <row r="35" spans="1:2">
      <c r="A35" s="4" t="s">
        <v>552</v>
      </c>
    </row>
    <row r="36" spans="1:2">
      <c r="A36" s="3" t="s">
        <v>540</v>
      </c>
    </row>
    <row r="37" spans="1:2">
      <c r="A37" s="4" t="s">
        <v>544</v>
      </c>
      <c r="B37" s="12" t="n">
        <v>0.75</v>
      </c>
    </row>
    <row r="38" spans="1:2">
      <c r="A38" s="4" t="s">
        <v>553</v>
      </c>
    </row>
    <row r="39" spans="1:2">
      <c r="A39" s="3" t="s">
        <v>540</v>
      </c>
    </row>
    <row r="40" spans="1:2">
      <c r="A40" s="4" t="s">
        <v>541</v>
      </c>
      <c r="B40" s="6" t="n">
        <v>621300</v>
      </c>
    </row>
    <row r="41" spans="1:2">
      <c r="A41" s="4" t="s">
        <v>554</v>
      </c>
    </row>
    <row r="42" spans="1:2">
      <c r="A42" s="3" t="s">
        <v>540</v>
      </c>
    </row>
    <row r="43" spans="1:2">
      <c r="A43" s="4" t="s">
        <v>555</v>
      </c>
      <c r="B43" s="12" t="n">
        <v>63.37</v>
      </c>
    </row>
    <row r="44" spans="1:2">
      <c r="A44" s="4" t="s">
        <v>556</v>
      </c>
    </row>
    <row r="45" spans="1:2">
      <c r="A45" s="3" t="s">
        <v>540</v>
      </c>
    </row>
    <row r="46" spans="1:2">
      <c r="A46" s="4" t="s">
        <v>555</v>
      </c>
      <c r="B46" s="12" t="n">
        <v>88.37</v>
      </c>
    </row>
    <row r="47" spans="1:2">
      <c r="A47" s="4" t="s">
        <v>557</v>
      </c>
    </row>
    <row r="48" spans="1:2">
      <c r="A48" s="3" t="s">
        <v>540</v>
      </c>
    </row>
    <row r="49" spans="1:2">
      <c r="A49" s="4" t="s">
        <v>555</v>
      </c>
      <c r="B49" s="12" t="n">
        <v>106.4</v>
      </c>
    </row>
    <row r="50" spans="1:2">
      <c r="A50" s="4" t="s">
        <v>558</v>
      </c>
    </row>
    <row r="51" spans="1:2">
      <c r="A51" s="3" t="s">
        <v>540</v>
      </c>
    </row>
    <row r="52" spans="1:2">
      <c r="A52" s="4" t="s">
        <v>541</v>
      </c>
      <c r="B52" s="6" t="n">
        <v>72400</v>
      </c>
    </row>
    <row r="53" spans="1:2">
      <c r="A53" s="4" t="s">
        <v>559</v>
      </c>
    </row>
    <row r="54" spans="1:2">
      <c r="A54" s="3" t="s">
        <v>540</v>
      </c>
    </row>
    <row r="55" spans="1:2">
      <c r="A55" s="4" t="s">
        <v>555</v>
      </c>
      <c r="B55" s="6" t="n">
        <v>60</v>
      </c>
    </row>
    <row r="56" spans="1:2">
      <c r="A56" s="4" t="s">
        <v>560</v>
      </c>
    </row>
    <row r="57" spans="1:2">
      <c r="A57" s="3" t="s">
        <v>540</v>
      </c>
    </row>
    <row r="58" spans="1:2">
      <c r="A58" s="4" t="s">
        <v>555</v>
      </c>
      <c r="B58" s="6" t="n">
        <v>85</v>
      </c>
    </row>
    <row r="59" spans="1:2">
      <c r="A59" s="4" t="s">
        <v>561</v>
      </c>
    </row>
    <row r="60" spans="1:2">
      <c r="A60" s="3" t="s">
        <v>540</v>
      </c>
    </row>
    <row r="61" spans="1:2">
      <c r="A61" s="4" t="s">
        <v>555</v>
      </c>
      <c r="B61" s="12" t="n">
        <v>104.2</v>
      </c>
    </row>
    <row r="62" spans="1:2">
      <c r="A62" s="4" t="s">
        <v>562</v>
      </c>
    </row>
    <row r="63" spans="1:2">
      <c r="A63" s="3" t="s">
        <v>540</v>
      </c>
    </row>
    <row r="64" spans="1:2">
      <c r="A64" s="4" t="s">
        <v>541</v>
      </c>
      <c r="B64" s="6" t="n">
        <v>183000</v>
      </c>
    </row>
    <row r="65" spans="1:2">
      <c r="A65" s="4" t="s">
        <v>542</v>
      </c>
      <c r="B65" s="12" t="n">
        <v>91.7</v>
      </c>
    </row>
    <row r="66" spans="1:2">
      <c r="A66" s="4" t="s">
        <v>563</v>
      </c>
    </row>
    <row r="67" spans="1:2">
      <c r="A67" s="3" t="s">
        <v>540</v>
      </c>
    </row>
    <row r="68" spans="1:2">
      <c r="A68" s="4" t="s">
        <v>555</v>
      </c>
      <c r="B68" s="6" t="n">
        <v>82</v>
      </c>
    </row>
    <row r="69" spans="1:2">
      <c r="A69" s="4" t="s">
        <v>564</v>
      </c>
    </row>
    <row r="70" spans="1:2">
      <c r="A70" s="3" t="s">
        <v>540</v>
      </c>
    </row>
    <row r="71" spans="1:2">
      <c r="A71" s="4" t="s">
        <v>555</v>
      </c>
      <c r="B71" s="6" t="n">
        <v>57</v>
      </c>
    </row>
    <row r="72" spans="1:2">
      <c r="A72" s="4" t="s">
        <v>565</v>
      </c>
    </row>
    <row r="73" spans="1:2">
      <c r="A73" s="3" t="s">
        <v>540</v>
      </c>
    </row>
    <row r="74" spans="1:2">
      <c r="A74" s="4" t="s">
        <v>541</v>
      </c>
      <c r="B74" s="6" t="n">
        <v>182500</v>
      </c>
    </row>
    <row r="75" spans="1:2">
      <c r="A75" s="4" t="s">
        <v>542</v>
      </c>
      <c r="B75" s="12" t="n">
        <v>90.84999999999999</v>
      </c>
    </row>
    <row r="76" spans="1:2">
      <c r="A76" s="4" t="s">
        <v>566</v>
      </c>
    </row>
    <row r="77" spans="1:2">
      <c r="A77" s="3" t="s">
        <v>540</v>
      </c>
    </row>
    <row r="78" spans="1:2">
      <c r="A78" s="4" t="s">
        <v>555</v>
      </c>
      <c r="B78" s="6" t="n">
        <v>82</v>
      </c>
    </row>
    <row r="79" spans="1:2">
      <c r="A79" s="4" t="s">
        <v>567</v>
      </c>
    </row>
    <row r="80" spans="1:2">
      <c r="A80" s="3" t="s">
        <v>540</v>
      </c>
    </row>
    <row r="81" spans="1:2">
      <c r="A81" s="4" t="s">
        <v>555</v>
      </c>
      <c r="B81" s="6" t="n">
        <v>57</v>
      </c>
    </row>
    <row r="82" spans="1:2">
      <c r="A82" s="4" t="s">
        <v>568</v>
      </c>
    </row>
    <row r="83" spans="1:2">
      <c r="A83" s="3" t="s">
        <v>540</v>
      </c>
    </row>
    <row r="84" spans="1:2">
      <c r="A84" s="4" t="s">
        <v>541</v>
      </c>
      <c r="B84" s="6" t="n">
        <v>127750</v>
      </c>
    </row>
    <row r="85" spans="1:2">
      <c r="A85" s="4" t="s">
        <v>542</v>
      </c>
      <c r="B85" s="12" t="n">
        <v>90.5</v>
      </c>
    </row>
    <row r="86" spans="1:2">
      <c r="A86" s="4" t="s">
        <v>569</v>
      </c>
    </row>
    <row r="87" spans="1:2">
      <c r="A87" s="3" t="s">
        <v>540</v>
      </c>
    </row>
    <row r="88" spans="1:2">
      <c r="A88" s="4" t="s">
        <v>555</v>
      </c>
      <c r="B88" s="6" t="n">
        <v>82</v>
      </c>
    </row>
    <row r="89" spans="1:2">
      <c r="A89" s="4" t="s">
        <v>570</v>
      </c>
    </row>
    <row r="90" spans="1:2">
      <c r="A90" s="3" t="s">
        <v>540</v>
      </c>
    </row>
    <row r="91" spans="1:2">
      <c r="A91" s="4" t="s">
        <v>555</v>
      </c>
      <c r="B91" s="6" t="n">
        <v>57</v>
      </c>
    </row>
    <row r="92" spans="1:2">
      <c r="A92" s="4" t="s">
        <v>571</v>
      </c>
    </row>
    <row r="93" spans="1:2">
      <c r="A93" s="3" t="s">
        <v>540</v>
      </c>
    </row>
    <row r="94" spans="1:2">
      <c r="A94" s="4" t="s">
        <v>572</v>
      </c>
      <c r="B94" s="6" t="n">
        <v>29019200</v>
      </c>
    </row>
    <row r="95" spans="1:2">
      <c r="A95" s="4" t="s">
        <v>573</v>
      </c>
      <c r="B95" s="12" t="n">
        <v>3.4</v>
      </c>
    </row>
    <row r="96" spans="1:2">
      <c r="A96" s="4" t="s">
        <v>574</v>
      </c>
    </row>
    <row r="97" spans="1:2">
      <c r="A97" s="3" t="s">
        <v>540</v>
      </c>
    </row>
    <row r="98" spans="1:2">
      <c r="A98" s="4" t="s">
        <v>575</v>
      </c>
      <c r="B98" s="12" t="n">
        <v>3.29</v>
      </c>
    </row>
    <row r="99" spans="1:2">
      <c r="A99" s="4" t="s">
        <v>576</v>
      </c>
    </row>
    <row r="100" spans="1:2">
      <c r="A100" s="3" t="s">
        <v>540</v>
      </c>
    </row>
    <row r="101" spans="1:2">
      <c r="A101" s="4" t="s">
        <v>575</v>
      </c>
      <c r="B101" s="12" t="n">
        <v>5.3</v>
      </c>
    </row>
    <row r="102" spans="1:2">
      <c r="A102" s="4" t="s">
        <v>577</v>
      </c>
    </row>
    <row r="103" spans="1:2">
      <c r="A103" s="3" t="s">
        <v>540</v>
      </c>
    </row>
    <row r="104" spans="1:2">
      <c r="A104" s="4" t="s">
        <v>572</v>
      </c>
      <c r="B104" s="6" t="n">
        <v>27600000</v>
      </c>
    </row>
    <row r="105" spans="1:2">
      <c r="A105" s="4" t="s">
        <v>573</v>
      </c>
      <c r="B105" s="12" t="n">
        <v>3.36</v>
      </c>
    </row>
    <row r="106" spans="1:2">
      <c r="A106" s="4" t="s">
        <v>578</v>
      </c>
    </row>
    <row r="107" spans="1:2">
      <c r="A107" s="3" t="s">
        <v>540</v>
      </c>
    </row>
    <row r="108" spans="1:2">
      <c r="A108" s="4" t="s">
        <v>575</v>
      </c>
      <c r="B108" s="12" t="n">
        <v>3.29</v>
      </c>
    </row>
    <row r="109" spans="1:2">
      <c r="A109" s="4" t="s">
        <v>579</v>
      </c>
    </row>
    <row r="110" spans="1:2">
      <c r="A110" s="3" t="s">
        <v>540</v>
      </c>
    </row>
    <row r="111" spans="1:2">
      <c r="A111" s="4" t="s">
        <v>575</v>
      </c>
      <c r="B111" s="12" t="n">
        <v>3.39</v>
      </c>
    </row>
    <row r="112" spans="1:2">
      <c r="A112" s="4" t="s">
        <v>580</v>
      </c>
    </row>
    <row r="113" spans="1:2">
      <c r="A113" s="3" t="s">
        <v>540</v>
      </c>
    </row>
    <row r="114" spans="1:2">
      <c r="A114" s="4" t="s">
        <v>572</v>
      </c>
      <c r="B114" s="6" t="n">
        <v>27600000</v>
      </c>
    </row>
    <row r="115" spans="1:2">
      <c r="A115" s="4" t="s">
        <v>573</v>
      </c>
      <c r="B115" s="12" t="n">
        <v>3.36</v>
      </c>
    </row>
    <row r="116" spans="1:2">
      <c r="A116" s="4" t="s">
        <v>581</v>
      </c>
    </row>
    <row r="117" spans="1:2">
      <c r="A117" s="3" t="s">
        <v>540</v>
      </c>
    </row>
    <row r="118" spans="1:2">
      <c r="A118" s="4" t="s">
        <v>575</v>
      </c>
      <c r="B118" s="12" t="n">
        <v>3.29</v>
      </c>
    </row>
    <row r="119" spans="1:2">
      <c r="A119" s="4" t="s">
        <v>582</v>
      </c>
    </row>
    <row r="120" spans="1:2">
      <c r="A120" s="3" t="s">
        <v>540</v>
      </c>
    </row>
    <row r="121" spans="1:2">
      <c r="A121" s="4" t="s">
        <v>575</v>
      </c>
      <c r="B121" s="12" t="n">
        <v>3.39</v>
      </c>
    </row>
    <row r="122" spans="1:2">
      <c r="A122" s="4" t="s">
        <v>583</v>
      </c>
    </row>
    <row r="123" spans="1:2">
      <c r="A123" s="3" t="s">
        <v>540</v>
      </c>
    </row>
    <row r="124" spans="1:2">
      <c r="A124" s="4" t="s">
        <v>572</v>
      </c>
      <c r="B124" s="6" t="n">
        <v>25800000</v>
      </c>
    </row>
    <row r="125" spans="1:2">
      <c r="A125" s="4" t="s">
        <v>573</v>
      </c>
      <c r="B125" s="12" t="n">
        <v>3.36</v>
      </c>
    </row>
    <row r="126" spans="1:2">
      <c r="A126" s="4" t="s">
        <v>584</v>
      </c>
    </row>
    <row r="127" spans="1:2">
      <c r="A127" s="3" t="s">
        <v>540</v>
      </c>
    </row>
    <row r="128" spans="1:2">
      <c r="A128" s="4" t="s">
        <v>575</v>
      </c>
      <c r="B128" s="12" t="n">
        <v>3.29</v>
      </c>
    </row>
    <row r="129" spans="1:2">
      <c r="A129" s="4" t="s">
        <v>585</v>
      </c>
    </row>
    <row r="130" spans="1:2">
      <c r="A130" s="3" t="s">
        <v>540</v>
      </c>
    </row>
    <row r="131" spans="1:2">
      <c r="A131" s="4" t="s">
        <v>575</v>
      </c>
      <c r="B131" s="12" t="n">
        <v>3.39</v>
      </c>
    </row>
    <row r="132" spans="1:2">
      <c r="A132" s="4" t="s">
        <v>586</v>
      </c>
    </row>
    <row r="133" spans="1:2">
      <c r="A133" s="3" t="s">
        <v>540</v>
      </c>
    </row>
    <row r="134" spans="1:2">
      <c r="A134" s="4" t="s">
        <v>572</v>
      </c>
      <c r="B134" s="6" t="n">
        <v>5580000</v>
      </c>
    </row>
    <row r="135" spans="1:2">
      <c r="A135" s="4" t="s">
        <v>587</v>
      </c>
    </row>
    <row r="136" spans="1:2">
      <c r="A136" s="3" t="s">
        <v>540</v>
      </c>
    </row>
    <row r="137" spans="1:2">
      <c r="A137" s="4" t="s">
        <v>588</v>
      </c>
      <c r="B137" s="12" t="n">
        <v>3.75</v>
      </c>
    </row>
    <row r="138" spans="1:2">
      <c r="A138" s="4" t="s">
        <v>589</v>
      </c>
    </row>
    <row r="139" spans="1:2">
      <c r="A139" s="3" t="s">
        <v>540</v>
      </c>
    </row>
    <row r="140" spans="1:2">
      <c r="A140" s="4" t="s">
        <v>588</v>
      </c>
      <c r="B140" s="12" t="n">
        <v>4.25</v>
      </c>
    </row>
    <row r="141" spans="1:2">
      <c r="A141" s="4" t="s">
        <v>590</v>
      </c>
    </row>
    <row r="142" spans="1:2">
      <c r="A142" s="3" t="s">
        <v>540</v>
      </c>
    </row>
    <row r="143" spans="1:2">
      <c r="A143" s="4" t="s">
        <v>588</v>
      </c>
      <c r="B143" s="12" t="n">
        <v>5.08</v>
      </c>
    </row>
    <row r="144" spans="1:2">
      <c r="A144" s="4" t="s">
        <v>591</v>
      </c>
    </row>
    <row r="145" spans="1:2">
      <c r="A145" s="3" t="s">
        <v>540</v>
      </c>
    </row>
    <row r="146" spans="1:2">
      <c r="A146" s="4" t="s">
        <v>572</v>
      </c>
      <c r="B146" s="6" t="n">
        <v>5040000</v>
      </c>
    </row>
    <row r="147" spans="1:2">
      <c r="A147" s="4" t="s">
        <v>592</v>
      </c>
    </row>
    <row r="148" spans="1:2">
      <c r="A148" s="3" t="s">
        <v>540</v>
      </c>
    </row>
    <row r="149" spans="1:2">
      <c r="A149" s="4" t="s">
        <v>588</v>
      </c>
      <c r="B149" s="12" t="n">
        <v>3.75</v>
      </c>
    </row>
    <row r="150" spans="1:2">
      <c r="A150" s="4" t="s">
        <v>593</v>
      </c>
    </row>
    <row r="151" spans="1:2">
      <c r="A151" s="3" t="s">
        <v>540</v>
      </c>
    </row>
    <row r="152" spans="1:2">
      <c r="A152" s="4" t="s">
        <v>588</v>
      </c>
      <c r="B152" s="12" t="n">
        <v>4.25</v>
      </c>
    </row>
    <row r="153" spans="1:2">
      <c r="A153" s="4" t="s">
        <v>594</v>
      </c>
    </row>
    <row r="154" spans="1:2">
      <c r="A154" s="3" t="s">
        <v>540</v>
      </c>
    </row>
    <row r="155" spans="1:2">
      <c r="A155" s="4" t="s">
        <v>588</v>
      </c>
      <c r="B155" s="12" t="n">
        <v>5.53</v>
      </c>
    </row>
    <row r="156" spans="1:2">
      <c r="A156" s="4" t="s">
        <v>595</v>
      </c>
    </row>
    <row r="157" spans="1:2">
      <c r="A157" s="3" t="s">
        <v>540</v>
      </c>
    </row>
    <row r="158" spans="1:2">
      <c r="A158" s="4" t="s">
        <v>572</v>
      </c>
      <c r="B158" s="6" t="n">
        <v>14977818</v>
      </c>
    </row>
    <row r="159" spans="1:2">
      <c r="A159" s="4" t="s">
        <v>573</v>
      </c>
      <c r="B159" s="12" t="n">
        <v>0.19</v>
      </c>
    </row>
    <row r="160" spans="1:2">
      <c r="A160" s="4" t="s">
        <v>596</v>
      </c>
    </row>
    <row r="161" spans="1:2">
      <c r="A161" s="3" t="s">
        <v>540</v>
      </c>
    </row>
    <row r="162" spans="1:2">
      <c r="A162" s="4" t="s">
        <v>572</v>
      </c>
      <c r="B162" s="6" t="n">
        <v>2499780</v>
      </c>
    </row>
    <row r="163" spans="1:2">
      <c r="A163" s="4" t="s">
        <v>573</v>
      </c>
      <c r="B163" s="12" t="n">
        <v>0.16</v>
      </c>
    </row>
    <row r="164" spans="1:2">
      <c r="A164" s="4" t="s">
        <v>597</v>
      </c>
    </row>
    <row r="165" spans="1:2">
      <c r="A165" s="3" t="s">
        <v>540</v>
      </c>
    </row>
    <row r="166" spans="1:2">
      <c r="A166" s="4" t="s">
        <v>598</v>
      </c>
      <c r="B166" s="8" t="n">
        <v>-362000</v>
      </c>
    </row>
    <row r="167" spans="1:2">
      <c r="A167" s="4" t="s">
        <v>599</v>
      </c>
    </row>
    <row r="168" spans="1:2">
      <c r="A168" s="3" t="s">
        <v>540</v>
      </c>
    </row>
    <row r="169" spans="1:2">
      <c r="A169" s="4" t="s">
        <v>600</v>
      </c>
      <c r="B169" s="8" t="n">
        <v>115000000</v>
      </c>
    </row>
    <row r="170" spans="1:2">
      <c r="A170" s="4" t="s">
        <v>601</v>
      </c>
      <c r="B170" s="4" t="s">
        <v>602</v>
      </c>
    </row>
    <row r="171" spans="1:2">
      <c r="A171" s="4" t="s">
        <v>598</v>
      </c>
      <c r="B171" s="8" t="n">
        <v>-27000</v>
      </c>
    </row>
    <row r="172" spans="1:2">
      <c r="A172" s="4" t="s">
        <v>603</v>
      </c>
    </row>
    <row r="173" spans="1:2">
      <c r="A173" s="3" t="s">
        <v>540</v>
      </c>
    </row>
    <row r="174" spans="1:2">
      <c r="A174" s="4" t="s">
        <v>600</v>
      </c>
      <c r="B174" s="8" t="n">
        <v>235000000</v>
      </c>
    </row>
    <row r="175" spans="1:2">
      <c r="A175" s="4" t="s">
        <v>601</v>
      </c>
      <c r="B175" s="4" t="s">
        <v>604</v>
      </c>
    </row>
    <row r="176" spans="1:2">
      <c r="A176" s="4" t="s">
        <v>598</v>
      </c>
      <c r="B176" s="8" t="n">
        <v>-38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0"/>
    <col customWidth="1" max="5" min="5" width="16"/>
    <col customWidth="1" max="6" min="6" width="26"/>
    <col customWidth="1" max="7" min="7" width="26"/>
    <col customWidth="1" max="8" min="8" width="16"/>
    <col customWidth="1" max="9" min="9" width="38"/>
    <col customWidth="1" max="10" min="10" width="16"/>
  </cols>
  <sheetData>
    <row r="1" spans="1:10">
      <c r="A1" s="1" t="s">
        <v>115</v>
      </c>
      <c r="B1" s="2" t="s">
        <v>116</v>
      </c>
      <c r="C1" s="2" t="s">
        <v>117</v>
      </c>
      <c r="D1" s="2" t="s">
        <v>78</v>
      </c>
      <c r="E1" s="2" t="s">
        <v>118</v>
      </c>
      <c r="F1" s="2" t="s">
        <v>81</v>
      </c>
      <c r="G1" s="2" t="s">
        <v>84</v>
      </c>
      <c r="H1" s="2" t="s">
        <v>119</v>
      </c>
      <c r="I1" s="2" t="s">
        <v>120</v>
      </c>
      <c r="J1" s="2" t="s">
        <v>121</v>
      </c>
    </row>
    <row r="2" spans="1:10">
      <c r="A2" s="4" t="s">
        <v>122</v>
      </c>
      <c r="D2" s="6" t="n">
        <v>0</v>
      </c>
      <c r="F2" s="6" t="n">
        <v>0</v>
      </c>
      <c r="G2" s="6" t="n">
        <v>0</v>
      </c>
      <c r="H2" s="6" t="n">
        <v>57039</v>
      </c>
    </row>
    <row r="3" spans="1:10">
      <c r="A3" s="4" t="s">
        <v>123</v>
      </c>
      <c r="B3" s="8" t="n">
        <v>670280</v>
      </c>
      <c r="D3" s="8" t="n">
        <v>0</v>
      </c>
      <c r="F3" s="8" t="n">
        <v>0</v>
      </c>
      <c r="G3" s="8" t="n">
        <v>0</v>
      </c>
      <c r="H3" s="8" t="n">
        <v>670183</v>
      </c>
      <c r="J3" s="8" t="n">
        <v>97</v>
      </c>
    </row>
    <row r="4" spans="1:10">
      <c r="A4" s="3" t="s">
        <v>124</v>
      </c>
    </row>
    <row r="5" spans="1:10">
      <c r="A5" s="4" t="s">
        <v>125</v>
      </c>
      <c r="I5" s="6" t="n">
        <v>18</v>
      </c>
    </row>
    <row r="6" spans="1:10">
      <c r="A6" s="4" t="s">
        <v>126</v>
      </c>
      <c r="B6" s="6" t="n">
        <v>3582</v>
      </c>
      <c r="C6" s="8" t="n">
        <v>509</v>
      </c>
      <c r="H6" s="8" t="n">
        <v>3582</v>
      </c>
      <c r="I6" s="8" t="n">
        <v>509</v>
      </c>
    </row>
    <row r="7" spans="1:10">
      <c r="A7" s="4" t="s">
        <v>127</v>
      </c>
      <c r="H7" s="6" t="n">
        <v>70</v>
      </c>
    </row>
    <row r="8" spans="1:10">
      <c r="A8" s="4" t="s">
        <v>128</v>
      </c>
      <c r="B8" s="6" t="n">
        <v>-25</v>
      </c>
      <c r="H8" s="8" t="n">
        <v>-25</v>
      </c>
    </row>
    <row r="9" spans="1:10">
      <c r="A9" s="4" t="s">
        <v>129</v>
      </c>
      <c r="H9" s="6" t="n">
        <v>153</v>
      </c>
    </row>
    <row r="10" spans="1:10">
      <c r="A10" s="4" t="s">
        <v>130</v>
      </c>
      <c r="B10" s="6" t="n">
        <v>4001</v>
      </c>
      <c r="H10" s="8" t="n">
        <v>4001</v>
      </c>
    </row>
    <row r="11" spans="1:10">
      <c r="A11" s="4" t="s">
        <v>131</v>
      </c>
      <c r="B11" s="6" t="n">
        <v>-12</v>
      </c>
      <c r="J11" s="6" t="n">
        <v>-12</v>
      </c>
    </row>
    <row r="12" spans="1:10">
      <c r="A12" s="4" t="s">
        <v>132</v>
      </c>
      <c r="B12" s="6" t="n">
        <v>-132667</v>
      </c>
      <c r="H12" s="6" t="n">
        <v>-132667</v>
      </c>
    </row>
    <row r="13" spans="1:10">
      <c r="A13" s="4" t="s">
        <v>108</v>
      </c>
      <c r="B13" s="6" t="n">
        <v>-35272</v>
      </c>
      <c r="H13" s="8" t="n">
        <v>-35261</v>
      </c>
      <c r="J13" s="6" t="n">
        <v>-11</v>
      </c>
    </row>
    <row r="14" spans="1:10">
      <c r="A14" s="4" t="s">
        <v>133</v>
      </c>
      <c r="D14" s="6" t="n">
        <v>0</v>
      </c>
      <c r="F14" s="6" t="n">
        <v>0</v>
      </c>
      <c r="G14" s="6" t="n">
        <v>0</v>
      </c>
      <c r="H14" s="6" t="n">
        <v>57280</v>
      </c>
    </row>
    <row r="15" spans="1:10">
      <c r="A15" s="4" t="s">
        <v>134</v>
      </c>
      <c r="B15" s="6" t="n">
        <v>510396</v>
      </c>
      <c r="D15" s="8" t="n">
        <v>0</v>
      </c>
      <c r="F15" s="8" t="n">
        <v>0</v>
      </c>
      <c r="G15" s="8" t="n">
        <v>0</v>
      </c>
      <c r="H15" s="8" t="n">
        <v>510322</v>
      </c>
      <c r="J15" s="6" t="n">
        <v>74</v>
      </c>
    </row>
    <row r="16" spans="1:10">
      <c r="A16" s="3" t="s">
        <v>124</v>
      </c>
    </row>
    <row r="17" spans="1:10">
      <c r="A17" s="4" t="s">
        <v>125</v>
      </c>
      <c r="F17" s="6" t="n">
        <v>2300</v>
      </c>
      <c r="G17" s="6" t="n">
        <v>7200</v>
      </c>
      <c r="I17" s="6" t="n">
        <v>18</v>
      </c>
    </row>
    <row r="18" spans="1:10">
      <c r="A18" s="4" t="s">
        <v>126</v>
      </c>
      <c r="B18" s="6" t="n">
        <v>3797</v>
      </c>
      <c r="C18" s="6" t="n">
        <v>499</v>
      </c>
      <c r="E18" s="8" t="n">
        <v>229453</v>
      </c>
      <c r="F18" s="8" t="n">
        <v>55192</v>
      </c>
      <c r="G18" s="8" t="n">
        <v>174261</v>
      </c>
      <c r="H18" s="8" t="n">
        <v>3797</v>
      </c>
      <c r="I18" s="8" t="n">
        <v>499</v>
      </c>
    </row>
    <row r="19" spans="1:10">
      <c r="A19" s="4" t="s">
        <v>127</v>
      </c>
      <c r="H19" s="6" t="n">
        <v>113</v>
      </c>
    </row>
    <row r="20" spans="1:10">
      <c r="A20" s="4" t="s">
        <v>135</v>
      </c>
      <c r="H20" s="6" t="n">
        <v>11500</v>
      </c>
    </row>
    <row r="21" spans="1:10">
      <c r="A21" s="4" t="s">
        <v>136</v>
      </c>
      <c r="B21" s="6" t="n">
        <v>303457</v>
      </c>
      <c r="H21" s="8" t="n">
        <v>303457</v>
      </c>
    </row>
    <row r="22" spans="1:10">
      <c r="A22" s="4" t="s">
        <v>129</v>
      </c>
      <c r="D22" s="6" t="n">
        <v>100</v>
      </c>
    </row>
    <row r="23" spans="1:10">
      <c r="A23" s="4" t="s">
        <v>130</v>
      </c>
      <c r="B23" s="6" t="n">
        <v>30814</v>
      </c>
      <c r="D23" s="8" t="n">
        <v>30814</v>
      </c>
    </row>
    <row r="24" spans="1:10">
      <c r="A24" s="4" t="s">
        <v>109</v>
      </c>
      <c r="B24" s="6" t="n">
        <v>-11694</v>
      </c>
      <c r="H24" s="6" t="n">
        <v>-11694</v>
      </c>
    </row>
    <row r="25" spans="1:10">
      <c r="A25" s="4" t="s">
        <v>132</v>
      </c>
      <c r="B25" s="6" t="n">
        <v>-145872</v>
      </c>
      <c r="H25" s="6" t="n">
        <v>-145872</v>
      </c>
    </row>
    <row r="26" spans="1:10">
      <c r="A26" s="4" t="s">
        <v>108</v>
      </c>
      <c r="B26" s="6" t="n">
        <v>-283645</v>
      </c>
      <c r="H26" s="8" t="n">
        <v>-283624</v>
      </c>
      <c r="J26" s="6" t="n">
        <v>-21</v>
      </c>
    </row>
    <row r="27" spans="1:10">
      <c r="A27" s="4" t="s">
        <v>137</v>
      </c>
      <c r="D27" s="6" t="n">
        <v>100</v>
      </c>
      <c r="F27" s="6" t="n">
        <v>2300</v>
      </c>
      <c r="G27" s="6" t="n">
        <v>7200</v>
      </c>
      <c r="H27" s="6" t="n">
        <v>68911</v>
      </c>
    </row>
    <row r="28" spans="1:10">
      <c r="A28" s="4" t="s">
        <v>138</v>
      </c>
      <c r="B28" s="6" t="n">
        <v>637205</v>
      </c>
      <c r="D28" s="8" t="n">
        <v>30814</v>
      </c>
      <c r="F28" s="8" t="n">
        <v>55192</v>
      </c>
      <c r="G28" s="8" t="n">
        <v>174261</v>
      </c>
      <c r="H28" s="8" t="n">
        <v>376885</v>
      </c>
      <c r="J28" s="6" t="n">
        <v>53</v>
      </c>
    </row>
    <row r="29" spans="1:10">
      <c r="A29" s="3" t="s">
        <v>124</v>
      </c>
    </row>
    <row r="30" spans="1:10">
      <c r="A30" s="4" t="s">
        <v>125</v>
      </c>
      <c r="I30" s="6" t="n">
        <v>66</v>
      </c>
    </row>
    <row r="31" spans="1:10">
      <c r="A31" s="4" t="s">
        <v>126</v>
      </c>
      <c r="B31" s="6" t="n">
        <v>5858</v>
      </c>
      <c r="C31" s="8" t="n">
        <v>604</v>
      </c>
      <c r="H31" s="8" t="n">
        <v>5858</v>
      </c>
      <c r="I31" s="8" t="n">
        <v>604</v>
      </c>
    </row>
    <row r="32" spans="1:10">
      <c r="A32" s="4" t="s">
        <v>127</v>
      </c>
      <c r="H32" s="6" t="n">
        <v>78</v>
      </c>
    </row>
    <row r="33" spans="1:10">
      <c r="A33" s="4" t="s">
        <v>128</v>
      </c>
      <c r="B33" s="6" t="n">
        <v>-103</v>
      </c>
      <c r="H33" s="8" t="n">
        <v>-103</v>
      </c>
    </row>
    <row r="34" spans="1:10">
      <c r="A34" s="4" t="s">
        <v>129</v>
      </c>
      <c r="H34" s="6" t="n">
        <v>-105</v>
      </c>
    </row>
    <row r="35" spans="1:10">
      <c r="A35" s="4" t="s">
        <v>130</v>
      </c>
      <c r="B35" s="6" t="n">
        <v>-1349</v>
      </c>
      <c r="H35" s="8" t="n">
        <v>-1349</v>
      </c>
    </row>
    <row r="36" spans="1:10">
      <c r="A36" s="4" t="s">
        <v>109</v>
      </c>
      <c r="B36" s="6" t="n">
        <v>-19000</v>
      </c>
      <c r="H36" s="6" t="n">
        <v>-19000</v>
      </c>
    </row>
    <row r="37" spans="1:10">
      <c r="A37" s="4" t="s">
        <v>132</v>
      </c>
      <c r="B37" s="6" t="n">
        <v>-101351</v>
      </c>
      <c r="H37" s="6" t="n">
        <v>-101351</v>
      </c>
    </row>
    <row r="38" spans="1:10">
      <c r="A38" s="4" t="s">
        <v>108</v>
      </c>
      <c r="B38" s="6" t="n">
        <v>-701541</v>
      </c>
      <c r="H38" s="8" t="n">
        <v>-701355</v>
      </c>
      <c r="J38" s="6" t="n">
        <v>-186</v>
      </c>
    </row>
    <row r="39" spans="1:10">
      <c r="A39" s="4" t="s">
        <v>139</v>
      </c>
      <c r="D39" s="6" t="n">
        <v>100</v>
      </c>
      <c r="F39" s="6" t="n">
        <v>2300</v>
      </c>
      <c r="G39" s="6" t="n">
        <v>7200</v>
      </c>
      <c r="H39" s="6" t="n">
        <v>68950</v>
      </c>
    </row>
    <row r="40" spans="1:10">
      <c r="A40" s="4" t="s">
        <v>140</v>
      </c>
      <c r="B40" s="8" t="n">
        <v>-179677</v>
      </c>
      <c r="D40" s="8" t="n">
        <v>30814</v>
      </c>
      <c r="F40" s="8" t="n">
        <v>55192</v>
      </c>
      <c r="G40" s="8" t="n">
        <v>174261</v>
      </c>
      <c r="H40" s="8" t="n">
        <v>-439811</v>
      </c>
      <c r="J40" s="8" t="n">
        <v>-1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86</v>
      </c>
    </row>
    <row r="3" spans="1:4">
      <c r="A3" s="3" t="s">
        <v>606</v>
      </c>
    </row>
    <row r="4" spans="1:4">
      <c r="A4" s="4" t="s">
        <v>607</v>
      </c>
      <c r="B4" s="8" t="n">
        <v>-132925</v>
      </c>
      <c r="C4" s="8" t="n">
        <v>-2666</v>
      </c>
      <c r="D4" s="8" t="n">
        <v>7056</v>
      </c>
    </row>
    <row r="5" spans="1:4">
      <c r="A5" s="4" t="s">
        <v>523</v>
      </c>
      <c r="B5" s="6" t="n">
        <v>118400</v>
      </c>
    </row>
    <row r="6" spans="1:4">
      <c r="A6" s="4" t="s">
        <v>608</v>
      </c>
    </row>
    <row r="7" spans="1:4">
      <c r="A7" s="3" t="s">
        <v>606</v>
      </c>
    </row>
    <row r="8" spans="1:4">
      <c r="A8" s="4" t="s">
        <v>525</v>
      </c>
      <c r="B8" s="6" t="n">
        <v>-2080</v>
      </c>
      <c r="C8" s="6" t="n">
        <v>-4759</v>
      </c>
      <c r="D8" s="6" t="n">
        <v>-9547</v>
      </c>
    </row>
    <row r="9" spans="1:4">
      <c r="A9" s="4" t="s">
        <v>607</v>
      </c>
      <c r="B9" s="6" t="n">
        <v>3266</v>
      </c>
      <c r="C9" s="6" t="n">
        <v>3230</v>
      </c>
      <c r="D9" s="6" t="n">
        <v>5953</v>
      </c>
    </row>
    <row r="10" spans="1:4">
      <c r="A10" s="4" t="s">
        <v>523</v>
      </c>
      <c r="B10" s="6" t="n">
        <v>-362</v>
      </c>
      <c r="C10" s="6" t="n">
        <v>-2080</v>
      </c>
      <c r="D10" s="6" t="n">
        <v>-4759</v>
      </c>
    </row>
    <row r="11" spans="1:4">
      <c r="A11" s="4" t="s">
        <v>609</v>
      </c>
    </row>
    <row r="12" spans="1:4">
      <c r="A12" s="3" t="s">
        <v>606</v>
      </c>
    </row>
    <row r="13" spans="1:4">
      <c r="A13" s="4" t="s">
        <v>610</v>
      </c>
      <c r="B13" s="8" t="n">
        <v>-1548</v>
      </c>
      <c r="C13" s="8" t="n">
        <v>-551</v>
      </c>
      <c r="D13" s="8" t="n">
        <v>-11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86</v>
      </c>
    </row>
    <row r="3" spans="1:4">
      <c r="A3" s="4" t="s">
        <v>612</v>
      </c>
    </row>
    <row r="4" spans="1:4">
      <c r="A4" s="3" t="s">
        <v>613</v>
      </c>
    </row>
    <row r="5" spans="1:4">
      <c r="A5" s="4" t="s">
        <v>614</v>
      </c>
      <c r="B5" s="4" t="s">
        <v>615</v>
      </c>
      <c r="C5" s="4" t="s">
        <v>616</v>
      </c>
      <c r="D5" s="4" t="s">
        <v>617</v>
      </c>
    </row>
    <row r="6" spans="1:4">
      <c r="A6" s="4" t="s">
        <v>618</v>
      </c>
    </row>
    <row r="7" spans="1:4">
      <c r="A7" s="3" t="s">
        <v>613</v>
      </c>
    </row>
    <row r="8" spans="1:4">
      <c r="A8" s="4" t="s">
        <v>614</v>
      </c>
      <c r="B8" s="4" t="s">
        <v>619</v>
      </c>
      <c r="C8" s="4" t="s">
        <v>385</v>
      </c>
      <c r="D8" s="4" t="s">
        <v>6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20</v>
      </c>
      <c r="B1" s="2" t="s">
        <v>1</v>
      </c>
    </row>
    <row r="2" spans="1:4">
      <c r="B2" s="2" t="s">
        <v>2</v>
      </c>
      <c r="C2" s="2" t="s">
        <v>30</v>
      </c>
      <c r="D2" s="2" t="s">
        <v>86</v>
      </c>
    </row>
    <row r="3" spans="1:4">
      <c r="A3" s="3" t="s">
        <v>621</v>
      </c>
    </row>
    <row r="4" spans="1:4">
      <c r="A4" s="4" t="s">
        <v>622</v>
      </c>
      <c r="B4" s="8" t="n">
        <v>226525</v>
      </c>
      <c r="C4" s="8" t="n">
        <v>175786</v>
      </c>
      <c r="D4" s="8" t="n">
        <v>162183</v>
      </c>
    </row>
    <row r="5" spans="1:4">
      <c r="A5" s="4" t="s">
        <v>623</v>
      </c>
      <c r="B5" s="6" t="n">
        <v>60526</v>
      </c>
      <c r="C5" s="6" t="n">
        <v>50487</v>
      </c>
      <c r="D5" s="6" t="n">
        <v>10969</v>
      </c>
    </row>
    <row r="6" spans="1:4">
      <c r="A6" s="4" t="s">
        <v>624</v>
      </c>
      <c r="B6" s="6" t="n">
        <v>92</v>
      </c>
      <c r="C6" s="6" t="n">
        <v>941</v>
      </c>
      <c r="D6" s="6" t="n">
        <v>494</v>
      </c>
    </row>
    <row r="7" spans="1:4">
      <c r="A7" s="4" t="s">
        <v>625</v>
      </c>
      <c r="B7" s="6" t="n">
        <v>-2615</v>
      </c>
      <c r="C7" s="6" t="n">
        <v>-2918</v>
      </c>
      <c r="D7" s="6" t="n">
        <v>-2441</v>
      </c>
    </row>
    <row r="8" spans="1:4">
      <c r="A8" s="4" t="s">
        <v>626</v>
      </c>
      <c r="B8" s="6" t="n">
        <v>-9386</v>
      </c>
      <c r="C8" s="6" t="n">
        <v>-5891</v>
      </c>
      <c r="D8" s="6" t="n">
        <v>-1606</v>
      </c>
    </row>
    <row r="9" spans="1:4">
      <c r="A9" s="4" t="s">
        <v>627</v>
      </c>
      <c r="B9" s="6" t="n">
        <v>11263</v>
      </c>
      <c r="C9" s="6" t="n">
        <v>8120</v>
      </c>
      <c r="D9" s="6" t="n">
        <v>6187</v>
      </c>
    </row>
    <row r="10" spans="1:4">
      <c r="A10" s="4" t="s">
        <v>628</v>
      </c>
      <c r="B10" s="8" t="n">
        <v>286405</v>
      </c>
      <c r="C10" s="8" t="n">
        <v>226525</v>
      </c>
      <c r="D10" s="8" t="n">
        <v>1757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29</v>
      </c>
      <c r="B1" s="2" t="s">
        <v>1</v>
      </c>
    </row>
    <row r="2" spans="1:4">
      <c r="B2" s="2" t="s">
        <v>2</v>
      </c>
      <c r="C2" s="2" t="s">
        <v>30</v>
      </c>
      <c r="D2" s="2" t="s">
        <v>86</v>
      </c>
    </row>
    <row r="3" spans="1:4">
      <c r="A3" s="3" t="s">
        <v>211</v>
      </c>
    </row>
    <row r="4" spans="1:4">
      <c r="A4" s="4" t="s">
        <v>630</v>
      </c>
      <c r="B4" s="8" t="n">
        <v>0</v>
      </c>
      <c r="C4" s="8" t="n">
        <v>0</v>
      </c>
      <c r="D4" s="8"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1</v>
      </c>
      <c r="B1" s="2" t="s">
        <v>632</v>
      </c>
      <c r="C1" s="2" t="s">
        <v>633</v>
      </c>
      <c r="D1" s="2" t="s">
        <v>634</v>
      </c>
      <c r="E1" s="2" t="s">
        <v>438</v>
      </c>
      <c r="F1" s="2" t="s">
        <v>635</v>
      </c>
      <c r="G1" s="2" t="s">
        <v>636</v>
      </c>
      <c r="H1" s="2" t="s">
        <v>2</v>
      </c>
      <c r="I1" s="2" t="s">
        <v>30</v>
      </c>
    </row>
    <row r="2" spans="1:9">
      <c r="A2" s="3" t="s">
        <v>637</v>
      </c>
    </row>
    <row r="3" spans="1:9">
      <c r="A3" s="4" t="s">
        <v>638</v>
      </c>
      <c r="H3" s="8" t="n">
        <v>25</v>
      </c>
    </row>
    <row r="4" spans="1:9">
      <c r="A4" s="4" t="s">
        <v>269</v>
      </c>
    </row>
    <row r="5" spans="1:9">
      <c r="A5" s="3" t="s">
        <v>637</v>
      </c>
    </row>
    <row r="6" spans="1:9">
      <c r="A6" s="4" t="s">
        <v>444</v>
      </c>
      <c r="E6" s="6" t="n">
        <v>300000</v>
      </c>
    </row>
    <row r="7" spans="1:9">
      <c r="A7" s="4" t="s">
        <v>639</v>
      </c>
      <c r="E7" s="9" t="n">
        <v>0.9</v>
      </c>
    </row>
    <row r="8" spans="1:9">
      <c r="A8" s="4" t="s">
        <v>640</v>
      </c>
    </row>
    <row r="9" spans="1:9">
      <c r="A9" s="3" t="s">
        <v>637</v>
      </c>
    </row>
    <row r="10" spans="1:9">
      <c r="A10" s="4" t="s">
        <v>444</v>
      </c>
      <c r="E10" s="6" t="n">
        <v>100000</v>
      </c>
    </row>
    <row r="11" spans="1:9">
      <c r="A11" s="4" t="s">
        <v>641</v>
      </c>
    </row>
    <row r="12" spans="1:9">
      <c r="A12" s="3" t="s">
        <v>637</v>
      </c>
    </row>
    <row r="13" spans="1:9">
      <c r="A13" s="4" t="s">
        <v>642</v>
      </c>
      <c r="B13" s="6" t="n">
        <v>66666</v>
      </c>
      <c r="E13" s="6" t="n">
        <v>66666</v>
      </c>
    </row>
    <row r="14" spans="1:9">
      <c r="A14" s="4" t="s">
        <v>643</v>
      </c>
    </row>
    <row r="15" spans="1:9">
      <c r="A15" s="3" t="s">
        <v>637</v>
      </c>
    </row>
    <row r="16" spans="1:9">
      <c r="A16" s="4" t="s">
        <v>642</v>
      </c>
      <c r="E16" s="6" t="n">
        <v>66668</v>
      </c>
    </row>
    <row r="17" spans="1:9">
      <c r="A17" s="4" t="s">
        <v>644</v>
      </c>
    </row>
    <row r="18" spans="1:9">
      <c r="A18" s="3" t="s">
        <v>637</v>
      </c>
    </row>
    <row r="19" spans="1:9">
      <c r="A19" s="4" t="s">
        <v>444</v>
      </c>
      <c r="E19" s="6" t="n">
        <v>10000</v>
      </c>
    </row>
    <row r="20" spans="1:9">
      <c r="A20" s="4" t="s">
        <v>645</v>
      </c>
      <c r="E20" s="7" t="n">
        <v>35.5</v>
      </c>
    </row>
    <row r="21" spans="1:9">
      <c r="A21" s="4" t="s">
        <v>81</v>
      </c>
    </row>
    <row r="22" spans="1:9">
      <c r="A22" s="3" t="s">
        <v>637</v>
      </c>
    </row>
    <row r="23" spans="1:9">
      <c r="A23" s="4" t="s">
        <v>646</v>
      </c>
      <c r="G23" s="6" t="n">
        <v>2000000</v>
      </c>
    </row>
    <row r="24" spans="1:9">
      <c r="A24" s="4" t="s">
        <v>647</v>
      </c>
      <c r="G24" s="4" t="s">
        <v>353</v>
      </c>
    </row>
    <row r="25" spans="1:9">
      <c r="A25" s="4" t="s">
        <v>648</v>
      </c>
      <c r="G25" s="8" t="n">
        <v>25</v>
      </c>
    </row>
    <row r="26" spans="1:9">
      <c r="A26" s="4" t="s">
        <v>649</v>
      </c>
      <c r="F26" s="6" t="n">
        <v>300000</v>
      </c>
    </row>
    <row r="27" spans="1:9">
      <c r="A27" s="4" t="s">
        <v>650</v>
      </c>
      <c r="I27" s="7" t="n">
        <v>55.2</v>
      </c>
    </row>
    <row r="28" spans="1:9">
      <c r="A28" s="4" t="s">
        <v>651</v>
      </c>
    </row>
    <row r="29" spans="1:9">
      <c r="A29" s="3" t="s">
        <v>637</v>
      </c>
    </row>
    <row r="30" spans="1:9">
      <c r="A30" s="4" t="s">
        <v>652</v>
      </c>
      <c r="H30" s="4" t="s">
        <v>653</v>
      </c>
    </row>
    <row r="31" spans="1:9">
      <c r="A31" s="4" t="s">
        <v>84</v>
      </c>
    </row>
    <row r="32" spans="1:9">
      <c r="A32" s="3" t="s">
        <v>637</v>
      </c>
    </row>
    <row r="33" spans="1:9">
      <c r="A33" s="4" t="s">
        <v>646</v>
      </c>
      <c r="D33" s="6" t="n">
        <v>7000000</v>
      </c>
    </row>
    <row r="34" spans="1:9">
      <c r="A34" s="4" t="s">
        <v>647</v>
      </c>
      <c r="D34" s="4" t="s">
        <v>353</v>
      </c>
    </row>
    <row r="35" spans="1:9">
      <c r="A35" s="4" t="s">
        <v>648</v>
      </c>
      <c r="D35" s="8" t="n">
        <v>25</v>
      </c>
    </row>
    <row r="36" spans="1:9">
      <c r="A36" s="4" t="s">
        <v>649</v>
      </c>
      <c r="C36" s="6" t="n">
        <v>200000</v>
      </c>
    </row>
    <row r="37" spans="1:9">
      <c r="A37" s="4" t="s">
        <v>650</v>
      </c>
      <c r="I37" s="7" t="n">
        <v>174.3</v>
      </c>
    </row>
    <row r="38" spans="1:9">
      <c r="A38" s="4" t="s">
        <v>654</v>
      </c>
    </row>
    <row r="39" spans="1:9">
      <c r="A39" s="3" t="s">
        <v>637</v>
      </c>
    </row>
    <row r="40" spans="1:9">
      <c r="A40" s="4" t="s">
        <v>652</v>
      </c>
      <c r="H40" s="4" t="s">
        <v>655</v>
      </c>
    </row>
    <row r="41" spans="1:9">
      <c r="A41" s="4" t="s">
        <v>656</v>
      </c>
    </row>
    <row r="42" spans="1:9">
      <c r="A42" s="3" t="s">
        <v>637</v>
      </c>
    </row>
    <row r="43" spans="1:9">
      <c r="A43" s="4" t="s">
        <v>444</v>
      </c>
      <c r="E43" s="6" t="n">
        <v>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86</v>
      </c>
    </row>
    <row r="3" spans="1:4">
      <c r="A3" s="3" t="s">
        <v>214</v>
      </c>
    </row>
    <row r="4" spans="1:4">
      <c r="A4" s="4" t="s">
        <v>108</v>
      </c>
      <c r="B4" s="8" t="n">
        <v>-701541</v>
      </c>
      <c r="C4" s="8" t="n">
        <v>-283645</v>
      </c>
      <c r="D4" s="8" t="n">
        <v>-35272</v>
      </c>
    </row>
    <row r="5" spans="1:4">
      <c r="A5" s="4" t="s">
        <v>109</v>
      </c>
      <c r="B5" s="6" t="n">
        <v>-19000</v>
      </c>
      <c r="C5" s="6" t="n">
        <v>-11694</v>
      </c>
      <c r="D5" s="6" t="n">
        <v>0</v>
      </c>
    </row>
    <row r="6" spans="1:4">
      <c r="A6" s="4" t="s">
        <v>110</v>
      </c>
      <c r="B6" s="8" t="n">
        <v>-720541</v>
      </c>
      <c r="C6" s="8" t="n">
        <v>-295339</v>
      </c>
      <c r="D6" s="8" t="n">
        <v>-35272</v>
      </c>
    </row>
    <row r="7" spans="1:4">
      <c r="A7" s="4" t="s">
        <v>658</v>
      </c>
      <c r="B7" s="6" t="n">
        <v>68928000</v>
      </c>
      <c r="C7" s="6" t="n">
        <v>60053000</v>
      </c>
      <c r="D7" s="6" t="n">
        <v>57220000</v>
      </c>
    </row>
    <row r="8" spans="1:4">
      <c r="A8" s="3" t="s">
        <v>659</v>
      </c>
    </row>
    <row r="9" spans="1:4">
      <c r="A9" s="4" t="s">
        <v>660</v>
      </c>
      <c r="B9" s="6" t="n">
        <v>0</v>
      </c>
      <c r="C9" s="6" t="n">
        <v>0</v>
      </c>
      <c r="D9" s="6" t="n">
        <v>0</v>
      </c>
    </row>
    <row r="10" spans="1:4">
      <c r="A10" s="4" t="s">
        <v>661</v>
      </c>
      <c r="B10" s="6" t="n">
        <v>68928000</v>
      </c>
      <c r="C10" s="6" t="n">
        <v>60053000</v>
      </c>
      <c r="D10" s="6" t="n">
        <v>57220000</v>
      </c>
    </row>
    <row r="11" spans="1:4">
      <c r="A11" s="4" t="s">
        <v>662</v>
      </c>
      <c r="B11" s="9" t="n">
        <v>-10.45</v>
      </c>
      <c r="C11" s="9" t="n">
        <v>-4.92</v>
      </c>
      <c r="D11" s="9" t="n">
        <v>-0.62</v>
      </c>
    </row>
    <row r="12" spans="1:4">
      <c r="A12" s="4" t="s">
        <v>341</v>
      </c>
    </row>
    <row r="13" spans="1:4">
      <c r="A13" s="3" t="s">
        <v>342</v>
      </c>
    </row>
    <row r="14" spans="1:4">
      <c r="A14" s="4" t="s">
        <v>343</v>
      </c>
      <c r="B14" s="6" t="n">
        <v>550447</v>
      </c>
      <c r="C14" s="6" t="n">
        <v>254183</v>
      </c>
      <c r="D14" s="6" t="n">
        <v>234686</v>
      </c>
    </row>
    <row r="15" spans="1:4">
      <c r="A15" s="4" t="s">
        <v>663</v>
      </c>
    </row>
    <row r="16" spans="1:4">
      <c r="A16" s="3" t="s">
        <v>342</v>
      </c>
    </row>
    <row r="17" spans="1:4">
      <c r="A17" s="4" t="s">
        <v>343</v>
      </c>
      <c r="B17" s="6" t="n">
        <v>862064</v>
      </c>
      <c r="C17" s="6" t="n">
        <v>323965</v>
      </c>
      <c r="D17" s="6" t="n">
        <v>1891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664</v>
      </c>
      <c r="B1" s="2" t="s">
        <v>1</v>
      </c>
    </row>
    <row r="2" spans="1:5">
      <c r="B2" s="2" t="s">
        <v>2</v>
      </c>
      <c r="C2" s="2" t="s">
        <v>30</v>
      </c>
      <c r="D2" s="2" t="s">
        <v>86</v>
      </c>
      <c r="E2" s="2" t="s">
        <v>665</v>
      </c>
    </row>
    <row r="3" spans="1:5">
      <c r="A3" s="4" t="s">
        <v>666</v>
      </c>
    </row>
    <row r="4" spans="1:5">
      <c r="A4" s="3" t="s">
        <v>667</v>
      </c>
    </row>
    <row r="5" spans="1:5">
      <c r="A5" s="4" t="s">
        <v>668</v>
      </c>
      <c r="B5" s="6" t="n">
        <v>0</v>
      </c>
      <c r="C5" s="6" t="n">
        <v>0</v>
      </c>
      <c r="D5" s="6" t="n">
        <v>0</v>
      </c>
    </row>
    <row r="6" spans="1:5">
      <c r="A6" s="4" t="s">
        <v>341</v>
      </c>
    </row>
    <row r="7" spans="1:5">
      <c r="A7" s="3" t="s">
        <v>667</v>
      </c>
    </row>
    <row r="8" spans="1:5">
      <c r="A8" s="4" t="s">
        <v>669</v>
      </c>
      <c r="B8" s="8" t="n">
        <v>2700000</v>
      </c>
      <c r="C8" s="8" t="n">
        <v>2300000</v>
      </c>
      <c r="D8" s="8" t="n">
        <v>2300000</v>
      </c>
    </row>
    <row r="9" spans="1:5">
      <c r="A9" s="4" t="s">
        <v>670</v>
      </c>
      <c r="B9" s="8" t="n">
        <v>5100000</v>
      </c>
    </row>
    <row r="10" spans="1:5">
      <c r="A10" s="4" t="s">
        <v>671</v>
      </c>
      <c r="B10" s="4" t="s">
        <v>672</v>
      </c>
    </row>
    <row r="11" spans="1:5">
      <c r="A11" s="4" t="s">
        <v>663</v>
      </c>
    </row>
    <row r="12" spans="1:5">
      <c r="A12" s="3" t="s">
        <v>667</v>
      </c>
    </row>
    <row r="13" spans="1:5">
      <c r="A13" s="4" t="s">
        <v>669</v>
      </c>
      <c r="B13" s="8" t="n">
        <v>3400000</v>
      </c>
      <c r="C13" s="8" t="n">
        <v>2300000</v>
      </c>
      <c r="D13" s="8" t="n">
        <v>1200000</v>
      </c>
    </row>
    <row r="14" spans="1:5">
      <c r="A14" s="4" t="s">
        <v>673</v>
      </c>
    </row>
    <row r="15" spans="1:5">
      <c r="A15" s="3" t="s">
        <v>667</v>
      </c>
    </row>
    <row r="16" spans="1:5">
      <c r="A16" s="4" t="s">
        <v>674</v>
      </c>
      <c r="B16" s="6" t="n">
        <v>301020</v>
      </c>
      <c r="C16" s="6" t="n">
        <v>243274</v>
      </c>
      <c r="D16" s="6" t="n">
        <v>234156</v>
      </c>
    </row>
    <row r="17" spans="1:5">
      <c r="A17" s="4" t="s">
        <v>675</v>
      </c>
      <c r="B17" s="4" t="s">
        <v>676</v>
      </c>
      <c r="C17" s="4" t="s">
        <v>676</v>
      </c>
      <c r="D17" s="4" t="s">
        <v>676</v>
      </c>
    </row>
    <row r="18" spans="1:5">
      <c r="A18" s="4" t="s">
        <v>669</v>
      </c>
      <c r="B18" s="8" t="n">
        <v>-10700</v>
      </c>
      <c r="C18" s="8" t="n">
        <v>-1260000</v>
      </c>
      <c r="D18" s="8" t="n">
        <v>864300</v>
      </c>
    </row>
    <row r="19" spans="1:5">
      <c r="A19" s="4" t="s">
        <v>670</v>
      </c>
      <c r="B19" s="8" t="n">
        <v>374</v>
      </c>
    </row>
    <row r="20" spans="1:5">
      <c r="A20" s="4" t="s">
        <v>671</v>
      </c>
      <c r="B20" s="4" t="s">
        <v>677</v>
      </c>
    </row>
    <row r="21" spans="1:5">
      <c r="A21" s="4" t="s">
        <v>678</v>
      </c>
      <c r="B21" s="4" t="s">
        <v>679</v>
      </c>
      <c r="C21" s="4" t="s">
        <v>680</v>
      </c>
      <c r="D21" s="4" t="s">
        <v>681</v>
      </c>
    </row>
    <row r="22" spans="1:5">
      <c r="A22" s="4" t="s">
        <v>682</v>
      </c>
      <c r="B22" s="4" t="s">
        <v>683</v>
      </c>
    </row>
    <row r="23" spans="1:5">
      <c r="A23" s="4" t="s">
        <v>684</v>
      </c>
      <c r="B23" s="9" t="n">
        <v>0.6</v>
      </c>
      <c r="C23" s="9" t="n">
        <v>2.44</v>
      </c>
      <c r="D23" s="9" t="n">
        <v>2.34</v>
      </c>
    </row>
    <row r="24" spans="1:5">
      <c r="A24" s="4" t="s">
        <v>685</v>
      </c>
      <c r="B24" s="4" t="s">
        <v>686</v>
      </c>
      <c r="C24" s="4" t="s">
        <v>687</v>
      </c>
      <c r="D24" s="4" t="s">
        <v>688</v>
      </c>
    </row>
    <row r="25" spans="1:5">
      <c r="A25" s="4" t="s">
        <v>689</v>
      </c>
    </row>
    <row r="26" spans="1:5">
      <c r="A26" s="3" t="s">
        <v>667</v>
      </c>
    </row>
    <row r="27" spans="1:5">
      <c r="A27" s="4" t="s">
        <v>674</v>
      </c>
      <c r="B27" s="6" t="n">
        <v>204500</v>
      </c>
      <c r="C27" s="6" t="n">
        <v>136100</v>
      </c>
      <c r="D27" s="6" t="n">
        <v>156650</v>
      </c>
    </row>
    <row r="28" spans="1:5">
      <c r="A28" s="4" t="s">
        <v>690</v>
      </c>
      <c r="B28" s="4" t="s">
        <v>691</v>
      </c>
      <c r="C28" s="4" t="s">
        <v>691</v>
      </c>
      <c r="D28" s="4" t="s">
        <v>691</v>
      </c>
    </row>
    <row r="29" spans="1:5">
      <c r="A29" s="4" t="s">
        <v>692</v>
      </c>
    </row>
    <row r="30" spans="1:5">
      <c r="A30" s="3" t="s">
        <v>667</v>
      </c>
    </row>
    <row r="31" spans="1:5">
      <c r="A31" s="4" t="s">
        <v>674</v>
      </c>
      <c r="B31" s="6" t="n">
        <v>96520</v>
      </c>
      <c r="C31" s="6" t="n">
        <v>105174</v>
      </c>
      <c r="D31" s="6" t="n">
        <v>77506</v>
      </c>
    </row>
    <row r="32" spans="1:5">
      <c r="A32" s="4" t="s">
        <v>690</v>
      </c>
      <c r="B32" s="4" t="s">
        <v>691</v>
      </c>
      <c r="C32" s="4" t="s">
        <v>691</v>
      </c>
      <c r="D32" s="4" t="s">
        <v>691</v>
      </c>
    </row>
    <row r="33" spans="1:5">
      <c r="A33" s="4" t="s">
        <v>693</v>
      </c>
    </row>
    <row r="34" spans="1:5">
      <c r="A34" s="3" t="s">
        <v>667</v>
      </c>
    </row>
    <row r="35" spans="1:5">
      <c r="A35" s="4" t="s">
        <v>694</v>
      </c>
      <c r="E35" s="6" t="n">
        <v>5000000</v>
      </c>
    </row>
    <row r="36" spans="1:5">
      <c r="A36" s="4" t="s">
        <v>695</v>
      </c>
      <c r="B36" s="6" t="n">
        <v>2229157</v>
      </c>
    </row>
    <row r="37" spans="1:5">
      <c r="A37" s="4" t="s">
        <v>696</v>
      </c>
    </row>
    <row r="38" spans="1:5">
      <c r="A38" s="3" t="s">
        <v>667</v>
      </c>
    </row>
    <row r="39" spans="1:5">
      <c r="A39" s="4" t="s">
        <v>695</v>
      </c>
      <c r="B39" s="6" t="n">
        <v>266014</v>
      </c>
    </row>
    <row r="40" spans="1:5">
      <c r="A40" s="4" t="s">
        <v>697</v>
      </c>
    </row>
    <row r="41" spans="1:5">
      <c r="A41" s="3" t="s">
        <v>667</v>
      </c>
    </row>
    <row r="42" spans="1:5">
      <c r="A42" s="4" t="s">
        <v>695</v>
      </c>
      <c r="B42" s="6" t="n">
        <v>904551</v>
      </c>
    </row>
    <row r="43" spans="1:5">
      <c r="A43" s="4" t="s">
        <v>698</v>
      </c>
    </row>
    <row r="44" spans="1:5">
      <c r="A44" s="3" t="s">
        <v>667</v>
      </c>
    </row>
    <row r="45" spans="1:5">
      <c r="A45" s="4" t="s">
        <v>695</v>
      </c>
      <c r="B45" s="6" t="n">
        <v>862064</v>
      </c>
    </row>
    <row r="46" spans="1:5">
      <c r="A46" s="4" t="s">
        <v>699</v>
      </c>
    </row>
    <row r="47" spans="1:5">
      <c r="A47" s="3" t="s">
        <v>667</v>
      </c>
    </row>
    <row r="48" spans="1:5">
      <c r="A48" s="4" t="s">
        <v>695</v>
      </c>
      <c r="B48" s="6" t="n">
        <v>1965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r="1" spans="1:4">
      <c r="A1" s="1" t="s">
        <v>700</v>
      </c>
      <c r="B1" s="2" t="s">
        <v>1</v>
      </c>
    </row>
    <row r="2" spans="1:4">
      <c r="B2" s="2" t="s">
        <v>2</v>
      </c>
      <c r="C2" s="2" t="s">
        <v>30</v>
      </c>
      <c r="D2" s="2" t="s">
        <v>86</v>
      </c>
    </row>
    <row r="3" spans="1:4">
      <c r="A3" s="3" t="s">
        <v>701</v>
      </c>
    </row>
    <row r="4" spans="1:4">
      <c r="A4" s="4" t="s">
        <v>702</v>
      </c>
      <c r="B4" s="6" t="n">
        <v>671229</v>
      </c>
      <c r="C4" s="6" t="n">
        <v>627043</v>
      </c>
      <c r="D4" s="6" t="n">
        <v>516219</v>
      </c>
    </row>
    <row r="5" spans="1:4">
      <c r="A5" s="4" t="s">
        <v>703</v>
      </c>
      <c r="B5" s="6" t="n">
        <v>301020</v>
      </c>
      <c r="C5" s="6" t="n">
        <v>243274</v>
      </c>
      <c r="D5" s="6" t="n">
        <v>234156</v>
      </c>
    </row>
    <row r="6" spans="1:4">
      <c r="A6" s="4" t="s">
        <v>704</v>
      </c>
      <c r="C6" s="6" t="n">
        <v>-137252</v>
      </c>
      <c r="D6" s="6" t="n">
        <v>-96166</v>
      </c>
    </row>
    <row r="7" spans="1:4">
      <c r="A7" s="4" t="s">
        <v>705</v>
      </c>
      <c r="B7" s="6" t="n">
        <v>-36133</v>
      </c>
      <c r="C7" s="6" t="n">
        <v>-61836</v>
      </c>
      <c r="D7" s="6" t="n">
        <v>-27166</v>
      </c>
    </row>
    <row r="8" spans="1:4">
      <c r="A8" s="4" t="s">
        <v>702</v>
      </c>
      <c r="B8" s="6" t="n">
        <v>936116</v>
      </c>
      <c r="C8" s="6" t="n">
        <v>671229</v>
      </c>
      <c r="D8" s="6" t="n">
        <v>627043</v>
      </c>
    </row>
    <row r="9" spans="1:4">
      <c r="A9" s="4" t="s">
        <v>706</v>
      </c>
      <c r="B9" s="6" t="n">
        <v>372049</v>
      </c>
      <c r="C9" s="6" t="n">
        <v>220056</v>
      </c>
      <c r="D9" s="6" t="n">
        <v>240288</v>
      </c>
    </row>
    <row r="10" spans="1:4">
      <c r="A10" s="3" t="s">
        <v>707</v>
      </c>
    </row>
    <row r="11" spans="1:4">
      <c r="A11" s="4" t="s">
        <v>702</v>
      </c>
      <c r="B11" s="9" t="n">
        <v>26.97</v>
      </c>
      <c r="C11" s="9" t="n">
        <v>25.99</v>
      </c>
      <c r="D11" s="9" t="n">
        <v>24.71</v>
      </c>
    </row>
    <row r="12" spans="1:4">
      <c r="A12" s="4" t="s">
        <v>703</v>
      </c>
      <c r="B12" s="12" t="n">
        <v>6.49</v>
      </c>
      <c r="C12" s="12" t="n">
        <v>28.21</v>
      </c>
      <c r="D12" s="12" t="n">
        <v>26.53</v>
      </c>
    </row>
    <row r="13" spans="1:4">
      <c r="A13" s="4" t="s">
        <v>704</v>
      </c>
      <c r="C13" s="12" t="n">
        <v>24.35</v>
      </c>
      <c r="D13" s="12" t="n">
        <v>20.21</v>
      </c>
    </row>
    <row r="14" spans="1:4">
      <c r="A14" s="4" t="s">
        <v>705</v>
      </c>
      <c r="B14" s="12" t="n">
        <v>21.07</v>
      </c>
      <c r="C14" s="12" t="n">
        <v>27.27</v>
      </c>
      <c r="D14" s="12" t="n">
        <v>26.74</v>
      </c>
    </row>
    <row r="15" spans="1:4">
      <c r="A15" s="4" t="s">
        <v>702</v>
      </c>
      <c r="B15" s="12" t="n">
        <v>20.61</v>
      </c>
      <c r="C15" s="12" t="n">
        <v>26.97</v>
      </c>
      <c r="D15" s="12" t="n">
        <v>25.99</v>
      </c>
    </row>
    <row r="16" spans="1:4">
      <c r="A16" s="4" t="s">
        <v>706</v>
      </c>
      <c r="B16" s="9" t="n">
        <v>26.45</v>
      </c>
      <c r="C16" s="9" t="n">
        <v>25.5</v>
      </c>
      <c r="D16" s="9" t="n">
        <v>24.02</v>
      </c>
    </row>
    <row r="17" spans="1:4">
      <c r="A17" s="3" t="s">
        <v>708</v>
      </c>
    </row>
    <row r="18" spans="1:4">
      <c r="A18" s="4" t="s">
        <v>702</v>
      </c>
      <c r="B18" s="4" t="s">
        <v>709</v>
      </c>
      <c r="C18" s="4" t="s">
        <v>710</v>
      </c>
      <c r="D18" s="4" t="s">
        <v>711</v>
      </c>
    </row>
    <row r="19" spans="1:4">
      <c r="A19" s="4" t="s">
        <v>706</v>
      </c>
      <c r="B19" s="4" t="s">
        <v>712</v>
      </c>
      <c r="C19" s="4" t="s">
        <v>713</v>
      </c>
      <c r="D19" s="4" t="s">
        <v>714</v>
      </c>
    </row>
    <row r="20" spans="1:4">
      <c r="A20" s="3" t="s">
        <v>715</v>
      </c>
    </row>
    <row r="21" spans="1:4">
      <c r="A21" s="4" t="s">
        <v>702</v>
      </c>
      <c r="B21" s="8" t="n">
        <v>0</v>
      </c>
      <c r="C21" s="8" t="n">
        <v>0</v>
      </c>
      <c r="D21" s="8" t="n">
        <v>1518416</v>
      </c>
    </row>
    <row r="22" spans="1:4">
      <c r="A22" s="4" t="s">
        <v>706</v>
      </c>
      <c r="B22" s="8" t="n">
        <v>0</v>
      </c>
      <c r="C22" s="8" t="n">
        <v>0</v>
      </c>
      <c r="D22" s="8" t="n">
        <v>10615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16</v>
      </c>
      <c r="B1" s="2" t="s">
        <v>1</v>
      </c>
    </row>
    <row r="2" spans="1:2">
      <c r="B2" s="2" t="s">
        <v>717</v>
      </c>
    </row>
    <row r="3" spans="1:2">
      <c r="A3" s="3" t="s">
        <v>718</v>
      </c>
    </row>
    <row r="4" spans="1:2">
      <c r="A4" s="4" t="s">
        <v>719</v>
      </c>
      <c r="B4" s="6" t="n">
        <v>451173</v>
      </c>
    </row>
    <row r="5" spans="1:2">
      <c r="A5" s="4" t="s">
        <v>720</v>
      </c>
      <c r="B5" s="6" t="n">
        <v>301020</v>
      </c>
    </row>
    <row r="6" spans="1:2">
      <c r="A6" s="4" t="s">
        <v>721</v>
      </c>
      <c r="B6" s="6" t="n">
        <v>-151993</v>
      </c>
    </row>
    <row r="7" spans="1:2">
      <c r="A7" s="4" t="s">
        <v>722</v>
      </c>
      <c r="B7" s="6" t="n">
        <v>-36133</v>
      </c>
    </row>
    <row r="8" spans="1:2">
      <c r="A8" s="4" t="s">
        <v>723</v>
      </c>
      <c r="B8" s="6" t="n">
        <v>564067</v>
      </c>
    </row>
    <row r="9" spans="1:2">
      <c r="A9" s="3" t="s">
        <v>724</v>
      </c>
    </row>
    <row r="10" spans="1:2">
      <c r="A10" s="4" t="s">
        <v>725</v>
      </c>
      <c r="B10" s="9" t="n">
        <v>27.69</v>
      </c>
    </row>
    <row r="11" spans="1:2">
      <c r="A11" s="4" t="s">
        <v>726</v>
      </c>
      <c r="B11" s="12" t="n">
        <v>6.49</v>
      </c>
    </row>
    <row r="12" spans="1:2">
      <c r="A12" s="4" t="s">
        <v>727</v>
      </c>
      <c r="B12" s="12" t="n">
        <v>27.84</v>
      </c>
    </row>
    <row r="13" spans="1:2">
      <c r="A13" s="4" t="s">
        <v>728</v>
      </c>
      <c r="B13" s="12" t="n">
        <v>21.07</v>
      </c>
    </row>
    <row r="14" spans="1:2">
      <c r="A14" s="4" t="s">
        <v>729</v>
      </c>
      <c r="B14" s="9" t="n">
        <v>16.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4"/>
  </cols>
  <sheetData>
    <row r="1" spans="1:4">
      <c r="A1" s="1" t="s">
        <v>730</v>
      </c>
      <c r="B1" s="2" t="s">
        <v>1</v>
      </c>
    </row>
    <row r="2" spans="1:4">
      <c r="B2" s="2" t="s">
        <v>2</v>
      </c>
      <c r="C2" s="2" t="s">
        <v>30</v>
      </c>
      <c r="D2" s="2" t="s">
        <v>86</v>
      </c>
    </row>
    <row r="3" spans="1:4">
      <c r="A3" s="3" t="s">
        <v>667</v>
      </c>
    </row>
    <row r="4" spans="1:4">
      <c r="A4" s="4" t="s">
        <v>731</v>
      </c>
      <c r="B4" s="4" t="s">
        <v>709</v>
      </c>
      <c r="C4" s="4" t="s">
        <v>710</v>
      </c>
      <c r="D4" s="4" t="s">
        <v>732</v>
      </c>
    </row>
    <row r="5" spans="1:4">
      <c r="A5" s="4" t="s">
        <v>685</v>
      </c>
      <c r="B5" s="4" t="s">
        <v>686</v>
      </c>
      <c r="C5" s="4" t="s">
        <v>687</v>
      </c>
      <c r="D5" s="4" t="s">
        <v>688</v>
      </c>
    </row>
    <row r="6" spans="1:4">
      <c r="A6" s="4" t="s">
        <v>684</v>
      </c>
      <c r="B6" s="9" t="n">
        <v>0.6</v>
      </c>
      <c r="C6" s="9" t="n">
        <v>2.44</v>
      </c>
      <c r="D6" s="9" t="n">
        <v>2.34</v>
      </c>
    </row>
    <row r="7" spans="1:4">
      <c r="A7" s="4" t="s">
        <v>678</v>
      </c>
      <c r="B7" s="4" t="s">
        <v>679</v>
      </c>
      <c r="C7" s="4" t="s">
        <v>680</v>
      </c>
      <c r="D7" s="4" t="s">
        <v>6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41</v>
      </c>
      <c r="B1" s="2" t="s">
        <v>1</v>
      </c>
    </row>
    <row r="2" spans="1:4">
      <c r="B2" s="2" t="s">
        <v>2</v>
      </c>
      <c r="C2" s="2" t="s">
        <v>30</v>
      </c>
      <c r="D2" s="2" t="s">
        <v>86</v>
      </c>
    </row>
    <row r="3" spans="1:4">
      <c r="A3" s="3" t="s">
        <v>142</v>
      </c>
    </row>
    <row r="4" spans="1:4">
      <c r="A4" s="4" t="s">
        <v>143</v>
      </c>
      <c r="B4" s="9" t="n">
        <v>1.46</v>
      </c>
      <c r="C4" s="10" t="n">
        <v>2.405</v>
      </c>
      <c r="D4" s="9" t="n">
        <v>2.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38"/>
    <col customWidth="1" max="5" min="5" width="20"/>
    <col customWidth="1" max="6" min="6" width="20"/>
    <col customWidth="1" max="7" min="7" width="27"/>
    <col customWidth="1" max="8" min="8" width="27"/>
    <col customWidth="1" max="9" min="9" width="27"/>
    <col customWidth="1" max="10" min="10" width="27"/>
  </cols>
  <sheetData>
    <row r="1" spans="1:10">
      <c r="A1" s="1" t="s">
        <v>733</v>
      </c>
      <c r="B1" s="2" t="s">
        <v>734</v>
      </c>
      <c r="C1" s="2" t="s">
        <v>735</v>
      </c>
      <c r="D1" s="2" t="s">
        <v>736</v>
      </c>
      <c r="E1" s="2" t="s">
        <v>737</v>
      </c>
      <c r="F1" s="2" t="s">
        <v>738</v>
      </c>
      <c r="G1" s="2" t="s">
        <v>739</v>
      </c>
      <c r="H1" s="2" t="s">
        <v>740</v>
      </c>
      <c r="I1" s="2" t="s">
        <v>741</v>
      </c>
      <c r="J1" s="2" t="s">
        <v>742</v>
      </c>
    </row>
    <row r="2" spans="1:10">
      <c r="A2" s="4" t="s">
        <v>341</v>
      </c>
    </row>
    <row r="3" spans="1:10">
      <c r="A3" s="3" t="s">
        <v>667</v>
      </c>
    </row>
    <row r="4" spans="1:10">
      <c r="A4" s="4" t="s">
        <v>343</v>
      </c>
      <c r="H4" s="6" t="n">
        <v>550447</v>
      </c>
      <c r="I4" s="6" t="n">
        <v>254183</v>
      </c>
      <c r="J4" s="6" t="n">
        <v>234686</v>
      </c>
    </row>
    <row r="5" spans="1:10">
      <c r="A5" s="4" t="s">
        <v>743</v>
      </c>
    </row>
    <row r="6" spans="1:10">
      <c r="A6" s="3" t="s">
        <v>667</v>
      </c>
    </row>
    <row r="7" spans="1:10">
      <c r="A7" s="4" t="s">
        <v>744</v>
      </c>
      <c r="G7" s="6" t="n">
        <v>5</v>
      </c>
    </row>
    <row r="8" spans="1:10">
      <c r="A8" s="4" t="s">
        <v>117</v>
      </c>
    </row>
    <row r="9" spans="1:10">
      <c r="A9" s="3" t="s">
        <v>667</v>
      </c>
    </row>
    <row r="10" spans="1:10">
      <c r="A10" s="4" t="s">
        <v>745</v>
      </c>
      <c r="B10" s="9" t="n">
        <v>9.130000000000001</v>
      </c>
      <c r="C10" s="9" t="n">
        <v>27.5</v>
      </c>
    </row>
    <row r="11" spans="1:10">
      <c r="A11" s="4" t="s">
        <v>746</v>
      </c>
    </row>
    <row r="12" spans="1:10">
      <c r="A12" s="3" t="s">
        <v>667</v>
      </c>
    </row>
    <row r="13" spans="1:10">
      <c r="A13" s="4" t="s">
        <v>747</v>
      </c>
      <c r="E13" s="6" t="n">
        <v>341251</v>
      </c>
      <c r="F13" s="6" t="n">
        <v>117197</v>
      </c>
      <c r="G13" s="6" t="n">
        <v>46430</v>
      </c>
    </row>
    <row r="14" spans="1:10">
      <c r="A14" s="4" t="s">
        <v>748</v>
      </c>
    </row>
    <row r="15" spans="1:10">
      <c r="A15" s="3" t="s">
        <v>667</v>
      </c>
    </row>
    <row r="16" spans="1:10">
      <c r="A16" s="4" t="s">
        <v>747</v>
      </c>
      <c r="E16" s="6" t="n">
        <v>259998</v>
      </c>
      <c r="F16" s="6" t="n">
        <v>102572</v>
      </c>
      <c r="G16" s="6" t="n">
        <v>76723</v>
      </c>
    </row>
    <row r="17" spans="1:10">
      <c r="A17" s="4" t="s">
        <v>663</v>
      </c>
    </row>
    <row r="18" spans="1:10">
      <c r="A18" s="3" t="s">
        <v>667</v>
      </c>
    </row>
    <row r="19" spans="1:10">
      <c r="A19" s="4" t="s">
        <v>749</v>
      </c>
      <c r="H19" s="7" t="n">
        <v>3.4</v>
      </c>
      <c r="I19" s="7" t="n">
        <v>2.3</v>
      </c>
      <c r="J19" s="7" t="n">
        <v>1.2</v>
      </c>
    </row>
    <row r="20" spans="1:10">
      <c r="A20" s="4" t="s">
        <v>341</v>
      </c>
    </row>
    <row r="21" spans="1:10">
      <c r="A21" s="3" t="s">
        <v>667</v>
      </c>
    </row>
    <row r="22" spans="1:10">
      <c r="A22" s="4" t="s">
        <v>749</v>
      </c>
      <c r="H22" s="11" t="n">
        <v>2.7</v>
      </c>
      <c r="I22" s="7" t="n">
        <v>2.3</v>
      </c>
      <c r="J22" s="7" t="n">
        <v>2.3</v>
      </c>
    </row>
    <row r="23" spans="1:10">
      <c r="A23" s="4" t="s">
        <v>750</v>
      </c>
      <c r="H23" s="7" t="n">
        <v>5.1</v>
      </c>
    </row>
    <row r="24" spans="1:10">
      <c r="A24" s="4" t="s">
        <v>751</v>
      </c>
      <c r="H24" s="4" t="s">
        <v>672</v>
      </c>
    </row>
    <row r="25" spans="1:10">
      <c r="A25" s="4" t="s">
        <v>752</v>
      </c>
    </row>
    <row r="26" spans="1:10">
      <c r="A26" s="3" t="s">
        <v>667</v>
      </c>
    </row>
    <row r="27" spans="1:10">
      <c r="A27" s="4" t="s">
        <v>747</v>
      </c>
      <c r="J27" s="6" t="n">
        <v>85728</v>
      </c>
    </row>
    <row r="28" spans="1:10">
      <c r="A28" s="4" t="s">
        <v>753</v>
      </c>
    </row>
    <row r="29" spans="1:10">
      <c r="A29" s="3" t="s">
        <v>667</v>
      </c>
    </row>
    <row r="30" spans="1:10">
      <c r="A30" s="4" t="s">
        <v>690</v>
      </c>
      <c r="J30" s="4" t="s">
        <v>691</v>
      </c>
    </row>
    <row r="31" spans="1:10">
      <c r="A31" s="4" t="s">
        <v>754</v>
      </c>
    </row>
    <row r="32" spans="1:10">
      <c r="A32" s="3" t="s">
        <v>667</v>
      </c>
    </row>
    <row r="33" spans="1:10">
      <c r="A33" s="4" t="s">
        <v>747</v>
      </c>
      <c r="H33" s="6" t="n">
        <v>381860</v>
      </c>
      <c r="I33" s="6" t="n">
        <v>127845</v>
      </c>
    </row>
    <row r="34" spans="1:10">
      <c r="A34" s="4" t="s">
        <v>755</v>
      </c>
    </row>
    <row r="35" spans="1:10">
      <c r="A35" s="3" t="s">
        <v>667</v>
      </c>
    </row>
    <row r="36" spans="1:10">
      <c r="A36" s="4" t="s">
        <v>690</v>
      </c>
      <c r="I36" s="4" t="s">
        <v>691</v>
      </c>
    </row>
    <row r="37" spans="1:10">
      <c r="A37" s="4" t="s">
        <v>756</v>
      </c>
    </row>
    <row r="38" spans="1:10">
      <c r="A38" s="3" t="s">
        <v>667</v>
      </c>
    </row>
    <row r="39" spans="1:10">
      <c r="A39" s="4" t="s">
        <v>690</v>
      </c>
      <c r="H39" s="4" t="s">
        <v>691</v>
      </c>
    </row>
    <row r="40" spans="1:10">
      <c r="A40" s="4" t="s">
        <v>757</v>
      </c>
    </row>
    <row r="41" spans="1:10">
      <c r="A41" s="3" t="s">
        <v>667</v>
      </c>
    </row>
    <row r="42" spans="1:10">
      <c r="A42" s="4" t="s">
        <v>690</v>
      </c>
      <c r="H42" s="4" t="s">
        <v>379</v>
      </c>
    </row>
    <row r="43" spans="1:10">
      <c r="A43" s="4" t="s">
        <v>758</v>
      </c>
    </row>
    <row r="44" spans="1:10">
      <c r="A44" s="3" t="s">
        <v>667</v>
      </c>
    </row>
    <row r="45" spans="1:10">
      <c r="A45" s="4" t="s">
        <v>745</v>
      </c>
      <c r="D45" s="9" t="n">
        <v>27.39</v>
      </c>
    </row>
    <row r="46" spans="1:10">
      <c r="A46" s="4" t="s">
        <v>759</v>
      </c>
    </row>
    <row r="47" spans="1:10">
      <c r="A47" s="3" t="s">
        <v>667</v>
      </c>
    </row>
    <row r="48" spans="1:10">
      <c r="A48" s="4" t="s">
        <v>747</v>
      </c>
      <c r="B48" s="6" t="n">
        <v>11025</v>
      </c>
      <c r="C48" s="6" t="n">
        <v>3628</v>
      </c>
      <c r="D48" s="6" t="n">
        <v>3715</v>
      </c>
    </row>
    <row r="49" spans="1:10">
      <c r="A49" s="4" t="s">
        <v>760</v>
      </c>
      <c r="C49" s="6" t="n">
        <v>5</v>
      </c>
      <c r="D49" s="6"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4"/>
    <col customWidth="1" max="2" min="2" width="22"/>
    <col customWidth="1" max="3" min="3" width="21"/>
    <col customWidth="1" max="4" min="4" width="21"/>
    <col customWidth="1" max="5" min="5" width="21"/>
    <col customWidth="1" max="6" min="6" width="21"/>
  </cols>
  <sheetData>
    <row r="1" spans="1:6">
      <c r="A1" s="1" t="s">
        <v>761</v>
      </c>
      <c r="B1" s="2" t="s">
        <v>762</v>
      </c>
    </row>
    <row r="2" spans="1:6">
      <c r="B2" s="2" t="s">
        <v>763</v>
      </c>
      <c r="C2" s="2" t="s">
        <v>332</v>
      </c>
      <c r="D2" s="2" t="s">
        <v>372</v>
      </c>
      <c r="E2" s="2" t="s">
        <v>373</v>
      </c>
      <c r="F2" s="2" t="s">
        <v>374</v>
      </c>
    </row>
    <row r="3" spans="1:6">
      <c r="A3" s="3" t="s">
        <v>257</v>
      </c>
    </row>
    <row r="4" spans="1:6">
      <c r="A4" s="4" t="s">
        <v>361</v>
      </c>
      <c r="C4" s="8" t="n">
        <v>1458000000</v>
      </c>
      <c r="D4" s="8" t="n">
        <v>959000000</v>
      </c>
    </row>
    <row r="5" spans="1:6">
      <c r="A5" s="4" t="s">
        <v>365</v>
      </c>
    </row>
    <row r="6" spans="1:6">
      <c r="A6" s="3" t="s">
        <v>257</v>
      </c>
    </row>
    <row r="7" spans="1:6">
      <c r="A7" s="4" t="s">
        <v>764</v>
      </c>
      <c r="B7" s="6" t="n">
        <v>2</v>
      </c>
    </row>
    <row r="8" spans="1:6">
      <c r="A8" s="4" t="s">
        <v>361</v>
      </c>
      <c r="C8" s="8" t="n">
        <v>550000000</v>
      </c>
      <c r="D8" s="8" t="n">
        <v>550000000</v>
      </c>
      <c r="E8" s="8" t="n">
        <v>300000000</v>
      </c>
      <c r="F8" s="8" t="n">
        <v>250000000</v>
      </c>
    </row>
    <row r="9" spans="1:6">
      <c r="A9" s="4" t="s">
        <v>765</v>
      </c>
    </row>
    <row r="10" spans="1:6">
      <c r="A10" s="3" t="s">
        <v>257</v>
      </c>
    </row>
    <row r="11" spans="1:6">
      <c r="A11" s="4" t="s">
        <v>766</v>
      </c>
      <c r="C11"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21"/>
    <col customWidth="1" max="7" min="7" width="21"/>
  </cols>
  <sheetData>
    <row r="1" spans="1:7">
      <c r="A1" s="1" t="s">
        <v>767</v>
      </c>
      <c r="B1" s="2" t="s">
        <v>371</v>
      </c>
      <c r="C1" s="2" t="s">
        <v>768</v>
      </c>
      <c r="D1" s="2" t="s">
        <v>634</v>
      </c>
      <c r="E1" s="2" t="s">
        <v>636</v>
      </c>
      <c r="F1" s="2" t="s">
        <v>769</v>
      </c>
      <c r="G1" s="2" t="s">
        <v>332</v>
      </c>
    </row>
    <row r="2" spans="1:7">
      <c r="A2" s="4" t="s">
        <v>81</v>
      </c>
    </row>
    <row r="3" spans="1:7">
      <c r="A3" s="3" t="s">
        <v>770</v>
      </c>
    </row>
    <row r="4" spans="1:7">
      <c r="A4" s="4" t="s">
        <v>647</v>
      </c>
      <c r="E4" s="4" t="s">
        <v>353</v>
      </c>
    </row>
    <row r="5" spans="1:7">
      <c r="A5" s="4" t="s">
        <v>84</v>
      </c>
    </row>
    <row r="6" spans="1:7">
      <c r="A6" s="3" t="s">
        <v>770</v>
      </c>
    </row>
    <row r="7" spans="1:7">
      <c r="A7" s="4" t="s">
        <v>647</v>
      </c>
      <c r="D7" s="4" t="s">
        <v>353</v>
      </c>
    </row>
    <row r="8" spans="1:7">
      <c r="A8" s="4" t="s">
        <v>771</v>
      </c>
    </row>
    <row r="9" spans="1:7">
      <c r="A9" s="3" t="s">
        <v>770</v>
      </c>
    </row>
    <row r="10" spans="1:7">
      <c r="A10" s="4" t="s">
        <v>647</v>
      </c>
      <c r="C10" s="4" t="s">
        <v>353</v>
      </c>
    </row>
    <row r="11" spans="1:7">
      <c r="A11" s="4" t="s">
        <v>772</v>
      </c>
    </row>
    <row r="12" spans="1:7">
      <c r="A12" s="3" t="s">
        <v>770</v>
      </c>
    </row>
    <row r="13" spans="1:7">
      <c r="A13" s="4" t="s">
        <v>647</v>
      </c>
      <c r="C13" s="4" t="s">
        <v>353</v>
      </c>
    </row>
    <row r="14" spans="1:7">
      <c r="A14" s="4" t="s">
        <v>773</v>
      </c>
    </row>
    <row r="15" spans="1:7">
      <c r="A15" s="3" t="s">
        <v>770</v>
      </c>
    </row>
    <row r="16" spans="1:7">
      <c r="A16" s="4" t="s">
        <v>774</v>
      </c>
      <c r="F16" s="8" t="n">
        <v>104500000</v>
      </c>
    </row>
    <row r="17" spans="1:7">
      <c r="A17" s="4" t="s">
        <v>775</v>
      </c>
    </row>
    <row r="18" spans="1:7">
      <c r="A18" s="3" t="s">
        <v>770</v>
      </c>
    </row>
    <row r="19" spans="1:7">
      <c r="A19" s="4" t="s">
        <v>383</v>
      </c>
      <c r="G19" s="8" t="n">
        <v>900000000</v>
      </c>
    </row>
    <row r="20" spans="1:7">
      <c r="A20" s="4" t="s">
        <v>388</v>
      </c>
      <c r="G20" s="11" t="n">
        <v>2.5</v>
      </c>
    </row>
    <row r="21" spans="1:7">
      <c r="A21" s="4" t="s">
        <v>387</v>
      </c>
      <c r="G21" s="11" t="n">
        <v>2.5</v>
      </c>
    </row>
    <row r="22" spans="1:7">
      <c r="A22" s="4" t="s">
        <v>776</v>
      </c>
    </row>
    <row r="23" spans="1:7">
      <c r="A23" s="3" t="s">
        <v>770</v>
      </c>
    </row>
    <row r="24" spans="1:7">
      <c r="A24" s="4" t="s">
        <v>383</v>
      </c>
      <c r="B24" s="8" t="n">
        <v>725000000</v>
      </c>
    </row>
    <row r="25" spans="1:7">
      <c r="A25" s="4" t="s">
        <v>777</v>
      </c>
    </row>
    <row r="26" spans="1:7">
      <c r="A26" s="3" t="s">
        <v>770</v>
      </c>
    </row>
    <row r="27" spans="1:7">
      <c r="A27" s="4" t="s">
        <v>778</v>
      </c>
      <c r="B27" s="6" t="n">
        <v>3</v>
      </c>
    </row>
    <row r="28" spans="1:7">
      <c r="A28" s="4" t="s">
        <v>779</v>
      </c>
      <c r="B28" s="8" t="n">
        <v>20000000</v>
      </c>
    </row>
    <row r="29" spans="1:7">
      <c r="A29" s="4" t="s">
        <v>780</v>
      </c>
      <c r="B29" s="4" t="s">
        <v>382</v>
      </c>
    </row>
    <row r="30" spans="1:7">
      <c r="A30" s="4" t="s">
        <v>781</v>
      </c>
      <c r="B30" s="4" t="s">
        <v>782</v>
      </c>
    </row>
    <row r="31" spans="1:7">
      <c r="A31" s="4" t="s">
        <v>783</v>
      </c>
      <c r="B31" s="6" t="n">
        <v>4</v>
      </c>
    </row>
    <row r="32" spans="1:7">
      <c r="A32" s="4" t="s">
        <v>784</v>
      </c>
      <c r="B32" s="4" t="s">
        <v>782</v>
      </c>
    </row>
    <row r="33" spans="1:7">
      <c r="A33" s="4" t="s">
        <v>785</v>
      </c>
      <c r="B33" s="6" t="n">
        <v>4</v>
      </c>
    </row>
    <row r="34" spans="1:7">
      <c r="A34" s="4" t="s">
        <v>786</v>
      </c>
      <c r="B34" s="4" t="s">
        <v>787</v>
      </c>
    </row>
    <row r="35" spans="1:7">
      <c r="A35" s="4" t="s">
        <v>788</v>
      </c>
      <c r="B35" s="8" t="n">
        <v>100000000</v>
      </c>
    </row>
    <row r="36" spans="1:7">
      <c r="A36" s="4" t="s">
        <v>789</v>
      </c>
      <c r="B36" s="4" t="s">
        <v>790</v>
      </c>
    </row>
    <row r="37" spans="1:7">
      <c r="A37" s="4" t="s">
        <v>791</v>
      </c>
      <c r="B37" s="4" t="s">
        <v>681</v>
      </c>
    </row>
    <row r="38" spans="1:7">
      <c r="A38" s="4" t="s">
        <v>792</v>
      </c>
      <c r="B38" s="4" t="s">
        <v>681</v>
      </c>
    </row>
    <row r="39" spans="1:7">
      <c r="A39" s="4" t="s">
        <v>793</v>
      </c>
      <c r="B39" s="8" t="n">
        <v>75000000</v>
      </c>
    </row>
    <row r="40" spans="1:7">
      <c r="A40" s="4" t="s">
        <v>794</v>
      </c>
      <c r="B40" s="8" t="n">
        <v>400000000</v>
      </c>
    </row>
    <row r="41" spans="1:7">
      <c r="A41" s="4" t="s">
        <v>795</v>
      </c>
      <c r="B41" s="4" t="s">
        <v>796</v>
      </c>
    </row>
    <row r="42" spans="1:7">
      <c r="A42" s="4" t="s">
        <v>383</v>
      </c>
      <c r="B42" s="8" t="n">
        <v>725000000</v>
      </c>
    </row>
    <row r="43" spans="1:7">
      <c r="A43" s="4" t="s">
        <v>797</v>
      </c>
    </row>
    <row r="44" spans="1:7">
      <c r="A44" s="3" t="s">
        <v>770</v>
      </c>
    </row>
    <row r="45" spans="1:7">
      <c r="A45" s="4" t="s">
        <v>798</v>
      </c>
      <c r="B45" s="6" t="n">
        <v>3</v>
      </c>
    </row>
    <row r="46" spans="1:7">
      <c r="A46" s="4" t="s">
        <v>388</v>
      </c>
      <c r="B46" s="12" t="n">
        <v>2.5</v>
      </c>
    </row>
    <row r="47" spans="1:7">
      <c r="A47" s="4" t="s">
        <v>387</v>
      </c>
      <c r="B47" s="12" t="n">
        <v>3.5</v>
      </c>
    </row>
    <row r="48" spans="1:7">
      <c r="A48" s="4" t="s">
        <v>799</v>
      </c>
    </row>
    <row r="49" spans="1:7">
      <c r="A49" s="3" t="s">
        <v>770</v>
      </c>
    </row>
    <row r="50" spans="1:7">
      <c r="A50" s="4" t="s">
        <v>798</v>
      </c>
      <c r="B50" s="12" t="n">
        <v>2.5</v>
      </c>
    </row>
    <row r="51" spans="1:7">
      <c r="A51" s="4" t="s">
        <v>388</v>
      </c>
      <c r="B51" s="6" t="n">
        <v>2</v>
      </c>
    </row>
    <row r="52" spans="1:7">
      <c r="A52" s="4" t="s">
        <v>387</v>
      </c>
      <c r="B52" s="12" t="n">
        <v>3.25</v>
      </c>
    </row>
    <row r="53" spans="1:7">
      <c r="A53" s="4" t="s">
        <v>800</v>
      </c>
    </row>
    <row r="54" spans="1:7">
      <c r="A54" s="3" t="s">
        <v>770</v>
      </c>
    </row>
    <row r="55" spans="1:7">
      <c r="A55" s="4" t="s">
        <v>388</v>
      </c>
      <c r="B55" s="12" t="n">
        <v>2.5</v>
      </c>
    </row>
    <row r="56" spans="1:7">
      <c r="A56" s="4" t="s">
        <v>387</v>
      </c>
      <c r="B56" s="6" t="n">
        <v>3</v>
      </c>
    </row>
    <row r="57" spans="1:7">
      <c r="A57" s="4" t="s">
        <v>801</v>
      </c>
    </row>
    <row r="58" spans="1:7">
      <c r="A58" s="3" t="s">
        <v>770</v>
      </c>
    </row>
    <row r="59" spans="1:7">
      <c r="A59" s="4" t="s">
        <v>387</v>
      </c>
      <c r="B59" s="12" t="n">
        <v>2.5</v>
      </c>
    </row>
    <row r="60" spans="1:7">
      <c r="A60" s="4" t="s">
        <v>802</v>
      </c>
    </row>
    <row r="61" spans="1:7">
      <c r="A61" s="3" t="s">
        <v>770</v>
      </c>
    </row>
    <row r="62" spans="1:7">
      <c r="A62" s="4" t="s">
        <v>803</v>
      </c>
      <c r="B62" s="4" t="s">
        <v>400</v>
      </c>
    </row>
    <row r="63" spans="1:7">
      <c r="A63" s="4" t="s">
        <v>804</v>
      </c>
    </row>
    <row r="64" spans="1:7">
      <c r="A64" s="3" t="s">
        <v>770</v>
      </c>
    </row>
    <row r="65" spans="1:7">
      <c r="A65" s="4" t="s">
        <v>395</v>
      </c>
      <c r="B65" s="4" t="s">
        <v>805</v>
      </c>
    </row>
    <row r="66" spans="1:7">
      <c r="A66" s="4" t="s">
        <v>806</v>
      </c>
    </row>
    <row r="67" spans="1:7">
      <c r="A67" s="3" t="s">
        <v>770</v>
      </c>
    </row>
    <row r="68" spans="1:7">
      <c r="A68" s="4" t="s">
        <v>395</v>
      </c>
      <c r="B68" s="4" t="s">
        <v>807</v>
      </c>
    </row>
    <row r="69" spans="1:7">
      <c r="A69" s="4" t="s">
        <v>808</v>
      </c>
    </row>
    <row r="70" spans="1:7">
      <c r="A70" s="3" t="s">
        <v>770</v>
      </c>
    </row>
    <row r="71" spans="1:7">
      <c r="A71" s="4" t="s">
        <v>395</v>
      </c>
      <c r="B71" s="4" t="s">
        <v>330</v>
      </c>
    </row>
    <row r="72" spans="1:7">
      <c r="A72" s="4" t="s">
        <v>809</v>
      </c>
    </row>
    <row r="73" spans="1:7">
      <c r="A73" s="3" t="s">
        <v>770</v>
      </c>
    </row>
    <row r="74" spans="1:7">
      <c r="A74" s="4" t="s">
        <v>395</v>
      </c>
      <c r="B74" s="4" t="s">
        <v>8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6</v>
      </c>
    </row>
    <row r="3" spans="1:4">
      <c r="A3" s="3" t="s">
        <v>145</v>
      </c>
    </row>
    <row r="4" spans="1:4">
      <c r="A4" s="4" t="s">
        <v>108</v>
      </c>
      <c r="B4" s="8" t="n">
        <v>-701541</v>
      </c>
      <c r="C4" s="8" t="n">
        <v>-283645</v>
      </c>
      <c r="D4" s="8" t="n">
        <v>-35272</v>
      </c>
    </row>
    <row r="5" spans="1:4">
      <c r="A5" s="3" t="s">
        <v>146</v>
      </c>
    </row>
    <row r="6" spans="1:4">
      <c r="A6" s="4" t="s">
        <v>96</v>
      </c>
      <c r="B6" s="6" t="n">
        <v>177258</v>
      </c>
      <c r="C6" s="6" t="n">
        <v>173686</v>
      </c>
      <c r="D6" s="6" t="n">
        <v>158415</v>
      </c>
    </row>
    <row r="7" spans="1:4">
      <c r="A7" s="4" t="s">
        <v>147</v>
      </c>
      <c r="B7" s="6" t="n">
        <v>5532</v>
      </c>
      <c r="C7" s="6" t="n">
        <v>4637</v>
      </c>
      <c r="D7" s="6" t="n">
        <v>3780</v>
      </c>
    </row>
    <row r="8" spans="1:4">
      <c r="A8" s="4" t="s">
        <v>97</v>
      </c>
      <c r="B8" s="6" t="n">
        <v>633805</v>
      </c>
      <c r="C8" s="6" t="n">
        <v>448714</v>
      </c>
      <c r="D8" s="6" t="n">
        <v>85757</v>
      </c>
    </row>
    <row r="9" spans="1:4">
      <c r="A9" s="4" t="s">
        <v>148</v>
      </c>
      <c r="B9" s="6" t="n">
        <v>-99971</v>
      </c>
      <c r="C9" s="6" t="n">
        <v>-140771</v>
      </c>
      <c r="D9" s="6" t="n">
        <v>8743</v>
      </c>
    </row>
    <row r="10" spans="1:4">
      <c r="A10" s="4" t="s">
        <v>104</v>
      </c>
      <c r="B10" s="6" t="n">
        <v>-126</v>
      </c>
      <c r="C10" s="6" t="n">
        <v>-428</v>
      </c>
      <c r="D10" s="6" t="n">
        <v>-559</v>
      </c>
    </row>
    <row r="11" spans="1:4">
      <c r="A11" s="4" t="s">
        <v>149</v>
      </c>
      <c r="B11" s="6" t="n">
        <v>191</v>
      </c>
      <c r="C11" s="6" t="n">
        <v>1467</v>
      </c>
      <c r="D11" s="6" t="n">
        <v>861</v>
      </c>
    </row>
    <row r="12" spans="1:4">
      <c r="A12" s="4" t="s">
        <v>150</v>
      </c>
      <c r="B12" s="6" t="n">
        <v>6451</v>
      </c>
      <c r="C12" s="6" t="n">
        <v>2089</v>
      </c>
      <c r="D12" s="6" t="n">
        <v>3142</v>
      </c>
    </row>
    <row r="13" spans="1:4">
      <c r="A13" s="4" t="s">
        <v>98</v>
      </c>
      <c r="B13" s="6" t="n">
        <v>-3972</v>
      </c>
      <c r="C13" s="6" t="n">
        <v>-2479</v>
      </c>
      <c r="D13" s="6" t="n">
        <v>579</v>
      </c>
    </row>
    <row r="14" spans="1:4">
      <c r="A14" s="3" t="s">
        <v>151</v>
      </c>
    </row>
    <row r="15" spans="1:4">
      <c r="A15" s="4" t="s">
        <v>152</v>
      </c>
      <c r="B15" s="6" t="n">
        <v>15447</v>
      </c>
      <c r="C15" s="6" t="n">
        <v>-1962</v>
      </c>
      <c r="D15" s="6" t="n">
        <v>-9882</v>
      </c>
    </row>
    <row r="16" spans="1:4">
      <c r="A16" s="4" t="s">
        <v>153</v>
      </c>
      <c r="B16" s="6" t="n">
        <v>-9143</v>
      </c>
      <c r="C16" s="6" t="n">
        <v>297</v>
      </c>
      <c r="D16" s="6" t="n">
        <v>11319</v>
      </c>
    </row>
    <row r="17" spans="1:4">
      <c r="A17" s="4" t="s">
        <v>154</v>
      </c>
      <c r="B17" s="6" t="n">
        <v>151</v>
      </c>
      <c r="C17" s="6" t="n">
        <v>389</v>
      </c>
      <c r="D17" s="6" t="n">
        <v>-75</v>
      </c>
    </row>
    <row r="18" spans="1:4">
      <c r="A18" s="4" t="s">
        <v>155</v>
      </c>
      <c r="B18" s="6" t="n">
        <v>333</v>
      </c>
      <c r="C18" s="6" t="n">
        <v>-1193</v>
      </c>
      <c r="D18" s="6" t="n">
        <v>618</v>
      </c>
    </row>
    <row r="19" spans="1:4">
      <c r="A19" s="4" t="s">
        <v>156</v>
      </c>
      <c r="B19" s="6" t="n">
        <v>10794</v>
      </c>
      <c r="C19" s="6" t="n">
        <v>-3228</v>
      </c>
      <c r="D19" s="6" t="n">
        <v>4194</v>
      </c>
    </row>
    <row r="20" spans="1:4">
      <c r="A20" s="4" t="s">
        <v>157</v>
      </c>
      <c r="B20" s="6" t="n">
        <v>-28042</v>
      </c>
      <c r="C20" s="6" t="n">
        <v>15454</v>
      </c>
      <c r="D20" s="6" t="n">
        <v>12999</v>
      </c>
    </row>
    <row r="21" spans="1:4">
      <c r="A21" s="4" t="s">
        <v>158</v>
      </c>
      <c r="B21" s="6" t="n">
        <v>-5121</v>
      </c>
      <c r="C21" s="6" t="n">
        <v>-5811</v>
      </c>
      <c r="D21" s="6" t="n">
        <v>-3485</v>
      </c>
    </row>
    <row r="22" spans="1:4">
      <c r="A22" s="4" t="s">
        <v>159</v>
      </c>
      <c r="B22" s="6" t="n">
        <v>703587</v>
      </c>
      <c r="C22" s="6" t="n">
        <v>490861</v>
      </c>
      <c r="D22" s="6" t="n">
        <v>276406</v>
      </c>
    </row>
    <row r="23" spans="1:4">
      <c r="A23" s="4" t="s">
        <v>160</v>
      </c>
      <c r="B23" s="6" t="n">
        <v>2046</v>
      </c>
      <c r="C23" s="6" t="n">
        <v>207216</v>
      </c>
      <c r="D23" s="6" t="n">
        <v>241134</v>
      </c>
    </row>
    <row r="24" spans="1:4">
      <c r="A24" s="3" t="s">
        <v>161</v>
      </c>
    </row>
    <row r="25" spans="1:4">
      <c r="A25" s="4" t="s">
        <v>162</v>
      </c>
      <c r="B25" s="6" t="n">
        <v>-577186</v>
      </c>
      <c r="C25" s="6" t="n">
        <v>-638942</v>
      </c>
      <c r="D25" s="6" t="n">
        <v>-202419</v>
      </c>
    </row>
    <row r="26" spans="1:4">
      <c r="A26" s="4" t="s">
        <v>163</v>
      </c>
      <c r="B26" s="6" t="n">
        <v>69118</v>
      </c>
      <c r="C26" s="6" t="n">
        <v>5334</v>
      </c>
      <c r="D26" s="6" t="n">
        <v>2566</v>
      </c>
    </row>
    <row r="27" spans="1:4">
      <c r="A27" s="4" t="s">
        <v>164</v>
      </c>
      <c r="B27" s="6" t="n">
        <v>-2277</v>
      </c>
      <c r="C27" s="6" t="n">
        <v>-1472</v>
      </c>
      <c r="D27" s="6" t="n">
        <v>-2492</v>
      </c>
    </row>
    <row r="28" spans="1:4">
      <c r="A28" s="4" t="s">
        <v>165</v>
      </c>
      <c r="B28" s="6" t="n">
        <v>132925</v>
      </c>
      <c r="C28" s="6" t="n">
        <v>2666</v>
      </c>
      <c r="D28" s="6" t="n">
        <v>-7056</v>
      </c>
    </row>
    <row r="29" spans="1:4">
      <c r="A29" s="4" t="s">
        <v>166</v>
      </c>
      <c r="B29" s="6" t="n">
        <v>-377420</v>
      </c>
      <c r="C29" s="6" t="n">
        <v>-632414</v>
      </c>
      <c r="D29" s="6" t="n">
        <v>-209401</v>
      </c>
    </row>
    <row r="30" spans="1:4">
      <c r="A30" s="3" t="s">
        <v>167</v>
      </c>
    </row>
    <row r="31" spans="1:4">
      <c r="A31" s="4" t="s">
        <v>168</v>
      </c>
      <c r="B31" s="6" t="n">
        <v>840000</v>
      </c>
      <c r="C31" s="6" t="n">
        <v>1333000</v>
      </c>
      <c r="D31" s="6" t="n">
        <v>802263</v>
      </c>
    </row>
    <row r="32" spans="1:4">
      <c r="A32" s="4" t="s">
        <v>169</v>
      </c>
      <c r="B32" s="6" t="n">
        <v>-341000</v>
      </c>
      <c r="C32" s="6" t="n">
        <v>-1275000</v>
      </c>
      <c r="D32" s="6" t="n">
        <v>-701000</v>
      </c>
    </row>
    <row r="33" spans="1:4">
      <c r="A33" s="4" t="s">
        <v>170</v>
      </c>
      <c r="B33" s="6" t="n">
        <v>-1891</v>
      </c>
      <c r="C33" s="6" t="n">
        <v>-10005</v>
      </c>
      <c r="D33" s="6" t="n">
        <v>-1217</v>
      </c>
    </row>
    <row r="34" spans="1:4">
      <c r="A34" s="4" t="s">
        <v>171</v>
      </c>
      <c r="B34" s="6" t="n">
        <v>-103</v>
      </c>
      <c r="C34" s="6" t="n">
        <v>532910</v>
      </c>
      <c r="D34" s="6" t="n">
        <v>-25</v>
      </c>
    </row>
    <row r="35" spans="1:4">
      <c r="A35" s="4" t="s">
        <v>131</v>
      </c>
      <c r="B35" s="6" t="n">
        <v>0</v>
      </c>
      <c r="C35" s="6" t="n">
        <v>0</v>
      </c>
      <c r="D35" s="6" t="n">
        <v>-12</v>
      </c>
    </row>
    <row r="36" spans="1:4">
      <c r="A36" s="4" t="s">
        <v>172</v>
      </c>
      <c r="B36" s="6" t="n">
        <v>-120351</v>
      </c>
      <c r="C36" s="6" t="n">
        <v>-157566</v>
      </c>
      <c r="D36" s="6" t="n">
        <v>-132667</v>
      </c>
    </row>
    <row r="37" spans="1:4">
      <c r="A37" s="4" t="s">
        <v>173</v>
      </c>
      <c r="B37" s="6" t="n">
        <v>376655</v>
      </c>
      <c r="C37" s="6" t="n">
        <v>423339</v>
      </c>
      <c r="D37" s="6" t="n">
        <v>-32658</v>
      </c>
    </row>
    <row r="38" spans="1:4">
      <c r="A38" s="4" t="s">
        <v>174</v>
      </c>
      <c r="B38" s="6" t="n">
        <v>1281</v>
      </c>
      <c r="C38" s="6" t="n">
        <v>-1859</v>
      </c>
      <c r="D38" s="6" t="n">
        <v>-925</v>
      </c>
    </row>
    <row r="39" spans="1:4">
      <c r="A39" s="4" t="s">
        <v>175</v>
      </c>
      <c r="B39" s="6" t="n">
        <v>725</v>
      </c>
      <c r="C39" s="6" t="n">
        <v>2584</v>
      </c>
      <c r="D39" s="6" t="n">
        <v>3509</v>
      </c>
    </row>
    <row r="40" spans="1:4">
      <c r="A40" s="4" t="s">
        <v>176</v>
      </c>
      <c r="B40" s="6" t="n">
        <v>2006</v>
      </c>
      <c r="C40" s="6" t="n">
        <v>725</v>
      </c>
      <c r="D40" s="6" t="n">
        <v>2584</v>
      </c>
    </row>
    <row r="41" spans="1:4">
      <c r="A41" s="3" t="s">
        <v>177</v>
      </c>
    </row>
    <row r="42" spans="1:4">
      <c r="A42" s="4" t="s">
        <v>178</v>
      </c>
      <c r="B42" s="6" t="n">
        <v>92</v>
      </c>
      <c r="C42" s="6" t="n">
        <v>941</v>
      </c>
      <c r="D42" s="6" t="n">
        <v>494</v>
      </c>
    </row>
    <row r="43" spans="1:4">
      <c r="A43" s="4" t="s">
        <v>179</v>
      </c>
      <c r="B43" s="6" t="n">
        <v>60526</v>
      </c>
      <c r="C43" s="6" t="n">
        <v>50487</v>
      </c>
      <c r="D43" s="6" t="n">
        <v>10969</v>
      </c>
    </row>
    <row r="44" spans="1:4">
      <c r="A44" s="4" t="s">
        <v>180</v>
      </c>
      <c r="B44" s="6" t="n">
        <v>-9386</v>
      </c>
      <c r="C44" s="6" t="n">
        <v>-5891</v>
      </c>
      <c r="D44" s="6" t="n">
        <v>-1606</v>
      </c>
    </row>
    <row r="45" spans="1:4">
      <c r="A45" s="4" t="s">
        <v>181</v>
      </c>
      <c r="B45" s="6" t="n">
        <v>-1349</v>
      </c>
      <c r="C45" s="6" t="n">
        <v>0</v>
      </c>
      <c r="D45" s="6" t="n">
        <v>4001</v>
      </c>
    </row>
    <row r="46" spans="1:4">
      <c r="A46" s="4" t="s">
        <v>182</v>
      </c>
      <c r="B46" s="6" t="n">
        <v>0</v>
      </c>
      <c r="C46" s="6" t="n">
        <v>30814</v>
      </c>
      <c r="D46" s="6" t="n">
        <v>0</v>
      </c>
    </row>
    <row r="47" spans="1:4">
      <c r="A47" s="4" t="s">
        <v>183</v>
      </c>
      <c r="B47" s="8" t="n">
        <v>0</v>
      </c>
      <c r="C47" s="8" t="n">
        <v>0</v>
      </c>
      <c r="D47" s="8" t="n">
        <v>118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Unit</vt:lpstr>
      <vt:lpstr>Consolidated Statements of Uni6</vt:lpstr>
      <vt:lpstr>Consolidated Statement of Cash </vt:lpstr>
      <vt:lpstr>Summary of Significant Accounti</vt:lpstr>
      <vt:lpstr>Fair Values of Financial Instru</vt:lpstr>
      <vt:lpstr>Long-Term Debt</vt:lpstr>
      <vt:lpstr>Acquisitions</vt:lpstr>
      <vt:lpstr>Related Party Transactions</vt:lpstr>
      <vt:lpstr>Commitments and Contingencies</vt:lpstr>
      <vt:lpstr>Business and Credit Concentrati</vt:lpstr>
      <vt:lpstr>Fair Value Measurements</vt:lpstr>
      <vt:lpstr>Derivative Financial Instrument</vt:lpstr>
      <vt:lpstr>Sales to Major Customers</vt:lpstr>
      <vt:lpstr>Asset Retirement Obligation</vt:lpstr>
      <vt:lpstr>Partners' Equity</vt:lpstr>
      <vt:lpstr>Unit-Based Compensation</vt:lpstr>
      <vt:lpstr>Subsidiary Guarantors</vt:lpstr>
      <vt:lpstr>Subsequent Events</vt:lpstr>
      <vt:lpstr>Summary of Significant Accoun23</vt:lpstr>
      <vt:lpstr>Summary of Significant Accoun24</vt:lpstr>
      <vt:lpstr>Long-Term Debt (Tables)</vt:lpstr>
      <vt:lpstr>Acquisitions (Tables)</vt:lpstr>
      <vt:lpstr>Fair Value Measurements (Tables</vt:lpstr>
      <vt:lpstr>Derivative Financial Instrume28</vt:lpstr>
      <vt:lpstr>Sales to Major Customers (Table</vt:lpstr>
      <vt:lpstr>Asset Retirement Obligation (Ta</vt:lpstr>
      <vt:lpstr>Partners' Equity (Tables)</vt:lpstr>
      <vt:lpstr>Unit-Based Compensation (Tables</vt:lpstr>
      <vt:lpstr>Summary of Significant Accoun33</vt:lpstr>
      <vt:lpstr>Summary of Significant Accoun34</vt:lpstr>
      <vt:lpstr>Summary of Significant Accoun35</vt:lpstr>
      <vt:lpstr>Summary of Significant Accoun36</vt:lpstr>
      <vt:lpstr>Summary of Significant Accoun37</vt:lpstr>
      <vt:lpstr>Fair Values of Financial Inst38</vt:lpstr>
      <vt:lpstr>Long-Term Debt - Schedule of Lo</vt:lpstr>
      <vt:lpstr>Long-Term Debt - Credit Facilit</vt:lpstr>
      <vt:lpstr>Long-Term Debt - Senior Notes (</vt:lpstr>
      <vt:lpstr>Acquisitions (Details)</vt:lpstr>
      <vt:lpstr>Related Party Transactions (Det</vt:lpstr>
      <vt:lpstr>Commitments and Contingencies (</vt:lpstr>
      <vt:lpstr>Business and Credit Concentra45</vt:lpstr>
      <vt:lpstr>Fair Value Measurements (Detail</vt:lpstr>
      <vt:lpstr>Derivative Financial Instrume47</vt:lpstr>
      <vt:lpstr>Derivative Financial Instrume48</vt:lpstr>
      <vt:lpstr>Derivative Financial Instrume49</vt:lpstr>
      <vt:lpstr>Derivative Financial Instrume50</vt:lpstr>
      <vt:lpstr>Sales to Major Customers (Detai</vt:lpstr>
      <vt:lpstr>Asset Retirement Obligation (De</vt:lpstr>
      <vt:lpstr>Asset Retirement Obligation Nar</vt:lpstr>
      <vt:lpstr>Partners' Equity - Preferred Un</vt:lpstr>
      <vt:lpstr>Partners' Equity - Income (loss</vt:lpstr>
      <vt:lpstr>Unit-Based Compensation - LTIP </vt:lpstr>
      <vt:lpstr>Unit-Based Compensation - UAR A</vt:lpstr>
      <vt:lpstr>Unit-Based Compensation - Statu</vt:lpstr>
      <vt:lpstr>Unit-Based Compensation - Weigh</vt:lpstr>
      <vt:lpstr>Unit-Based Compensation - Phant</vt:lpstr>
      <vt:lpstr>Subsidiary Guaranto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45:54Z</dcterms:created>
  <dcterms:modified xmlns:dcterms="http://purl.org/dc/terms/" xmlns:xsi="http://www.w3.org/2001/XMLSchema-instance" xsi:type="dcterms:W3CDTF">2016-02-26T08:45:54Z</dcterms:modified>
  <dc:title xmlns:dc="http://purl.org/dc/elements/1.1/">Untitled</dc:title>
  <dc:description xmlns:dc="http://purl.org/dc/elements/1.1/"/>
  <dc:subject xmlns:dc="http://purl.org/dc/elements/1.1/"/>
  <cp:keywords/>
  <cp:category/>
</cp:coreProperties>
</file>